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SECURITIES AVAILABLE FOR SALE" sheetId="8" r:id="rId8"/>
    <s:sheet name="LOANS" sheetId="9" r:id="rId9"/>
    <s:sheet name="GOODWILL" sheetId="10" r:id="rId10"/>
    <s:sheet name="SECURITIES SOLD UNDER AGREEMENT" sheetId="11" r:id="rId11"/>
    <s:sheet name="EARNINGS PER SHARE" sheetId="12" r:id="rId12"/>
    <s:sheet name="FAIR VALUE MEASUREMENTS" sheetId="13" r:id="rId13"/>
    <s:sheet name="FAIR VALUE OF FINANCIAL INSTRUM" sheetId="14" r:id="rId14"/>
    <s:sheet name="ACCUMULATED OTHER COMPREHENSIVE" sheetId="15" r:id="rId15"/>
    <s:sheet name="SUBSEQUENT EVENTS" sheetId="16" r:id="rId16"/>
    <s:sheet name="SUMMARY OF SIGNIFICANT ACCOUN17" sheetId="17" r:id="rId17"/>
    <s:sheet name="SECURITIES AVAILABLE FOR SALE (" sheetId="18" r:id="rId18"/>
    <s:sheet name="LOANS (Tables)" sheetId="19" r:id="rId19"/>
    <s:sheet name="SECURITIES SOLD UNDER AGREEME20" sheetId="20" r:id="rId20"/>
    <s:sheet name="EARNINGS PER SHARE (Tables)" sheetId="21" r:id="rId21"/>
    <s:sheet name="FAIR VALUE MEASUREMENTS (Tables" sheetId="22" r:id="rId22"/>
    <s:sheet name="FAIR VALUE OF FINANCIAL INSTR23" sheetId="23" r:id="rId23"/>
    <s:sheet name="ACCUMULATED OTHER COMPREHENSI24" sheetId="24" r:id="rId24"/>
    <s:sheet name="SECURITIES AVAILABLE FOR SALE25" sheetId="25" r:id="rId25"/>
    <s:sheet name="SECURITIES AVAILABLE FOR SALE26" sheetId="26" r:id="rId26"/>
    <s:sheet name="SECURITIES AVAILABLE FOR SALE27" sheetId="27" r:id="rId27"/>
    <s:sheet name="SECURITIES AVAILABLE FOR SALE28" sheetId="28" r:id="rId28"/>
    <s:sheet name="SECURITIES AVAILABLE FOR SALE29" sheetId="29" r:id="rId29"/>
    <s:sheet name="LOANS (Details)" sheetId="30" r:id="rId30"/>
    <s:sheet name="LOANS (Details 1)" sheetId="31" r:id="rId31"/>
    <s:sheet name="LOANS (Details 2)" sheetId="32" r:id="rId32"/>
    <s:sheet name="LOANS (Details 3)" sheetId="33" r:id="rId33"/>
    <s:sheet name="LOANS (Details 4)" sheetId="34" r:id="rId34"/>
    <s:sheet name="LOANS (Details 5)" sheetId="35" r:id="rId35"/>
    <s:sheet name="LOANS (Details 6)" sheetId="36" r:id="rId36"/>
    <s:sheet name="LOANS (Details 7)" sheetId="37" r:id="rId37"/>
    <s:sheet name="LOANS (Details 8)" sheetId="38" r:id="rId38"/>
    <s:sheet name="LOANS (Detail Textuals)" sheetId="39" r:id="rId39"/>
    <s:sheet name="SECURITIES SOLD UNDER AGREEME40" sheetId="40" r:id="rId40"/>
    <s:sheet name="SECURITIES SOLD UNDER AGREEME41" sheetId="41" r:id="rId41"/>
    <s:sheet name="EARNINGS PER SHARE (Details)" sheetId="42" r:id="rId42"/>
    <s:sheet name="FAIR VALUE MEASUREMENTS (Detail" sheetId="43" r:id="rId43"/>
    <s:sheet name="FAIR VALUE MEASUREMENTS (Deta44" sheetId="44" r:id="rId44"/>
    <s:sheet name="FAIR VALUE MEASUREMENTS (Deta45" sheetId="45" r:id="rId45"/>
    <s:sheet name="FAIR VALUE MEASUREMENTS (Deta46" sheetId="46" r:id="rId46"/>
    <s:sheet name="FAIR VALUE OF FINANCIAL INSTR47" sheetId="47" r:id="rId47"/>
    <s:sheet name="ACCUMULATED OTHER COMPREHENSI48" sheetId="48" r:id="rId48"/>
    <s:sheet name="SUBSEQUENT EVENTS (Detail Textu" sheetId="49" r:id="rId49"/>
    <s:sheet name="Uncategorized Items - fclf-2015" sheetId="50" r:id="rId50"/>
  </s:sheets>
  <s:definedNames/>
  <s:calcPr calcId="124519" calcMode="auto" fullCalcOnLoad="1"/>
</s:workbook>
</file>

<file path=xl/sharedStrings.xml><?xml version="1.0" encoding="utf-8"?>
<sst xmlns="http://schemas.openxmlformats.org/spreadsheetml/2006/main" uniqueCount="601">
  <si>
    <t>Document and Entity Information - shares</t>
  </si>
  <si>
    <t>6 Months Ended</t>
  </si>
  <si>
    <t>Jun. 30, 2015</t>
  </si>
  <si>
    <t>Aug. 03, 2015</t>
  </si>
  <si>
    <t>Document And Entity Information [Abstract]</t>
  </si>
  <si>
    <t>Entity Registrant Name</t>
  </si>
  <si>
    <t>First Clover Leaf Financial Corp.</t>
  </si>
  <si>
    <t>Entity Central Index Key</t>
  </si>
  <si>
    <t>Trading Symbol</t>
  </si>
  <si>
    <t>fclf</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 USD ($)</t>
  </si>
  <si>
    <t>Dec. 31, 2014</t>
  </si>
  <si>
    <t>ASSETS</t>
  </si>
  <si>
    <t>Cash and due from banks</t>
  </si>
  <si>
    <t>Interest-earning deposits</t>
  </si>
  <si>
    <t>Federal funds sold</t>
  </si>
  <si>
    <t>Total cash and cash equivalents</t>
  </si>
  <si>
    <t>Interest-earning time deposits</t>
  </si>
  <si>
    <t>Securities available for sale</t>
  </si>
  <si>
    <t>Federal Home Loan Bank stock</t>
  </si>
  <si>
    <t>Federal Reserve Bank stock</t>
  </si>
  <si>
    <t>Loans, net of allowance for loan losses of $5,899,024 and $5,561,442 at June 30, 2015 and December 31, 2014, respectively</t>
  </si>
  <si>
    <t>Loans held for sale</t>
  </si>
  <si>
    <t>Property and equipment, net</t>
  </si>
  <si>
    <t>Goodwill</t>
  </si>
  <si>
    <t>Bank-owned life insurance</t>
  </si>
  <si>
    <t>Core deposit intangible</t>
  </si>
  <si>
    <t>Foreclosed assets</t>
  </si>
  <si>
    <t>Mortgage servicing rights</t>
  </si>
  <si>
    <t>Accrued interest receivable</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Stockholders' Equity</t>
  </si>
  <si>
    <t>Preferred stock, $.10 par value, 10,000,000 shares authorized, no shares issued</t>
  </si>
  <si>
    <t>Common stock, $.10 par value, 20,000,000 shares authorized, 7,006,883 and 7,007,283 shares issued and outstanding at June 30, 2015 and December 31, 2014</t>
  </si>
  <si>
    <t>Additional paid-in capital</t>
  </si>
  <si>
    <t>Retained earnings</t>
  </si>
  <si>
    <t>Accumulated other comprehensive income</t>
  </si>
  <si>
    <t>[1]</t>
  </si>
  <si>
    <t>Total stockholders' equity</t>
  </si>
  <si>
    <t>Total liabilities and stockholders' equity</t>
  </si>
  <si>
    <t>All amounts are net of tax.</t>
  </si>
  <si>
    <t>CONSOLIDATED BALANCE SHEETS (Parentheticals) - USD ($)</t>
  </si>
  <si>
    <t>Statement of Financial Position [Abstract]</t>
  </si>
  <si>
    <t>Loans, 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t>
  </si>
  <si>
    <t>3 Months Ended</t>
  </si>
  <si>
    <t>Jun. 30, 2014</t>
  </si>
  <si>
    <t>Interest and dividend income:</t>
  </si>
  <si>
    <t>Interest and fees on loans</t>
  </si>
  <si>
    <t>Securities:</t>
  </si>
  <si>
    <t>Taxable interest income</t>
  </si>
  <si>
    <t>Nontaxable interest income</t>
  </si>
  <si>
    <t>Federal Reserve Bank dividends</t>
  </si>
  <si>
    <t>Interest-earning deposits, federal funds sold, and other</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Service fees on deposit accounts</t>
  </si>
  <si>
    <t>Other service charges and fees</t>
  </si>
  <si>
    <t>Loan servicing fees</t>
  </si>
  <si>
    <t>Gain on sale of loans</t>
  </si>
  <si>
    <t>Other</t>
  </si>
  <si>
    <t>Total Non-interest income</t>
  </si>
  <si>
    <t>Non-interest expense:</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Non-interest expense</t>
  </si>
  <si>
    <t>Income before income taxes</t>
  </si>
  <si>
    <t>Income tax expense</t>
  </si>
  <si>
    <t>Net income</t>
  </si>
  <si>
    <t>Basic and diluted earnings per share (in dollars per share)</t>
  </si>
  <si>
    <t>Dividends per share (in dollars per share)</t>
  </si>
  <si>
    <t>CONSOLIDATED STATEMENTS OF COMPREHENSIVE INCOME (UNAUDITED) - USD ($)</t>
  </si>
  <si>
    <t>Statement of Comprehensive Income [Abstract]</t>
  </si>
  <si>
    <t>Other comprehensive income:</t>
  </si>
  <si>
    <t>Unrealized (losses) gains on securities available for sale arising during the period</t>
  </si>
  <si>
    <t>Reclassification adjustment for realized gains included in income</t>
  </si>
  <si>
    <t>Tax effect</t>
  </si>
  <si>
    <t>Total other comprehensive income (loss)</t>
  </si>
  <si>
    <t>Comprehensive income</t>
  </si>
  <si>
    <t>CONSOLIDATED STATEMENTS OF CASH FLOWS (UNAUDITED) - USD ($)</t>
  </si>
  <si>
    <t>Cash flows from operating activities</t>
  </si>
  <si>
    <t>Amortization (accretion) of:</t>
  </si>
  <si>
    <t>Deferred loan origination costs, net</t>
  </si>
  <si>
    <t>Premiums and discounts on securities</t>
  </si>
  <si>
    <t>Fair value adjustments</t>
  </si>
  <si>
    <t>Credit for loan losses</t>
  </si>
  <si>
    <t>Depreciation</t>
  </si>
  <si>
    <t>Loss on sale of property and equipment</t>
  </si>
  <si>
    <t>Loss (gain) on sale of foreclosed assets</t>
  </si>
  <si>
    <t>Write-down on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Available for sale securities:</t>
  </si>
  <si>
    <t>Purchases</t>
  </si>
  <si>
    <t>Proceeds from calls, maturities, and principal repayments</t>
  </si>
  <si>
    <t>Redemption of FHLB stock</t>
  </si>
  <si>
    <t>Decrease (increase) in loans</t>
  </si>
  <si>
    <t>Purchase of property and equipment</t>
  </si>
  <si>
    <t>Proceeds from the sale of property and equipment</t>
  </si>
  <si>
    <t>Proceeds from the sale of foreclosed assets</t>
  </si>
  <si>
    <t>Purchase of bank-owned life insurance</t>
  </si>
  <si>
    <t>Net cash provided by (used in) investing activities</t>
  </si>
  <si>
    <t>Cash flows from financing activities</t>
  </si>
  <si>
    <t>Net (decrease) increase in deposit accounts</t>
  </si>
  <si>
    <t>Net decrease in securities sold under agreements to repurchase</t>
  </si>
  <si>
    <t>Proceeds from Federal Home Loan Bank advances</t>
  </si>
  <si>
    <t>Repurchase of common stock</t>
  </si>
  <si>
    <t>Cash dividends paid</t>
  </si>
  <si>
    <t>Net cash (used in) provided by financing activities</t>
  </si>
  <si>
    <t>Net (decrease) increase in cash and cash equivalents</t>
  </si>
  <si>
    <t>Cash and cash equivalents:</t>
  </si>
  <si>
    <t>Beginning</t>
  </si>
  <si>
    <t>Ending</t>
  </si>
  <si>
    <t>Supplemental schedule of noncash investing and financing activities</t>
  </si>
  <si>
    <t>Assets acquired in settlement of loans</t>
  </si>
  <si>
    <t>Loans made to finance sales of foreclosed assets</t>
  </si>
  <si>
    <t>Cash paid during the period for:</t>
  </si>
  <si>
    <t>Interest</t>
  </si>
  <si>
    <t>Income taxes, net of refunds</t>
  </si>
  <si>
    <t>SUMMARY OF SIGNIFICANT ACCOUNTING POLICIES</t>
  </si>
  <si>
    <t>NOTE 1 - SUMMARY OF SIGNIFICANT ACCOUNTING POLICIES The information contained in the accompanying consolidated financial statements is unaudited. In the opinion of management, the consolidated financial statements contain all adjustments necessary for a fair statement of the results of operations for the interim periods. All such adjustments are of a normal recurring nature. Any differences appearing between the numbers presented in the financial statements and management’s discussion and analysis are due to rounding. The results of operations for the interim periods are not necessarily indicative of the results which may be expected for the entire year or for any other period. These consolidated financial statements should be read in conjunction with the consolidated financial statements of First Clover Leaf Financial Corp. (the “Company” or “First Clover Leaf”) for the year ended December 31, 2014 contained in the 2014 Annual Report to Stockholders that is filed as Exhibit 13 to the Company’s Annual Report on Form 10-K. Accordingly, footnote disclosures which would substantially duplicate the disclosures in the audited consolidated financial statements have been omitted. The preparation of financial statements in conformity with U.S. generally accepted accounting principles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The Company is a one-bank holding company, whose wholly-owned bank subsidiary, First Clover Leaf Bank (the “Bank”), provides deposits and loans to individual and corporate customers in Madison and St. Clair Counties in Illinois. In addition, the Bank recently opened a loan production office in Clayton, Missouri. The Bank is subject to competition from other financial institutions and nonfinancial institutions providing financial products and services. Additionally, the Company and the Bank are subject to the regulations of certain regulatory agencies and undergo periodic examinations by those regulatory agencies. In August 2014, the Bank converted from a federal savings and loan association to a nationally chartered bank. First Clover Leaf’s common stock is traded on the NASDAQ Capital Market under the symbol “FCLF.” Recent Accounting Pronouncements In May 2014,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In June 2014, the FASB amended existing guidance related to repurchase-to-maturity transactions, repurchase financings, and disclosures (ASU 2014-11, Transfers and Servicing (Topic 860) - Repurchase-to-Maturity Transactions, Repurchase Financings, and Disclosures). These amendments align the accounting for repurchase-to-maturity transactions and repurchase agreements executed as a repurchase financing with the accounting for other typical repurchase agreements. Pursuant to the revised guidance, these transactions ar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result in outcomes referred to as off-balance-sheet accounting. These amendments require a new disclosure for transactions economically similar to repurchase agreements in which the transferor retains substantially all of the exposure to the economic return on the transferred financial assets throughout the term of the transaction. These amendments also require expanded disclosures about the nature of collateral pledged in repurchase agreements and similar transactions accounted for as secured borrowings. The accounting changes in this update are effective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this standard did not have a material effect on the Company’s operating results or financial condition. Reclassifications:</t>
  </si>
  <si>
    <t>SECURITIES AVAILABLE FOR SALE</t>
  </si>
  <si>
    <t>NOTE 2 – SECURITIES AVAILABLE FOR SALE The amortized cost and fair values of securities with gross unrealized gains and losses as of the dates indicated are summarized as follows:
June 30, 2015
Gross Gross
Amortized Unrealized Unrealized Fair
Cost Gains (Losses) Value
U.S. government agency obligations $ 27,723,791 $ 53,113 $ (243,829 ) $ 27,533,075
State and municipal securities 43,807,490 797,574 (512,123 ) 44,092,941
Other securities (1) 248,501 - - 248,501
Mortgage-backed: residential 32,585,164 143,072 (202,879 ) 32,525,357
$ 104,364,946 $ 993,759 $ (958,831 ) $ 104,399,874
December 31, 2014
U.S. government agency obligations $ 26,280,359 $ 31,628 $ (442,381 ) $ 25,869,606
State and municipal securities 44,828,579 1,025,719 (280,690 ) 45,573,608
Other securities (1) 248,501 - - 248,501
Mortgage-backed: residential 32,800,032 176,321 (197,376 ) 32,778,977
$ 104,157,471 $ 1,233,668 $ (920,447 ) $ 104,470,692 (1) Unrealized losses and fair value, aggregated by investment category and length of time that individual securities have been in a continuous unrealized loss position as of June 30, 2015 and December 31, 2014, are summarized as follows:
June 30, 2015
Less than 12 Months 12 Months or More Total
Fair Unrealized Fair Unrealized Fair Unrealized
Value Losses Value Losses Value Losses
U.S. government agency obligations $ 7,490,052 $ (34,042 ) $ 8,306,513 $ (209,787 ) $ 15,796,565 $ (243,829 )
State and municipal securities 13,115,424 (226,881 ) 5,341,642 (285,242 ) 18,457,066 (512,123 )
Mortgage-backed: residential 16,635,521 (112,968 ) 5,270,974 (89,911 ) 21,906,495 (202,879 )
$ 37,240,997 $ (373,891 ) $ 18,919,129 $ (584,940 ) $ 56,160,126 $ (958,831 )
December 31, 2014
Less than 12 Months 12 Months or More Total
Fair Unrealized Fair Unrealized Fair Unrealized
Value Losses Value Losses Value Losses
U.S. government agency obligations $ 6,477,461 $ (26,717 ) $ 12,615,391 $ (415,664 ) $ 19,092,852 $ (442,381 )
State and municipal securities 7,102,666 (43,614 ) 9,369,188 (237,076 ) 16,471,854 (280,690 )
Mortgage-backed: residential 1,474,590 (28,841 ) 15,744,126 (168,535 ) 17,218,716 (197,376 )
$ 15,054,717 $ (99,172 ) $ 37,728,705 $ (821,275 ) $ 52,783,422 $ (920,447 ) 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equity securities. At June 30, 2015, the Company had 79 securities in an unrealized loss position which included: 12 agency securities, 44 state and municipal securities, and 23 mortgage-backed securities. This was an increase from 72 securities at December 31, 2014. The unrealized losses resulted from changes in market interest rates and liquidity, as opposed to changes in the probability of contractual cash flows. The Company does not intend to sell the securities, and it is not more-likely-than-not that the Company will be required to sell the securities prior to recovery of the amortized cost. Full collection of the amounts due according to the contractual terms of the securities was expected as of June 30, 2015; therefore, the Company did not consider these investments to be other-than-temporarily impaired at June 30, 2015. The amortized cost and fair value of the Company’s securities at June 30, 2015, by contractual maturity, are shown below. Maturities may differ from contractual maturities in mortgage-backed securities because the mortgages underlying the securities may be called or repaid without any penalties. Additionally, an item in our “other securities” category has no stated maturity. Therefore, stated maturities are not disclosed for these items.
Amortized Fair
Cost Value
Due in one year or less $ 3,701,890 $ 3,711,907
Due after one year through five years 23,843,674 23,844,600
Due after five years through ten years 31,202,236 31,320,834
Due after ten years 13,028,481 12,993,675
Other securities - non-maturing 3,501 3,501
Mortgage-backed: residential 32,585,164 32,525,357
$ 104,364,946 $ 104,399,874 Securities with a carrying amount of approximately $66,600,000 were pledged to secure deposits, as required or permitted by law, at June 30, 2015 and December 31, 2014. At June 30, 2015, there were no holdings of securities of any one issuer, other than the U.S. Government and its agencies, in an amount greater than 10% of stockholders’ equity. The Company received no proceeds from the sale of securities for the three and six months ended June 30, 2015 and 2014.</t>
  </si>
  <si>
    <t>LOANS</t>
  </si>
  <si>
    <t>Loans and Leases Receivable Disclosure [Abstract]</t>
  </si>
  <si>
    <t>NOTE 3 - LOANS The components of the Company’s loans are as follows:
At June 30, At December 31,
2015 2014
Amount Percent Amount Percent
Real estate loans:
One-to-four family $ 110,498,356 27.7 % $ 117,591,822 28.9 %
Multi-family 35,735,103 9.0 41,391,862 10.2
Commercial 147,066,108 36.9 129,415,314 31.9
Construction and land 15,044,609 3.8 28,590,745 7.0
308,344,176 77.4 316,989,743 78.0
Commercial business 75,043,402 18.8 73,984,867 18.2
Consumer:
Home equity 13,287,715 3.3 13,523,985 3.3
Automobile and other 2,072,315 0.5 1,772,431 0.5
15,360,030 3.8 15,296,416 3.8
Total gross loans 398,747,608 100.0 % 406,271,026 100.0 %
Deferred loan origination costs, net 221,128 194,820
Allowance for loan losses (5,899,024 ) (5,561,442 )
Loans, net $ 393,069,712 $ 400,904,404 The Company has certain lending policies and procedures in place that are designed to maximize loan income within an acceptable level of risk. Management reviews and presents these policies to the board of directors at least annually. A reporting system supplements the review process by providing management with reports related to loan production, loan quality, loan delinquencies and non-performing and potential problem loans. Additional information regarding our accounting policies for the individual loan categories is contained in our 2014 Annual Report to Stockholders that is filed as Exhibit 13 to the Company’s Annual Report on Form 10-K. On occasion, the Company originates loans secured by single-family dwellings with loan to value ratios exceeding 90%. As of June 30, 2015 and December 31, 2014, these loans represented 2.24% and 2.17%, respectively, of our combined one-to-four family and home equity portfolios. The Company did not consider the level of such loans to be a significant concentration of credit as of June 30, 2015 or December 31, 2014. The recorded investment in loans does not include accrued interest and loan origination fees due to immateriality. The allowance for loan losses does not include a component for undisbursed loan commitments; rather this amount is included in other liabilities. The following tables present our past-due loans, segregated by class, as of June 30, 2015 and December 31, 2014:
June 30, 2015
Loans 30-59 Days Past Due Loans 60-89 Days Past Due Loans 90 or More Days Past Due Total Past Due Loans Current Loans Total Accruing Loans 90 or More Days Past Due
Real estate loans:
One-to-four family $ - $ 107,471 $ 146,737 $ 254,208 $ 110,244,148 $ 110,498,356 $ -
Multi-family - - - - 35,735,103 35,735,103 -
Commercial 90,784 721,042 - 811,826 146,254,282 147,066,108 -
Construction and land - - - - 15,044,609 15,044,609 -
90,784 828,513 146,737 1,066,034 307,278,142 308,344,176 -
Commercial business - - - - 75,043,402 75,043,402 -
Consumer:
Home equity - - 120,419 120,419 13,167,296 13,287,715 -
Automobile and other 726 - - 726 2,071,589 2,072,315 -
726 - 120,419 121,145 15,238,885 15,360,030 -
Total $ 91,510 $ 828,513 $ 267,156 $ 1,187,179 $ 397,560,429 $ 398,747,608 $ -
December 31, 2014
Loans 30-59 Days Past Due Loans 60-89 Days Past Due Loans 90 or More Days Past Due Total Past Due Loans Current Loans Total Accruing Loans 90 or More Days Past Due
Real estate loans:
One-to-four family $ 843,185 $ 166,965 $ 408,228 $ 1,418,378 $ 116,173,444 $ 117,591,822 $ -
Multi-family - - - - 41,391,862 41,391,862 -
Commercial 100,220 - 29,810 130,030 129,285,284 129,415,314 -
Construction and land - - - - 28,590,745 28,590,745 -
943,405 166,965 438,038 1,548,408 315,441,335 316,989,743 -
Commercial business - 25,095 - 25,095 73,959,772 73,984,867 -
Consumer:
Home equity 41,930 - 48,088 90,018 13,433,967 13,523,985 -
Automobile and other - - - - 1,772,431 1,772,431 -
41,930 - 48,088 90,018 15,206,398 15,296,416 -
Total $ 985,335 $ 192,060 $ 486,126 $ 1,663,521 $ 404,607,505 $ 406,271,026 $ - 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applied to the outstanding principal balance. Non-accrual loans, segregated by class, are as follows:
June 30, December 31,
2015 2014
Real estate loans:
One-to-four family $ 541,482 $ 589,170
Multi-family 1,041,109 1,340,779
Commercial 1,197,162 1,242,009
Construction and land - 1,431,619
2,779,753 4,603,577
Commercial business - 25,095
Consumer:
Home equity 129,201 48,088
Total non-accrual loans $ 2,908,954 $ 4,676,760 The following tables present the activity in the allowance for loan losses for the three and six months ended June 30, 2015 and 2014. Allocation of a portion of the allowance to one category of loans does not preclude its availability to absorb losses in other categories.
Three months ended June 30, 2015
Beginning Balance Charge-offs Recoveries Provision Ending Balance
Real estate loans:
One-to-four family $ 1,315,813 $ - $ - $ (201,071 ) $ 1,114,742
Multi-family 439,661 - 4,752 29,155 473,568
Commercial 2,110,850 - 3,971 76,378 2,191,199
Construction and land 729,089 - - (61,623 ) 667,466
4,595,413 - 8,723 (157,161 ) 4,446,975
Commercial business 1,051,713 - 11,663 123,272 1,186,648
Consumer
Home equity 220,365 - - 30,522 250,887
Automobile and other 10,816 - 331 3,367 14,514
231,181 - 331 33,889 265,401
Total $ 5,878,307 $ - $ 20,717 $ - $ 5,899,024
Three months ended June 30, 2014
Beginning Balance Charge-offs Recoveries Provision Ending Balance
Real estate loans:
One-to-four family $ 1,346,963 $ (129,484 ) $ 602 $ 7,771 $ 1,225,852
Multi-family 494,900 - - (56,469 ) 438,431
Commercial 1,892,631 - - (182,816 ) 1,709,815
Construction and land 641,774 - - 369,542 1,011,316
4,376,268 (129,484 ) 602 138,028 4,385,414
Commercial business 1,157,656 - 5,302 (165,269 ) 997,689
Consumer
Home equity 165,266 (22,660 ) 1,017 28,414 172,037
Automobile and other 13,942 - - (1,173 ) 12,769
179,208 (22,660 ) 1,017 27,241 184,806
Total $ 5,713,132 $ (152,144 ) $ 6,921 $ - $ 5,567,909
Six months ended June 30, 2015
Beginning Balance Charge-offs Recoveries Provision Ending Balance
Real estate loans:
One-to-four family $ 1,119,762 $ (25,258 ) $ - $ 20,238 $ 1,114,742
Multi-family 436,833 - 5,752 30,983 473,568
Commercial 1,650,290 (25,742 ) 4,701 561,950 2,191,199
Construction and land 1,194,917 - 811,350 (1,338,801 ) 667,466
4,401,802 (51,000 ) 821,803 (725,630 ) 4,446,975
Commercial business 951,215 - 65,953 169,480 1,186,648
Consumer:
Home equity 198,150 - - 52,737 250,887
Automobile and other 10,275 - 826 3,413 14,514
208,425 - 826 56,150 265,401
Total $ 5,561,442 $ (51,000 ) $ 888,582 $ (500,000 ) $ 5,899,024
Six months ended June 30, 2014
Beginning Balance Charge-offs Recoveries Provision Ending Balance
Real estate loans:
One-to-four family $ 1,424,663 $ (219,163 ) $ 1,017 $ 19,335 $ 1,225,852
Multi-family 661,358 - - (222,927 ) 438,431
Commercial 1,454,455 (1,876 ) - 257,236 1,709,815
Construction and land 668,085 - 230,000 113,231 1,011,316
4,208,561 (221,039 ) 231,017 166,875 4,385,414
Commercial business 1,219,080 - 8,716 (230,107 ) 997,689
Consumer:
Home equity 116,478 (43,519 ) 1,916 97,162 172,037
Automobile and other 46,549 - 150 (33,930 ) 12,769
163,027 (43,519 ) 2,066 63,232 184,806
Total $ 5,590,668 $ (264,558 ) $ 241,799 $ - $ 5,567,909 The following tables separate the allocation of the allowance for loan losses and the loan balances between loans evaluated both individually and collectively as of June 30, 2015 and December 31, 2014:
June 30, 2015
Period-end allowance allocated to loans: Loans evaluated for impairment:
Individually evaluated for impairment Collectively evaluated for impairment Ending Balance Individually Collectively Ending Balance
Real estate loans:
One-to-four family $ 152,427 $ 962,315 $ 1,114,742 $ 1,183,817 $ 109,314,539 $ 110,498,356
Multi-family - 473,568 473,568 1,041,109 34,693,994 35,735,103
Commercial 73,628 2,117,571 2,191,199 2,576,854 144,489,254 147,066,108
Construction and land - 667,466 667,466 197,189 14,847,420 15,044,609
226,055 4,220,920 4,446,975 4,998,969 303,345,207 308,344,176
Commercial business 224,256 962,392 1,186,648 267,095 74,776,307 75,043,402
Consumer:
Home equity 48,329 202,558 250,887 146,376 13,141,339 13,287,715
Automobile and other - 14,514 14,514 - 2,072,315 2,072,315
48,329 217,072 265,401 146,376 15,213,654 15,360,030
Total $ 498,640 $ 5,400,384 $ 5,899,024 $ 5,412,440 $ 393,335,168 $ 398,747,608
December 31, 2014
Period-end allowance allocated to loans: Loans evaluated for impairment:
Individually evaluated for impairment Collectively evaluated for impairment Ending Balance Individually Collectively Ending Balance
Real estate loans:
One-to-four family $ 91,688 $ 1,028,074 $ 1,119,762 $ 1,266,717 $ 116,325,105 $ 117,591,822
Multi-family - 436,833 436,833 1,340,779 40,051,083 41,391,862
Commercial 155,863 1,494,427 1,650,290 2,267,362 127,147,952 129,415,314
Construction and land - 1,194,917 1,194,917 1,639,030 26,951,715 28,590,745
247,551 4,154,251 4,401,802 6,513,888 310,475,855 316,989,743
Commercial business 115,446 835,769 951,215 140,541 73,844,326 73,984,867
Consumer:
Home equity 9,902 188,248 198,150 65,452 13,458,533 13,523,985
Automobile and other - 10,275 10,275 - 1,772,431 1,772,431
9,902 198,523 208,425 65,452 15,230,964 15,296,416
Total $ 372,899 $ 5,188,543 $ 5,561,442 $ 6,719,881 $ 399,551,145 $ 406,271,026 Credit Quality Indicators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has potential weaknesses that deserve management’s close attention. The asset may also be subject to a weak or speculative market or to economic conditions, which may in the future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 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 Loss - An asset, or portion thereof, classified as loss is considered uncollectible and of such little value that its continuance on the Company’s books as an asset is not warranted. This classification does not necessarily
mean that an asset has no recovery or salvage value; but rather, there is much doubt about whether, how much, or when the recovery would occur. As such, it is not practical or desirable to defer the write-off. Therefore, there is no balance to report for credits categorized as loss. The following tables present our credit quality indicators, segregated by class, as of June 30, 2015 and December 31, 2014:
June 30, 2015
Pass Special Mention Substandard Doubtful Total
Real estate loans:
One-to-four family $ 109,277,068 $ 208,878 $ 865,673 $ 146,737 $ 110,498,356
Multi-family 32,031,728 2,662,266 1,041,109 - 35,735,103
Commercial 137,534,678 4,652,179 4,879,251 - 147,066,108
Construction and land 14,788,981 - 255,628 - 15,044,609
293,632,455 7,523,323 7,041,661 146,737 308,344,176
Commercial business 74,322,247 454,060 267,095 - 75,043,402
Consumer:
Home equity 13,129,367 - 158,348 - 13,287,715
Automobile and other 2,072,315 - - - 2,072,315
15,201,682 - 158,348 - 15,360,030
Total $ 383,156,384 $ 7,977,383 $ 7,467,104 $ 146,737 $ 398,747,608
December 31, 2014
Pass Special Mention Substandard Doubtful Total
Real estate loans:
One-to-four family $ 116,218,120 $ 280,067 $ 936,372 $ 157,263 $ 117,591,822
Multi-family 37,340,022 2,711,061 1,340,779 - 41,391,862
Commercial 113,447,231 12,016,499 3,951,584 - 129,415,314
Construction and land 26,892,171 - 1,698,574 - 28,590,745
293,897,544 15,007,627 7,927,309 157,263 316,989,743
Commercial business 73,372,401 471,925 140,541 - 73,984,867
Consumer:
Home equity 13,444,685 - 79,300 - 13,523,985
Automobile and other 1,772,431 - - - 1,772,431
15,217,116 - 79,300 - 15,296,416
Total $ 382,487,061 $ 15,479,552 $ 8,147,150 $ 157,263 $ 406,271,026 The following tables provide details of impaired loans, segregated by class, as of and for the periods indicated. The unpaid contractual balance represents the recorded balance prior to any partial charge-offs. The recorded investment represents customer balances net of any partial charge-offs recognized on the loans.
As of June 30, 2015 As of December 31, 2014
Unpaid Contractual Principal Balance Recorded Investment Allowance for Loan Losses Allocated Unpaid Contractual Principal Balance Recorded Investment Allowance for Loan Losses Allocated
With no related allowance recorded:
Real estate loans:
One-to-four family $ 786,856 $ 712,890 $ - $ 551,510 $ 467,191 $ -
Multi-family 1,523,587 1,041,109 - 1,823,257 1,340,779 -
Commercial 1,767,215 1,767,215 - 768,533 768,533 -
Construction and land 197,189 197,189 - 3,412,264 1,639,030 -
4,274,847 3,718,403 - 6,555,564 4,215,533 -
Commercial business - - - 215,350 25,095 -
Consumer:
Home equity 53,839 53,839 - 55,550 55,550 -
Subtotal $ 4,328,686 $ 3,772,242 $ - $ 6,826,464 $ 4,296,178 $ -
With an allowance recorded:
Real estate loans:
One-to-four family $ 470,927 $ 470,927 $ 152,427 $ 851,010 $ 799,526 $ 91,688
Commercial 953,037 809,639 73,628 1,691,064 1,498,829 155,863
1,423,964 1,280,566 226,055 2,542,074 2,298,355 247,551
Commercial business 267,095 267,095 224,256 115,446 115,446 115,446
Consumer:
Home equity 92,537 92,537 48,329 9,902 9,902 9,902
Subtotal 1,783,596 1,640,198 498,640 2,667,422 2,423,703 372,899
Total $ 6,112,282 $ 5,412,440 $ 498,640 $ 9,493,886 $ 6,719,881 $ 372,899
For the three months ended June 30, 2015 For the three months ended June 30, 2014
Average Recorded Investment Interest Income Recognized Cash Basis Interest Recognized Average Recorded Investment Interest Income Recognized Cash Basis Interest Recognized
With no related allowance recorded:
Real estate loans:
One-to-four family $ 660,569 $ 1,713 $ - $ 784,205 $ 483 $ -
Multi-family 1,130,198 - - 1,027,015 - -
Commercial 1,271,873 14,142 - 933,819 3,455 -
Construction and land 854,331 2,236 - 865,655 - -
3,916,971 18,091 - 3,610,694 3,938 -
Commercial business - - - 340,000 - -
Consumer:
Home equity 54,226 257 - 157,501 313 -
Subtotal $ 3,971,197 $ 18,348 $ - $ 4,108,195 $ 4,251 $ -
With an allowance recorded:
Real estate loans:
One-to-four family $ 545,364 $ 6,415 $ - $ 581,242 $ - $ -
Multi-family - - - 828,887 - -
Commercial 815,183 4,262 - 1,223,184 - -
Construction and land - - - - - -
1,360,547 10,677 - 2,633,313 - -
Commercial business 189,200 3,650 - 125,873 2,290 -
Consumer:
Home equity 51,220 115 - - - -
Subtotal 1,600,967 14,442 - 2,759,186 2,290 -
Total $ 5,572,164 $ 32,790 $ - $ 6,867,381 $ 6,541 $ -
For the six months ended June 30, 2015 For the six months ended June 30, 2014
Average Recorded Investment Interest Income Recognized Cash Basis Interest Recognized Average Recorded Investment Interest Income Recognized Cash Basis Interest Recognized
With no related allowance recorded:
Real estate loans:
One-to-four family $ 655,561 $ 3,419 $ - $ 822,790 $ 963 $ -
Multi-family 1,200,392 - - 1,384,698 - -
Commercial 1,104,093 14,142 - 891,882 7,709 -
Construction and land 1,115,897 4,503 - 648,187 - -
4,075,943 22,064 - 3,747,557 8,672 -
Commercial business 8,365 - - 226,667 - -
Consumer:
Home equity 54,668 513 - 149,134 574 -
Automobile and other - - - - - -
54,668 513 - 149,134 574 -
Subtotal $ 4,138,976 $ 22,577 $ - $ 4,123,358 $ 9,246 $ -
With an allowance recorded:
Real estate loans:
One-to-four family $ 630,085 $ 12,126 $ - $ 660,875 $ - $ -
Multi-family - - - 552,591 - -
Commercial 1,043,065 8,532 - 1,205,628 3,186 -
Construction and land - - - 309,269 - -
1,673,150 20,658 - 2,728,363 3,186 -
Commercial business 164,615 5,543 - 127,840 4,725 -
Consumer:
Home equity 37,447 115 - 10,016 - -
Automobile and other - - - - - -
37,447 115 - 10,016 - -
Subtotal 1,875,212 26,316 - 2,866,219 7,911 -
Total $ 6,014,188 $ 48,893 $ - $ 6,989,577 $ 17,157 $ - Troubled Debt Restructurings: The Company had allocations of $119,327 of specific reserves on $4,335,878 of loans to customers whose loan terms have been modified in troubled debt restructurings as of June 30, 2015. The Company had $328,442 of allocations of specific reserves on $5,661,342 of loans to customers whose loan terms were modified in troubled debt restructurings as of December 31, 2014. The amount the Company had committed to lend to loan customers that are classified as troubled debt restructurings was not material as of June 30, 2015 or December 31, 2014. During the three and six months ended June 30, 2015, three loans totaling $1,163,970 were modified as troubled debt restructurings. The modifications included payment and maturity changes not available in the market. The following table presents loans, by class, modified as troubled debt restructurings that occurred during the three and six months ended June 30, 2015:
Three and six months ended June 30, 2015
Number of Contracts Pre-Modification Outstanding Recorded Investment Post-Modification Outstanding Recorded Investment
Real estate loans:
Commercial 2 1,001,803 1,001,803
Commercial business 1 162,167 162,167
Total 3 $ 1,163,970 $ 1,163,970 The troubled debt restructurings described above resulted in a net increase in the allowance for loan losses of $98,645 and $103,558 during the three and six months ended June 30, 2015, respectively. There were no charge offs during the three and six months ended June 30, 2015. During the three and six months ending June 30, 2014, there were no loans modified as troubled debt restructurings. There were no troubled debt restructurings for which there was a payment default within twelve months following the modification during the three and six months ended June 30, 2015. There were four loans classified as a troubled debt
restructuring for which there was a payment default within twelve months following the modification during the three and six months ended June 30, 2014. The loans were categorized as one-to-four family and the total recorded investment was $87,028. These troubled debt restructurings that subsequently defaulted resulted in a net increase in the allowance for loan losses of $2,647 and resulted in charge-offs of $6,011 during the six months ended June 30, 2014. A loan is considered to be in payment default once it is 60 days contractually past due under the modified terms. The recorded investment in consumer loans collateralized by residential real estate property that was in the process of foreclosure was not material as of June 30, 2015 and December 31, 2014.</t>
  </si>
  <si>
    <t>GOODWILL</t>
  </si>
  <si>
    <t>Goodwill Disclosure [Abstract]</t>
  </si>
  <si>
    <t>NOTE 4 - GOODWILL In accordance with ASC Topic 350, Intangibles - Goodwill and Other, goodwill and intangible assets with indefinite useful lives are no longer amortized; rather they are assessed, at least annually, for impairment. The Company tests goodwill for impairment on an annual basis as of September 30. Goodwill is also tested for impairment on an interim basis if an event occurs or circumstances change between annual tests that would more-likely-than-not reduce the fair value of the reporting unit below its carrying value. During 2014, at our annual impairment assessment date of September 30, our analysis indicated that no impairment existed. Additionally, there were no qualitative factors that indicate any possible impairment since our annual test performed at September 30, 2014.</t>
  </si>
  <si>
    <t>SECURITIES SOLD UNDER AGREEMENTS TO REPURCHASE</t>
  </si>
  <si>
    <t>NOTE 5 – SECURITIES SOLD UNDER AGREEMENTS TO REPURCHASE Securities sold under agreements to repurchase are shown below.
June 30, 2015
Remaining Contractual Maturity of the Agreements
Overnight and Continuous Up to 30 days 30 - 90 days Greater than 90 days Total
Repurchase agreements and repurchase-to-maturity transactions $ 11,740,027 $ - $ - $ - $ 11,740,027
Gross amount of recognized liabilities for repurchase agreements in Consolidated Balance Sheet $ 11,740,027
December 31, 2014
Remaining Contractual Maturity of the Agreements
Overnight and Continuous Up to 30 days 30 - 90 days Greater than 90 days Total
Repurchase agreements and repurchase-to-maturity transactions $ 11,848,266 $ - $ - $ - $ 11,848,266
Gross amount of recognized liabilities for repurchase agreements in Consolidated Balance Sheet $ 11,848,266 Securities sold under agreements to repurchase were secured by securities with an approximate carrying amount of $26,979,000 and $32,639,000 at June 30, 2015 and December 31, 2014, respectively. The carrying amount at June 30, 2015 was comprised of $12,449,000 in U.S. government agencies, $8,724,000 in state and municipal securities, and $5,806,000 in mortgage-backed securities. The carrying amount at December 31, 2014 was comprised of $14,352,000 in U.S. government agencies, $10,553,000 in state and municipal securities, and $7,734,000 in mortgage-backed securities. Also included in total borrowings at June 30, 2015 and December 31, 2014 were FHLB advances of $17,492,000 and $2,488,000, respectively. Given that the value of the securities that are pledged fluctuate due to market conditions, the Company has no control over the market value. If the market value of the securities pledged falls below the repurchase price, the Company is obligated to promptly transfer additional securities, per the terms of the agreements to repurchase.</t>
  </si>
  <si>
    <t>EARNINGS PER SHARE</t>
  </si>
  <si>
    <t xml:space="preserve">NOTE 6 – EARNINGS PER SHARE Basic and diluted earnings per share represents net income available to common stockholders divided by the weighted average number of common shares outstanding.
Three Months Ended Six Months Ended
June 30, June 30,
2015 2014 2015 2014
Net income $ 1,212,480 $ 709,809 $ 2,683,734 $ 1,486,962
Basic potential common shares:
Basic weighted average shares outstanding 7,006,967 7,007,283 7,007,124 7,007,283
Dilutive potential common shares - - - -
Diluted weighted average shares outstanding 7,006,967 7,007,283 7,007,124 7,007,283
Basic and diluted earnings per share $ 0.17 $ 0.10 $ 0.38 $ 0.21 </t>
  </si>
  <si>
    <t>FAIR VALUE MEASUREMENTS</t>
  </si>
  <si>
    <t>NOTE 7 - FAIR VALUE MEASUREMENTS 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
· Level 1 - Unadjusted quoted prices in active markets for identical assets or liabilities that the Company has the ability to access at the measurement date.
· 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
· Level 3 - Unobservable inputs for determining the fair value of assets or liabilities that reflect an entity’s own assumptions about the assumptions that market participants would use in pricing the assets or liabilities. Securities: Foreclosed Assets Impaired Loans 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Assets measured at fair value on a recurring basis segregated by fair value hierarchy level during the periods ended June 30, 2015 and December 31, 2014 are summarized below:
Fair Value Measurements at June 30, 2015 Using:
Quoted Prices in Active Markets for Identical Assets Significant Other Observable Inputs Significant Unobservable Inputs
Assets: (Level 1) (Level 2) (Level 3) Total
Securities:
U.S. government agency obligations $ - $ 27,533,075 $ - $ 27,533,075
State and municipal securities - 44,092,941 - 44,092,941
Other securities - 248,501 - 248,501
Mortgage-backed: residential - 32,525,357 - 32,525,357
Total securities available for sale $ - $ 104,399,874 $ - $ 104,399,874
Fair Value Measurements at December 31, 2014 Using:
Quoted Prices in Active Markets for Identical Assets Significant Other Observable Inputs Significant Unobservable Inputs
Assets: (Level 1) (Level 2) (Level 3) Total
Securities:
U.S. government agency obligations $ - $ 25,869,606 $ - $ 25,869,606
State and municipal securities - 45,573,608 - 45,573,608
Other securities - 248,501 - 248,501
Mortgage-backed: residential - 32,778,977 - 32,778,977
Total securities available for sale $ - $ 104,470,692 $ - $ 104,470,692 Assets measured at fair value on a nonrecurring basis by fair value hierarchy level during the periods ended June 30, 2015 and December 31, 2014 are summarized below:
Fair Value Measurements at June 30, 2015 Using:
Quoted Prices in Active Markets for Identical Assets Significant Other Observable Inputs Significant Unobservable Inputs
Assets: (Level 1) (Level 2) (Level 3) Total
Foreclosed assets:
Real estate:
Commercial $ - $ - $ 19,000 $ 19,000
Total foreclosed assets $ - $ - $ 19,000 $ 19,000
Impaired loans:
Real estate loans:
One-to-four family $ - $ - $ 318,500 $ 318,500
Commercial - - 736,011 736,011
- - 1,054,511 1,054,511
Commercial business - - 42,839 42,839
Consumer:
Home equity - - 44,208 44,208
Total impaired loans $ - $ - $ 1,141,558 $ 1,141,558
Fair Value Measurements at December 31, 2014 Using:
Quoted Prices in Active Markets for Identical Assets Significant Other Observable Inputs Significant Unobservable Inputs
Assets: (Level 1) (Level 2) (Level 3) Total
Foreclosed assets:
Real estate:
Construction and land $ - $ - $ 1,042,087 $ 1,042,087
Total foreclosed assets $ - $ - $ 1,042,087 $ 1,042,087
Impaired loans:
Real estate loans:
One-to-four family $ - $ - $ 707,838 $ 707,838
Commercial - - 1,342,966 1,342,966
- - 2,050,804 2,050,804
Total impaired loans $ - $ - $ 2,050,804 $ 2,050,804 Foreclosed assets are collateral dependent and are recorded at the fair value less costs to sell and may be revalued on a nonrecurring basis. Foreclosed assets measured at fair value less costs to sell on a nonrecurring basis at June 30, 2015, had a net carrying amount of $19,000, which was made up of the outstanding balance of $54,570, net of cumulative write-downs of $35,570, which included $12,000 of write-downs that occurred during the six months ended June 30, 2015. At December 31, 2014, foreclosed assets had a carrying amount of $1,042,087, which was made up of the outstanding balance of $1,754,187, net of cumulative write-downs of $712,100. Impaired loans that are measured for impairment using the fair value of the collateral for collateral dependent loans, had a principal balance of $1,640,198, with a valuation allowance of $498,640 at June 30, 2015, resulting in a net increase in provision for loan losses of $130,053 for the six months ended June 30, 2015. At December 31, 2014, impaired loans had a principal balance of $2,423,703 with a valuation allowance of $372,899. The following table presents quantitative information about Level 3 fair value measurements for significant categories of financial instruments measured at fair value on a non-recurring basis at June 30, 2015:
Fair Value Valuation Unobservable Inputs Range Weighted
Impaired loans:
Real estate loans:
One-to-four family $ 318,500 Sales Comparison Adjustment for difference between comparable sales -21% to -7% -12.6 %
Commercial 736,011 Income Approach Investment Capitalization Rates 3% to 27% 12.3 % The following table presents quantitative information about Level 3 fair value measurements for financial instruments measured at fair value on a non-recurring basis at December 31, 2014:
Fair Value Valuation Unobservable Inputs Range Weighted
Foreclosed assets:
Real estate:
Construction and land $ 1,042,087 Sales Comparison Adjustment for difference between comparable sales -10% to 30% 10.3 %
Impaired loans:
Real estate loans:
One-to-four family $ 707,838 Sales Comparison Adjustment for difference between comparable sales -23% to 13% -7.2 %
Commercial 1,342,966 Income Approach Investment Capitalization Rates 3% to 27% 12.3 %</t>
  </si>
  <si>
    <t>FAIR VALUE OF FINANCIAL INSTRUMENTS</t>
  </si>
  <si>
    <t>NOTE 8 - FAIR VALUE OF FINANCIAL INSTRUMENTS 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by the Company in estimating fair value disclosures for financial instruments: Cash and Cash Equivalents Interest-Earning Time Deposits Federal Home Loan Bank Stock Federal Reserve Bank Stock Loans Loans Held for Sale Accrued Interest Receivable Deposits Federal Home Loan Bank Advances Securities Sold Under Agreements to Repurchase Subordinated Debentures: Accrued Interest Payable The following information presents estimated fair values of the Company’s financial instruments as of June 30, 2015 and December 31, 2014 that have not been previously presented and the methods and assumptions used to estimate those fair values.
Fair Value Measurements at June 30, 2015 Using:
Carrying Quoted Prices in Active Markets for Identical Assets Significant Other Observable Inputs Significant Unobservable Inputs Fair
Amount (Level 1) (Level 2) (Level 3) Value
Financial assets:
Cash and cash equivalents $ 42,991,242 $ 42,991,242 $ - $ - $ 42,991,242
Interest-earning time deposits 1,785,744 - 1,785,744 - 1,785,744
Federal Home Loan Bank stock 1,747,763 - - - N/A
Federal Reserve Bank stock 1,676,700 - - - N/A
Loans, net (excluding impaired loans at fair value) 391,928,153 - - 396,007,276 396,007,276
Loans held for sale 749,313 - 749,313 - 749,313
Accrued interest receivable 1,720,906 - 484,562 1,236,344 1,720,906
Financial liabilities:
Non-interest bearing deposits 55,347,801 55,347,801 - - 55,347,801
Interest-bearing deposits 424,052,330 293,385,245 131,309,763 - 424,695,008
Federal Home Loan Bank advances 17,491,615 - 17,563,905 - 17,563,905
Securities sold under agreements to repurchase 11,740,027 - 11,740,027 - 11,740,027
Subordinated debentures 4,000,000 - 4,000,000 - 4,000,000
Accrued interest payable 202,432 12,938 189,494 - 202,432
Fair Value Measurements at December 31, 2014 Using:
Carrying Quoted Prices in Significant Other Significant Fair
Amount (Level 1) (Level 2) (Level 3) Value
Financial assets:
Cash and cash equivalents $ 49,066,462 $ 49,066,462 $ - $ - $ 49,066,462
Interest-earning time deposits 1,776,970 - 1,776,970 - 1,776,970
Federal Home Loan Bank stock 2,887,763 - - - N/A
Federal Reserve Bank stock 1,676,700 - - - N/A
Loans, net (excluding impaired loans at fair value) 398,853,600 - - 402,238,073 402,238,073
Loans held for sale 100,000 - 100,000 - 100,000
Accrued interest receivable 1,762,310 - 506,888 1,255,422 1,762,310
Financial liabilities:
Non-interest bearing deposits 68,170,743 68,170,743 - - 68,170,743
Interest-bearing deposits 442,135,896 314,508,234 128,258,671 - 442,766,905
Federal Home Loan Bank advances 2,487,745 - 2,542,945 - 2,542,945
Securities sold under agreement to repurchase 11,848,266 - 11,848,266 - 11,848,266
Subordinated debentures 4,000,000 - 4,000,000 - 4,000,000
Accrued interest payable 174,480 14,359 160,121 - 174,480 In addition, other assets and liabilities of the Company that are not defined as financial instruments are not included in the above disclosures, such as property and equipment.</t>
  </si>
  <si>
    <t>ACCUMULATED OTHER COMPREHENSIVE INCOME (LOSS)</t>
  </si>
  <si>
    <t>NOTE 9 – ACCUMULATED OTHER COMPREHENSIVE INCOME (LOSS) The following tables summarize the changes within each classification of accumulated other comprehensive income, net of tax, for the three and six months ended June 30, 2015. There was no reclassification out of accumulated other comprehensive income for these periods.
Changes in Accumulated Other Comprehensive Income by Component
For the Three Months Ended June 30, 2015 (1)
Unrealized Gains and Losses on Available-for-Sale Securities Total
Accumulated Other Comprehensive Income at April 1, 2015 $ 718,274 $ 718,274
Other comprehensive loss before reclassifications (696,968 ) (696,968 )
Amount reclassified from accumulated other comprehensive income - -
Net current-period other comprehensive loss (696,968 ) (696,968 )
Accumulated Other Comprehensive Income at June 30, 2015 $ 21,306 $ 21,306
(1) All amounts are net of tax.
Changes in Accumulated Other Comprehensive Income by Component
For the Six Months Ended June 30, 2015 (1)
Unrealized Gains and Losses on Available-for-Sale Securities Total
Accumulated Other Comprehensive Income at January 1, 2015 $ 197,331 $ 197,331
Other comprehensive loss before reclassifications (176,025 ) (176,025 )
Amount reclassified from accumulated other comprehensive income - -
Net current-period other comprehensive loss (176,025 ) (176,025 )
Accumulated Other Comprehensive Income at June 30, 2015 $ 21,306 $ 21,306
(1) All amounts are net of tax. The following tables summarize the changes within each classification of accumulated other comprehensive loss, net of tax, for the three and six months ended June 30, 2014. There was no reclassification out of accumulated other comprehensive loss for these periods.
Changes in Accumulated Other Comprehensive Loss by Component
For the Three Months Ended June 30, 2014 (1)
Unrealized Gains and Losses on Available-for-Sale Securities Total
Accumulated Other Comprehensive Loss at April 1, 2014 $ (816,203 ) $ (816,203 )
Other comprehensive income before reclassifications 778,244 778,244
Amount reclassified from accumulated other comprehensive loss - -
Net current-period other comprehensive income 778,244 778,244
Accumulated Other Comprehensive Loss at June 30, 2014 $ (37,959 ) $ (37,959 )
(1) All amounts are net of tax.
Changes in Accumulated Other Comprehensive Loss by Component
For the Six Months Ended June 30, 2014 (1)
Unrealized Gains and Losses on Available-for-Sale Securities Total
Accumulated Other Comprehensive Loss at January 1, 2014 $ (1,692,488 ) $ (1,692,488 )
Other comprehensive income before reclassifications 1,654,529 1,654,529
Amount reclassified from accumulated other comprehensive loss - -
Net current-period other comprehensive income 1,654,529 1,654,529
Accumulated Other Comprehensive Loss at June 30, 2014 $ (37,959 ) $ (37,959 )
(1) All amounts are net of tax.</t>
  </si>
  <si>
    <t>SUBSEQUENT EVENTS</t>
  </si>
  <si>
    <t>NOTE 10 – SUBSEQUENT EVENTS On July 28, 2015, the Board of Directors of the Company declared a cash dividend on the Company’s common stock of $0.06 per share for the quarter ended June 30, 2015. The dividend will be payable to stockholders of record as of August 21, 2015 and is expected to be paid on August 28, 2015.</t>
  </si>
  <si>
    <t>SUMMARY OF SIGNIFICANT ACCOUNTING POLICIES (Policies)</t>
  </si>
  <si>
    <t>Recent Accounting Pronouncements:</t>
  </si>
  <si>
    <t>Recent Accounting Pronouncements In May 2014,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In June 2014, the FASB amended existing guidance related to repurchase-to-maturity transactions, repurchase financings, and disclosures (ASU 2014-11, Transfers and Servicing (Topic 860) - Repurchase-to-Maturity Transactions, Repurchase Financings, and Disclosures). These amendments align the accounting for repurchase-to-maturity transactions and repurchase agreements executed as a repurchase financing with the accounting for other typical repurchase agreements. Pursuant to the revised guidance, these transactions ar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result in outcomes referred to as off-balance-sheet accounting. These amendments require a new disclosure for transactions economically similar to repurchase agreements in which the transferor retains substantially all of the exposure to the economic return on the transferred financial assets throughout the term of the transaction. These amendments also require expanded disclosures about the nature of collateral pledged in repurchase agreements and similar transactions accounted for as secured borrowings. The accounting changes in this update are effective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this standard did not have a material effect on the Company’s operating results or financial condition.</t>
  </si>
  <si>
    <t>Reclassifications</t>
  </si>
  <si>
    <t>Reclassifications:</t>
  </si>
  <si>
    <t>SECURITIES AVAILABLE FOR SALE (Tables)</t>
  </si>
  <si>
    <t>Summary of amortized cost and fair values of securities with gross unrealized gains and losses</t>
  </si>
  <si>
    <t xml:space="preserve">June 30, 2015
Gross Gross
Amortized Unrealized Unrealized Fair
Cost Gains (Losses) Value
U.S. government agency obligations $ 27,723,791 $ 53,113 $ (243,829 ) $ 27,533,075
State and municipal securities 43,807,490 797,574 (512,123 ) 44,092,941
Other securities (1) 248,501 - - 248,501
Mortgage-backed: residential 32,585,164 143,072 (202,879 ) 32,525,357
$ 104,364,946 $ 993,759 $ (958,831 ) $ 104,399,874
December 31, 2014
U.S. government agency obligations $ 26,280,359 $ 31,628 $ (442,381 ) $ 25,869,606
State and municipal securities 44,828,579 1,025,719 (280,690 ) 45,573,608
Other securities (1) 248,501 - - 248,501
Mortgage-backed: residential 32,800,032 176,321 (197,376 ) 32,778,977
$ 104,157,471 $ 1,233,668 $ (920,447 ) $ 104,470,692 (1) </t>
  </si>
  <si>
    <t>Schedule of unrealized losses and fair value, aggregated by investment category and length of time that individual securities have been in a continuous unrealized loss position</t>
  </si>
  <si>
    <t xml:space="preserve">June 30, 2015
Less than 12 Months 12 Months or More Total
Fair Unrealized Fair Unrealized Fair Unrealized
Value Losses Value Losses Value Losses
U.S. government agency obligations $ 7,490,052 $ (34,042 ) $ 8,306,513 $ (209,787 ) $ 15,796,565 $ (243,829 )
State and municipal securities 13,115,424 (226,881 ) 5,341,642 (285,242 ) 18,457,066 (512,123 )
Mortgage-backed: residential 16,635,521 (112,968 ) 5,270,974 (89,911 ) 21,906,495 (202,879 )
$ 37,240,997 $ (373,891 ) $ 18,919,129 $ (584,940 ) $ 56,160,126 $ (958,831 )
December 31, 2014
Less than 12 Months 12 Months or More Total
Fair Unrealized Fair Unrealized Fair Unrealized
Value Losses Value Losses Value Losses
U.S. government agency obligations $ 6,477,461 $ (26,717 ) $ 12,615,391 $ (415,664 ) $ 19,092,852 $ (442,381 )
State and municipal securities 7,102,666 (43,614 ) 9,369,188 (237,076 ) 16,471,854 (280,690 )
Mortgage-backed: residential 1,474,590 (28,841 ) 15,744,126 (168,535 ) 17,218,716 (197,376 )
$ 15,054,717 $ (99,172 ) $ 37,728,705 $ (821,275 ) $ 52,783,422 $ (920,447 ) </t>
  </si>
  <si>
    <t>Schedule of amortized cost and fair value by contractual maturity</t>
  </si>
  <si>
    <t xml:space="preserve">Amortized Fair
Cost Value
Due in one year or less $ 3,701,890 $ 3,711,907
Due after one year through five years 23,843,674 23,844,600
Due after five years through ten years 31,202,236 31,320,834
Due after ten years 13,028,481 12,993,675
Other securities - non-maturing 3,501 3,501
Mortgage-backed: residential 32,585,164 32,525,357
$ 104,364,946 $ 104,399,874 </t>
  </si>
  <si>
    <t>LOANS (Tables)</t>
  </si>
  <si>
    <t>Schedule of components of loans</t>
  </si>
  <si>
    <t xml:space="preserve">At June 30, At December 31,
2015 2014
Amount Percent Amount Percent
Real estate loans:
One-to-four family $ 110,498,356 27.7 % $ 117,591,822 28.9 %
Multi-family 35,735,103 9.0 41,391,862 10.2
Commercial 147,066,108 36.9 129,415,314 31.9
Construction and land 15,044,609 3.8 28,590,745 7.0
308,344,176 77.4 316,989,743 78.0
Commercial business 75,043,402 18.8 73,984,867 18.2
Consumer:
Home equity 13,287,715 3.3 13,523,985 3.3
Automobile and other 2,072,315 0.5 1,772,431 0.5
15,360,030 3.8 15,296,416 3.8
Total gross loans 398,747,608 100.0 % 406,271,026 100.0 %
Deferred loan origination costs, net 221,128 194,820
Allowance for loan losses (5,899,024 ) (5,561,442 )
Loans, net $ 393,069,712 $ 400,904,404 </t>
  </si>
  <si>
    <t>Schedule of past-due loans</t>
  </si>
  <si>
    <t xml:space="preserve">June 30, 2015
Loans 30-59 Days Past Due Loans 60-89 Days Past Due Loans 90 or More Days Past Due Total Past Due Loans Current Loans Total Accruing Loans 90 or More Days Past Due
Real estate loans:
One-to-four family $ - $ 107,471 $ 146,737 $ 254,208 $ 110,244,148 $ 110,498,356 $ -
Multi-family - - - - 35,735,103 35,735,103 -
Commercial 90,784 721,042 - 811,826 146,254,282 147,066,108 -
Construction and land - - - - 15,044,609 15,044,609 -
90,784 828,513 146,737 1,066,034 307,278,142 308,344,176 -
Commercial business - - - - 75,043,402 75,043,402 -
Consumer:
Home equity - - 120,419 120,419 13,167,296 13,287,715 -
Automobile and other 726 - - 726 2,071,589 2,072,315 -
726 - 120,419 121,145 15,238,885 15,360,030 -
Total $ 91,510 $ 828,513 $ 267,156 $ 1,187,179 $ 397,560,429 $ 398,747,608 $ -
December 31, 2014
Loans 30-59 Days Past Due Loans 60-89 Days Past Due Loans 90 or More Days Past Due Total Past Due Loans Current Loans Total Accruing Loans 90 or More Days Past Due
Real estate loans:
One-to-four family $ 843,185 $ 166,965 $ 408,228 $ 1,418,378 $ 116,173,444 $ 117,591,822 $ -
Multi-family - - - - 41,391,862 41,391,862 -
Commercial 100,220 - 29,810 130,030 129,285,284 129,415,314 -
Construction and land - - - - 28,590,745 28,590,745 -
943,405 166,965 438,038 1,548,408 315,441,335 316,989,743 -
Commercial business - 25,095 - 25,095 73,959,772 73,984,867 -
Consumer:
Home equity 41,930 - 48,088 90,018 13,433,967 13,523,985 -
Automobile and other - - - - 1,772,431 1,772,431 -
41,930 - 48,088 90,018 15,206,398 15,296,416 -
Total $ 985,335 $ 192,060 $ 486,126 $ 1,663,521 $ 404,607,505 $ 406,271,026 $ - </t>
  </si>
  <si>
    <t>Schedule of non-accrual loans</t>
  </si>
  <si>
    <t xml:space="preserve">June 30, December 31,
2015 2014
Real estate loans:
One-to-four family $ 541,482 $ 589,170
Multi-family 1,041,109 1,340,779
Commercial 1,197,162 1,242,009
Construction and land - 1,431,619
2,779,753 4,603,577
Commercial business - 25,095
Consumer:
Home equity 129,201 48,088
Total non-accrual loans $ 2,908,954 $ 4,676,760 </t>
  </si>
  <si>
    <t>Schedule of activity in the allowance for loan losses</t>
  </si>
  <si>
    <t xml:space="preserve">Three months ended June 30, 2015
Beginning Balance Charge-offs Recoveries Provision Ending Balance
Real estate loans:
One-to-four family $ 1,315,813 $ - $ - $ (201,071 ) $ 1,114,742
Multi-family 439,661 - 4,752 29,155 473,568
Commercial 2,110,850 - 3,971 76,378 2,191,199
Construction and land 729,089 - - (61,623 ) 667,466
4,595,413 - 8,723 (157,161 ) 4,446,975
Commercial business 1,051,713 - 11,663 123,272 1,186,648
Consumer
Home equity 220,365 - - 30,522 250,887
Automobile and other 10,816 - 331 3,367 14,514
231,181 - 331 33,889 265,401
Total $ 5,878,307 $ - $ 20,717 $ - $ 5,899,024
Three months ended June 30, 2014
Beginning Balance Charge-offs Recoveries Provision Ending Balance
Real estate loans:
One-to-four family $ 1,346,963 $ (129,484 ) $ 602 $ 7,771 $ 1,225,852
Multi-family 494,900 - - (56,469 ) 438,431
Commercial 1,892,631 - - (182,816 ) 1,709,815
Construction and land 641,774 - - 369,542 1,011,316
4,376,268 (129,484 ) 602 138,028 4,385,414
Commercial business 1,157,656 - 5,302 (165,269 ) 997,689
Consumer
Home equity 165,266 (22,660 ) 1,017 28,414 172,037
Automobile and other 13,942 - - (1,173 ) 12,769
179,208 (22,660 ) 1,017 27,241 184,806
Total $ 5,713,132 $ (152,144 ) $ 6,921 $ - $ 5,567,909
Six months ended June 30, 2015
Beginning Balance Charge-offs Recoveries Provision Ending Balance
Real estate loans:
One-to-four family $ 1,119,762 $ (25,258 ) $ - $ 20,238 $ 1,114,742
Multi-family 436,833 - 5,752 30,983 473,568
Commercial 1,650,290 (25,742 ) 4,701 561,950 2,191,199
Construction and land 1,194,917 - 811,350 (1,338,801 ) 667,466
4,401,802 (51,000 ) 821,803 (725,630 ) 4,446,975
Commercial business 951,215 - 65,953 169,480 1,186,648
Consumer:
Home equity 198,150 - - 52,737 250,887
Automobile and other 10,275 - 826 3,413 14,514
208,425 - 826 56,150 265,401
Total $ 5,561,442 $ (51,000 ) $ 888,582 $ (500,000 ) $ 5,899,024
Six months ended June 30, 2014
Beginning Balance Charge-offs Recoveries Provision Ending Balance
Real estate loans:
One-to-four family $ 1,424,663 $ (219,163 ) $ 1,017 $ 19,335 $ 1,225,852
Multi-family 661,358 - - (222,927 ) 438,431
Commercial 1,454,455 (1,876 ) - 257,236 1,709,815
Construction and land 668,085 - 230,000 113,231 1,011,316
4,208,561 (221,039 ) 231,017 166,875 4,385,414
Commercial business 1,219,080 - 8,716 (230,107 ) 997,689
Consumer:
Home equity 116,478 (43,519 ) 1,916 97,162 172,037
Automobile and other 46,549 - 150 (33,930 ) 12,769
163,027 (43,519 ) 2,066 63,232 184,806
Total $ 5,590,668 $ (264,558 ) $ 241,799 $ - $ 5,567,909 </t>
  </si>
  <si>
    <t>Schedule of allocation of the allowance for loan losses and the loan balances between loans evaluated both individually and collectively</t>
  </si>
  <si>
    <t xml:space="preserve">June 30, 2015
Period-end allowance allocated to loans: Loans evaluated for impairment:
Individually evaluated for impairment Collectively evaluated for impairment Ending Balance Individually Collectively Ending Balance
Real estate loans:
One-to-four family $ 152,427 $ 962,315 $ 1,114,742 $ 1,183,817 $ 109,314,539 $ 110,498,356
Multi-family - 473,568 473,568 1,041,109 34,693,994 35,735,103
Commercial 73,628 2,117,571 2,191,199 2,576,854 144,489,254 147,066,108
Construction and land - 667,466 667,466 197,189 14,847,420 15,044,609
226,055 4,220,920 4,446,975 4,998,969 303,345,207 308,344,176
Commercial business 224,256 962,392 1,186,648 267,095 74,776,307 75,043,402
Consumer:
Home equity 48,329 202,558 250,887 146,376 13,141,339 13,287,715
Automobile and other - 14,514 14,514 - 2,072,315 2,072,315
48,329 217,072 265,401 146,376 15,213,654 15,360,030
Total $ 498,640 $ 5,400,384 $ 5,899,024 $ 5,412,440 $ 393,335,168 $ 398,747,608
December 31, 2014
Period-end allowance allocated to loans: Loans evaluated for impairment:
Individually evaluated for impairment Collectively evaluated for impairment Ending Balance Individually Collectively Ending Balance
Real estate loans:
One-to-four family $ 91,688 $ 1,028,074 $ 1,119,762 $ 1,266,717 $ 116,325,105 $ 117,591,822
Multi-family - 436,833 436,833 1,340,779 40,051,083 41,391,862
Commercial 155,863 1,494,427 1,650,290 2,267,362 127,147,952 129,415,314
Construction and land - 1,194,917 1,194,917 1,639,030 26,951,715 28,590,745
247,551 4,154,251 4,401,802 6,513,888 310,475,855 316,989,743
Commercial business 115,446 835,769 951,215 140,541 73,844,326 73,984,867
Consumer:
Home equity 9,902 188,248 198,150 65,452 13,458,533 13,523,985
Automobile and other - 10,275 10,275 - 1,772,431 1,772,431
9,902 198,523 208,425 65,452 15,230,964 15,296,416
Total $ 372,899 $ 5,188,543 $ 5,561,442 $ 6,719,881 $ 399,551,145 $ 406,271,026 </t>
  </si>
  <si>
    <t>Schedule of credit quality indicators</t>
  </si>
  <si>
    <t xml:space="preserve">June 30, 2015
Pass Special Mention Substandard Doubtful Total
Real estate loans:
One-to-four family $ 109,277,068 $ 208,878 $ 865,673 $ 146,737 $ 110,498,356
Multi-family 32,031,728 2,662,266 1,041,109 - 35,735,103
Commercial 137,534,678 4,652,179 4,879,251 - 147,066,108
Construction and land 14,788,981 - 255,628 - 15,044,609
293,632,455 7,523,323 7,041,661 146,737 308,344,176
Commercial business 74,322,247 454,060 267,095 - 75,043,402
Consumer:
Home equity 13,129,367 - 158,348 - 13,287,715
Automobile and other 2,072,315 - - - 2,072,315
15,201,682 - 158,348 - 15,360,030
Total $ 383,156,384 $ 7,977,383 $ 7,467,104 $ 146,737 $ 398,747,608
December 31, 2014
Pass Special Mention Substandard Doubtful Total
Real estate loans:
One-to-four family $ 116,218,120 $ 280,067 $ 936,372 $ 157,263 $ 117,591,822
Multi-family 37,340,022 2,711,061 1,340,779 - 41,391,862
Commercial 113,447,231 12,016,499 3,951,584 - 129,415,314
Construction and land 26,892,171 - 1,698,574 - 28,590,745
293,897,544 15,007,627 7,927,309 157,263 316,989,743
Commercial business 73,372,401 471,925 140,541 - 73,984,867
Consumer:
Home equity 13,444,685 - 79,300 - 13,523,985
Automobile and other 1,772,431 - - - 1,772,431
15,217,116 - 79,300 - 15,296,416
Total $ 382,487,061 $ 15,479,552 $ 8,147,150 $ 157,263 $ 406,271,026 </t>
  </si>
  <si>
    <t>Schedule of impaired loans</t>
  </si>
  <si>
    <t xml:space="preserve">As of June 30, 2015 As of December 31, 2014
Unpaid Contractual Principal Balance Recorded Investment Allowance for Loan Losses Allocated Unpaid Contractual Principal Balance Recorded Investment Allowance for Loan Losses Allocated
With no related allowance recorded:
Real estate loans:
One-to-four family $ 786,856 $ 712,890 $ - $ 551,510 $ 467,191 $ -
Multi-family 1,523,587 1,041,109 - 1,823,257 1,340,779 -
Commercial 1,767,215 1,767,215 - 768,533 768,533 -
Construction and land 197,189 197,189 - 3,412,264 1,639,030 -
4,274,847 3,718,403 - 6,555,564 4,215,533 -
Commercial business - - - 215,350 25,095 -
Consumer:
Home equity 53,839 53,839 - 55,550 55,550 -
Subtotal $ 4,328,686 $ 3,772,242 $ - $ 6,826,464 $ 4,296,178 $ -
With an allowance recorded:
Real estate loans:
One-to-four family $ 470,927 $ 470,927 $ 152,427 $ 851,010 $ 799,526 $ 91,688
Commercial 953,037 809,639 73,628 1,691,064 1,498,829 155,863
1,423,964 1,280,566 226,055 2,542,074 2,298,355 247,551
Commercial business 267,095 267,095 224,256 115,446 115,446 115,446
Consumer:
Home equity 92,537 92,537 48,329 9,902 9,902 9,902
Subtotal 1,783,596 1,640,198 498,640 2,667,422 2,423,703 372,899
Total $ 6,112,282 $ 5,412,440 $ 498,640 $ 9,493,886 $ 6,719,881 $ 372,899
For the three months ended June 30, 2015 For the three months ended June 30, 2014
Average Recorded Investment Interest Income Recognized Cash Basis Interest Recognized Average Recorded Investment Interest Income Recognized Cash Basis Interest Recognized
With no related allowance recorded:
Real estate loans:
One-to-four family $ 660,569 $ 1,713 $ - $ 784,205 $ 483 $ -
Multi-family 1,130,198 - - 1,027,015 - -
Commercial 1,271,873 14,142 - 933,819 3,455 -
Construction and land 854,331 2,236 - 865,655 - -
3,916,971 18,091 - 3,610,694 3,938 -
Commercial business - - - 340,000 - -
Consumer:
Home equity 54,226 257 - 157,501 313 -
Subtotal $ 3,971,197 $ 18,348 $ - $ 4,108,195 $ 4,251 $ -
With an allowance recorded:
Real estate loans:
One-to-four family $ 545,364 $ 6,415 $ - $ 581,242 $ - $ -
Multi-family - - - 828,887 - -
Commercial 815,183 4,262 - 1,223,184 - -
Construction and land - - - - - -
1,360,547 10,677 - 2,633,313 - -
Commercial business 189,200 3,650 - 125,873 2,290 -
Consumer:
Home equity 51,220 115 - - - -
Subtotal 1,600,967 14,442 - 2,759,186 2,290 -
Total $ 5,572,164 $ 32,790 $ - $ 6,867,381 $ 6,541 $ -
For the six months ended June 30, 2015 For the six months ended June 30, 2014
Average Recorded Investment Interest Income Recognized Cash Basis Interest Recognized Average Recorded Investment Interest Income Recognized Cash Basis Interest Recognized
With no related allowance recorded:
Real estate loans:
One-to-four family $ 655,561 $ 3,419 $ - $ 822,790 $ 963 $ -
Multi-family 1,200,392 - - 1,384,698 - -
Commercial 1,104,093 14,142 - 891,882 7,709 -
Construction and land 1,115,897 4,503 - 648,187 - -
4,075,943 22,064 - 3,747,557 8,672 -
Commercial business 8,365 - - 226,667 - -
Consumer:
Home equity 54,668 513 - 149,134 574 -
Automobile and other - - - - - -
54,668 513 - 149,134 574 -
Subtotal $ 4,138,976 $ 22,577 $ - $ 4,123,358 $ 9,246 $ -
With an allowance recorded:
Real estate loans:
One-to-four family $ 630,085 $ 12,126 $ - $ 660,875 $ - $ -
Multi-family - - - 552,591 - -
Commercial 1,043,065 8,532 - 1,205,628 3,186 -
Construction and land - - - 309,269 - -
1,673,150 20,658 - 2,728,363 3,186 -
Commercial business 164,615 5,543 - 127,840 4,725 -
Consumer:
Home equity 37,447 115 - 10,016 - -
Automobile and other - - - - - -
37,447 115 - 10,016 - -
Subtotal 1,875,212 26,316 - 2,866,219 7,911 -
Total $ 6,014,188 $ 48,893 $ - $ 6,989,577 $ 17,157 $ - </t>
  </si>
  <si>
    <t>Schedule of loans by class that were modified as troubled debt restructurings</t>
  </si>
  <si>
    <t xml:space="preserve">Three and six months ended June 30, 2015
Number of Contracts Pre-Modification Outstanding Recorded Investment Post-Modification Outstanding Recorded Investment
Real estate loans:
Commercial 2 1,001,803 1,001,803
Commercial business 1 162,167 162,167
Total 3 $ 1,163,970 $ 1,163,970 </t>
  </si>
  <si>
    <t>SECURITIES SOLD UNDER AGREEMENTS TO REPURCHASE (Tables)</t>
  </si>
  <si>
    <t>Schedule of Securities sold under agreements to repurchase</t>
  </si>
  <si>
    <t xml:space="preserve">June 30, 2015
Remaining Contractual Maturity of the Agreements
Overnight and Continuous Up to 30 days 30 - 90 days Greater than 90 days Total
Repurchase agreements and repurchase-to-maturity transactions $ 11,740,027 $ - $ - $ - $ 11,740,027
Gross amount of recognized liabilities for repurchase agreements in Consolidated Balance Sheet $ 11,740,027
December 31, 2014
Remaining Contractual Maturity of the Agreements
Overnight and Continuous Up to 30 days 30 - 90 days Greater than 90 days Total
Repurchase agreements and repurchase-to-maturity transactions $ 11,848,266 $ - $ - $ - $ 11,848,266
Gross amount of recognized liabilities for repurchase agreements in Consolidated Balance Sheet $ 11,848,266 </t>
  </si>
  <si>
    <t>EARNINGS PER SHARE (Tables)</t>
  </si>
  <si>
    <t>Schedule of basic and diluted earnings per share</t>
  </si>
  <si>
    <t xml:space="preserve">Three Months Ended Six Months Ended
June 30, June 30,
2015 2014 2015 2014
Net income $ 1,212,480 $ 709,809 $ 2,683,734 $ 1,486,962
Basic potential common shares:
Basic weighted average shares outstanding 7,006,967 7,007,283 7,007,124 7,007,283
Dilutive potential common shares - - - -
Diluted weighted average shares outstanding 7,006,967 7,007,283 7,007,124 7,007,283
Basic and diluted earnings per share $ 0.17 $ 0.10 $ 0.38 $ 0.21 </t>
  </si>
  <si>
    <t>FAIR VALUE MEASUREMENTS (Tables)</t>
  </si>
  <si>
    <t>Schedule of assets measured at fair value on a recurring basis segregated by fair value hierarchy level</t>
  </si>
  <si>
    <t xml:space="preserve">Fair Value Measurements at June 30, 2015 Using:
Quoted Prices in Active Markets for Identical Assets Significant Other Observable Inputs Significant Unobservable Inputs
Assets: (Level 1) (Level 2) (Level 3) Total
Securities:
U.S. government agency obligations $ - $ 27,533,075 $ - $ 27,533,075
State and municipal securities - 44,092,941 - 44,092,941
Other securities - 248,501 - 248,501
Mortgage-backed: residential - 32,525,357 - 32,525,357
Total securities available for sale $ - $ 104,399,874 $ - $ 104,399,874
Fair Value Measurements at December 31, 2014 Using:
Quoted Prices in Active Markets for Identical Assets Significant Other Observable Inputs Significant Unobservable Inputs
Assets: (Level 1) (Level 2) (Level 3) Total
Securities:
U.S. government agency obligations $ - $ 25,869,606 $ - $ 25,869,606
State and municipal securities - 45,573,608 - 45,573,608
Other securities - 248,501 - 248,501
Mortgage-backed: residential - 32,778,977 - 32,778,977
Total securities available for sale $ - $ 104,470,692 $ - $ 104,470,692 </t>
  </si>
  <si>
    <t>Schedule of assets measured at fair value on a nonrecurring basis by fair value hierarchy level</t>
  </si>
  <si>
    <t xml:space="preserve">Fair Value Measurements at June 30, 2015 Using:
Quoted Prices in Active Markets for Identical Assets Significant Other Observable Inputs Significant Unobservable Inputs
Assets: (Level 1) (Level 2) (Level 3) Total
Foreclosed assets:
Real estate:
Commercial $ - $ - $ 19,000 $ 19,000
Total foreclosed assets $ - $ - $ 19,000 $ 19,000
Impaired loans:
Real estate loans:
One-to-four family $ - $ - $ 318,500 $ 318,500
Commercial - - 736,011 736,011
- - 1,054,511 1,054,511
Commercial business - - 42,839 42,839
Consumer:
Home equity - - 44,208 44,208
Total impaired loans $ - $ - $ 1,141,558 $ 1,141,558
Fair Value Measurements at December 31, 2014 Using:
Quoted Prices in Active Markets for Identical Assets Significant Other Observable Inputs Significant Unobservable Inputs
Assets: (Level 1) (Level 2) (Level 3) Total
Foreclosed assets:
Real estate:
Construction and land $ - $ - $ 1,042,087 $ 1,042,087
Total foreclosed assets $ - $ - $ 1,042,087 $ 1,042,087
Impaired loans:
Real estate loans:
One-to-four family $ - $ - $ 707,838 $ 707,838
Commercial - - 1,342,966 1,342,966
- - 2,050,804 2,050,804
Total impaired loans $ - $ - $ 2,050,804 $ 2,050,804 </t>
  </si>
  <si>
    <t>Schedule of quantitative information about Level 3 fair value measurements for financial instruments measured at fair value on a non-recurring basis</t>
  </si>
  <si>
    <t>The following table presents quantitative information about Level 3 fair value measurements for significant categories of financial instruments measured at fair value on a non-recurring basis at June 30, 2015:
Fair Value Valuation Unobservable Inputs Range Weighted
Impaired loans:
Real estate loans:
One-to-four family $ 318,500 Sales Comparison Adjustment for difference between comparable sales -21% to -7% -12.6 %
Commercial 736,011 Income Approach Investment Capitalization Rates 3% to 27% 12.3 % The following table presents quantitative information about Level 3 fair value measurements for financial instruments measured at fair value on a non-recurring basis at December 31, 2014:
Fair Value Valuation Unobservable Inputs Range Weighted
Foreclosed assets:
Real estate:
Construction and land $ 1,042,087 Sales Comparison Adjustment for difference between comparable sales -10% to 30% 10.3 %
Impaired loans:
Real estate loans:
One-to-four family $ 707,838 Sales Comparison Adjustment for difference between comparable sales -23% to 13% -7.2 %
Commercial 1,342,966 Income Approach Investment Capitalization Rates 3% to 27% 12.3 %</t>
  </si>
  <si>
    <t>FAIR VALUE OF FINANCIAL INSTRUMENTS (Tables)</t>
  </si>
  <si>
    <t>Schedule of estimated fair values of the company's financial instruments</t>
  </si>
  <si>
    <t xml:space="preserve">Fair Value Measurements at June 30, 2015 Using:
Carrying Quoted Prices in Active Markets for Identical Assets Significant Other Observable Inputs Significant Unobservable Inputs Fair
Amount (Level 1) (Level 2) (Level 3) Value
Financial assets:
Cash and cash equivalents $ 42,991,242 $ 42,991,242 $ - $ - $ 42,991,242
Interest-earning time deposits 1,785,744 - 1,785,744 - 1,785,744
Federal Home Loan Bank stock 1,747,763 - - - N/A
Federal Reserve Bank stock 1,676,700 - - - N/A
Loans, net (excluding impaired loans at fair value) 391,928,153 - - 396,007,276 396,007,276
Loans held for sale 749,313 - 749,313 - 749,313
Accrued interest receivable 1,720,906 - 484,562 1,236,344 1,720,906
Financial liabilities:
Non-interest bearing deposits 55,347,801 55,347,801 - - 55,347,801
Interest-bearing deposits 424,052,330 293,385,245 131,309,763 - 424,695,008
Federal Home Loan Bank advances 17,491,615 - 17,563,905 - 17,563,905
Securities sold under agreements to repurchase 11,740,027 - 11,740,027 - 11,740,027
Subordinated debentures 4,000,000 - 4,000,000 - 4,000,000
Accrued interest payable 202,432 12,938 189,494 - 202,432
Fair Value Measurements at December 31, 2014 Using:
Carrying Quoted Prices in Significant Other Significant Fair
Amount (Level 1) (Level 2) (Level 3) Value
Financial assets:
Cash and cash equivalents $ 49,066,462 $ 49,066,462 $ - $ - $ 49,066,462
Interest-earning time deposits 1,776,970 - 1,776,970 - 1,776,970
Federal Home Loan Bank stock 2,887,763 - - - N/A
Federal Reserve Bank stock 1,676,700 - - - N/A
Loans, net (excluding impaired loans at fair value) 398,853,600 - - 402,238,073 402,238,073
Loans held for sale 100,000 - 100,000 - 100,000
Accrued interest receivable 1,762,310 - 506,888 1,255,422 1,762,310
Financial liabilities:
Non-interest bearing deposits 68,170,743 68,170,743 - - 68,170,743
Interest-bearing deposits 442,135,896 314,508,234 128,258,671 - 442,766,905
Federal Home Loan Bank advances 2,487,745 - 2,542,945 - 2,542,945
Securities sold under agreement to repurchase 11,848,266 - 11,848,266 - 11,848,266
Subordinated debentures 4,000,000 - 4,000,000 - 4,000,000
Accrued interest payable 174,480 14,359 160,121 - 174,480 </t>
  </si>
  <si>
    <t>ACCUMULATED OTHER COMPREHENSIVE INCOME (LOSS) (Tables)</t>
  </si>
  <si>
    <t>Summary of the changes within each classification of accumulated other comprehensive income (loss), net of tax</t>
  </si>
  <si>
    <t>Changes in Accumulated Other Comprehensive Income by Component
For the Three Months Ended June 30, 2015 (1)
Unrealized Gains and Losses on Available-for-Sale Securities Total
Accumulated Other Comprehensive Income at April 1, 2015 $ 718,274 $ 718,274
Other comprehensive loss before reclassifications (696,968 ) (696,968 )
Amount reclassified from accumulated other comprehensive income - -
Net current-period other comprehensive loss (696,968 ) (696,968 )
Accumulated Other Comprehensive Income at June 30, 2015 $ 21,306 $ 21,306
(1) All amounts are net of tax.
Changes in Accumulated Other Comprehensive Income by Component
For the Six Months Ended June 30, 2015 (1)
Unrealized Gains and Losses on Available-for-Sale Securities Total
Accumulated Other Comprehensive Income at January 1, 2015 $ 197,331 $ 197,331
Other comprehensive loss before reclassifications (176,025 ) (176,025 )
Amount reclassified from accumulated other comprehensive income - -
Net current-period other comprehensive loss (176,025 ) (176,025 )
Accumulated Other Comprehensive Income at June 30, 2015 $ 21,306 $ 21,306
(1) All amounts are net of tax.
Changes in Accumulated Other Comprehensive Loss by Component
For the Three Months Ended June 30, 2014 (1)
Unrealized Gains and Losses on Available-for-Sale Securities Total
Accumulated Other Comprehensive Loss at April 1, 2014 $ (816,203 ) $ (816,203 )
Other comprehensive income before reclassifications 778,244 778,244
Amount reclassified from accumulated other comprehensive loss - -
Net current-period other comprehensive income 778,244 778,244
Accumulated Other Comprehensive Loss at June 30, 2014 $ (37,959 ) $ (37,959 )
(1) All amounts are net of tax.
Changes in Accumulated Other Comprehensive Loss by Component
For the Six Months Ended June 30, 2014 (1)
Unrealized Gains and Losses on Available-for-Sale Securities Total
Accumulated Other Comprehensive Loss at January 1, 2014 $ (1,692,488 ) $ (1,692,488 )
Other comprehensive income before reclassifications 1,654,529 1,654,529
Amount reclassified from accumulated other comprehensive loss - -
Net current-period other comprehensive income 1,654,529 1,654,529
Accumulated Other Comprehensive Loss at June 30, 2014 $ (37,959 ) $ (37,959 )
(1) All amounts are net of tax.</t>
  </si>
  <si>
    <t>SECURITIES AVAILABLE FOR SALE (Details) - USD ($)</t>
  </si>
  <si>
    <t>Schedule of Available-for-sale Securities [Line Items]</t>
  </si>
  <si>
    <t>Amortized Cost</t>
  </si>
  <si>
    <t>Gross Unrealized Gains</t>
  </si>
  <si>
    <t>Gross Unrealized (Losses)</t>
  </si>
  <si>
    <t>Fair Value</t>
  </si>
  <si>
    <t>U.S. government agency obligations</t>
  </si>
  <si>
    <t>State and municipal securities</t>
  </si>
  <si>
    <t>Other securities</t>
  </si>
  <si>
    <t>Mortgage-backed: residential</t>
  </si>
  <si>
    <t>Includes a Certificate of Deposit in the amount of $245,000</t>
  </si>
  <si>
    <t>SECURITIES AVAILABLE FOR SALE (Parentheticals) (Details) - USD ($)</t>
  </si>
  <si>
    <t>Certificate of Deposit</t>
  </si>
  <si>
    <t>SECURITIES AVAILABLE FOR SALE (Details 1) - USD ($)</t>
  </si>
  <si>
    <t>Less than 12 Months, Fair Value</t>
  </si>
  <si>
    <t>Less than 12 Months, Unrealized Losses</t>
  </si>
  <si>
    <t>12 Months or More, Fair Value</t>
  </si>
  <si>
    <t>12 Months or More, Unrealized Losses</t>
  </si>
  <si>
    <t>Total Fair Value</t>
  </si>
  <si>
    <t>Total Unrealized Losses</t>
  </si>
  <si>
    <t>SECURITIES AVAILABLE FOR SALE (Details 2)</t>
  </si>
  <si>
    <t>Jun. 30, 2015USD ($)</t>
  </si>
  <si>
    <t>Due in one year or less</t>
  </si>
  <si>
    <t>Due after one year through five years</t>
  </si>
  <si>
    <t>Due after five years through ten years</t>
  </si>
  <si>
    <t>Due after ten years</t>
  </si>
  <si>
    <t>Other securities - non-maturing</t>
  </si>
  <si>
    <t>Securities without a single maturity date</t>
  </si>
  <si>
    <t>SECURITIES AVAILABLE FOR SALE (Detail Textuals)</t>
  </si>
  <si>
    <t>Jun. 30, 2015USD ($)Security</t>
  </si>
  <si>
    <t>Dec. 31, 2014USD ($)Security</t>
  </si>
  <si>
    <t>Number of securities in an unrealized loss position</t>
  </si>
  <si>
    <t>Carrying amount of securities pledged to secure deposits | $</t>
  </si>
  <si>
    <t>Maximum percentage of holdings of securities of any one issuer, other than the U.S. Government and its agencies</t>
  </si>
  <si>
    <t>10.00%</t>
  </si>
  <si>
    <t>LOANS (Details) - USD ($)</t>
  </si>
  <si>
    <t>12 Months Ended</t>
  </si>
  <si>
    <t>Mar. 31, 2015</t>
  </si>
  <si>
    <t>Mar. 31, 2014</t>
  </si>
  <si>
    <t>Dec. 31, 2013</t>
  </si>
  <si>
    <t>Loans</t>
  </si>
  <si>
    <t>Allowance for loan losses</t>
  </si>
  <si>
    <t>Loans, net</t>
  </si>
  <si>
    <t>Loans Receivable</t>
  </si>
  <si>
    <t>Total gross loans, amount</t>
  </si>
  <si>
    <t>Total gross loans, percentage</t>
  </si>
  <si>
    <t>100.00%</t>
  </si>
  <si>
    <t>Loans Receivable | Real estate loans</t>
  </si>
  <si>
    <t>77.40%</t>
  </si>
  <si>
    <t>78.00%</t>
  </si>
  <si>
    <t>Loans Receivable | Real estate loans: One-to-four family</t>
  </si>
  <si>
    <t>27.70%</t>
  </si>
  <si>
    <t>28.90%</t>
  </si>
  <si>
    <t>Loans Receivable | Real estate loans: Multi-family</t>
  </si>
  <si>
    <t>9.00%</t>
  </si>
  <si>
    <t>10.20%</t>
  </si>
  <si>
    <t>Loans Receivable | Real estate loans: Commercial</t>
  </si>
  <si>
    <t>36.90%</t>
  </si>
  <si>
    <t>31.90%</t>
  </si>
  <si>
    <t>Loans Receivable | Real estate loans: Construction and land</t>
  </si>
  <si>
    <t>3.80%</t>
  </si>
  <si>
    <t>7.00%</t>
  </si>
  <si>
    <t>Loans Receivable | Commercial business</t>
  </si>
  <si>
    <t>18.80%</t>
  </si>
  <si>
    <t>18.20%</t>
  </si>
  <si>
    <t>Loans Receivable | Consumer:</t>
  </si>
  <si>
    <t>Loans Receivable | Consumer: Home equity</t>
  </si>
  <si>
    <t>3.30%</t>
  </si>
  <si>
    <t>Loans Receivable | Consumer: Automobile and other</t>
  </si>
  <si>
    <t>0.50%</t>
  </si>
  <si>
    <t>LOANS (Details 1) - Loans Receivable - USD ($)</t>
  </si>
  <si>
    <t>Past-due loans</t>
  </si>
  <si>
    <t>Total Past Due Loans</t>
  </si>
  <si>
    <t>Current Loans</t>
  </si>
  <si>
    <t>Ending Balance</t>
  </si>
  <si>
    <t>Accruing Loans 90 or More Days Past Due</t>
  </si>
  <si>
    <t>Loans 30-59 Days Past Due</t>
  </si>
  <si>
    <t>Loans 60-89 Days Past Due</t>
  </si>
  <si>
    <t>Loans 90 or More Days Past Due</t>
  </si>
  <si>
    <t>Real estate loans</t>
  </si>
  <si>
    <t>Real estate loans | Loans 30-59 Days Past Due</t>
  </si>
  <si>
    <t>Real estate loans | Loans 60-89 Days Past Due</t>
  </si>
  <si>
    <t>Real estate loans | Loans 90 or More Days Past Due</t>
  </si>
  <si>
    <t>Real estate loans: One-to-four family</t>
  </si>
  <si>
    <t>Real estate loans: One-to-four family | Loans 30-59 Days Past Due</t>
  </si>
  <si>
    <t>Real estate loans: One-to-four family | Loans 60-89 Days Past Due</t>
  </si>
  <si>
    <t>Real estate loans: One-to-four family | Loans 90 or More Days Past Due</t>
  </si>
  <si>
    <t>Real estate loans: Multi-family</t>
  </si>
  <si>
    <t>Real estate loans: Multi-family | Loans 30-59 Days Past Due</t>
  </si>
  <si>
    <t>Real estate loans: Multi-family | Loans 60-89 Days Past Due</t>
  </si>
  <si>
    <t>Real estate loans: Multi-family | Loans 90 or More Days Past Due</t>
  </si>
  <si>
    <t>Real estate loans: Commercial</t>
  </si>
  <si>
    <t>Real estate loans: Commercial | Loans 30-59 Days Past Due</t>
  </si>
  <si>
    <t>Real estate loans: Commercial | Loans 60-89 Days Past Due</t>
  </si>
  <si>
    <t>Real estate loans: Commercial | Loans 90 or More Days Past Due</t>
  </si>
  <si>
    <t>Real estate loans: Construction and land</t>
  </si>
  <si>
    <t>Real estate loans: Construction and land | Loans 30-59 Days Past Due</t>
  </si>
  <si>
    <t>Real estate loans: Construction and land | Loans 60-89 Days Past Due</t>
  </si>
  <si>
    <t>Real estate loans: Construction and land | Loans 90 or More Days Past Due</t>
  </si>
  <si>
    <t>Commercial business</t>
  </si>
  <si>
    <t>Commercial business | Loans 30-59 Days Past Due</t>
  </si>
  <si>
    <t>Commercial business | Loans 60-89 Days Past Due</t>
  </si>
  <si>
    <t>Commercial business | Loans 90 or More Days Past Due</t>
  </si>
  <si>
    <t>Consumer</t>
  </si>
  <si>
    <t>Consumer | Loans 30-59 Days Past Due</t>
  </si>
  <si>
    <t>Consumer | Loans 60-89 Days Past Due</t>
  </si>
  <si>
    <t>Consumer | Loans 90 or More Days Past Due</t>
  </si>
  <si>
    <t>Consumer: Home equity</t>
  </si>
  <si>
    <t>Consumer: Home equity | Loans 30-59 Days Past Due</t>
  </si>
  <si>
    <t>Consumer: Home equity | Loans 60-89 Days Past Due</t>
  </si>
  <si>
    <t>Consumer: Home equity | Loans 90 or More Days Past Due</t>
  </si>
  <si>
    <t>Consumer: Automobile and other</t>
  </si>
  <si>
    <t>Consumer: Automobile and other | Loans 30-59 Days Past Due</t>
  </si>
  <si>
    <t>Consumer: Automobile and other | Loans 60-89 Days Past Due</t>
  </si>
  <si>
    <t>Consumer: Automobile and other | Loans 90 or More Days Past Due</t>
  </si>
  <si>
    <t>LOANS (Details 2) - Loans Receivable - USD ($)</t>
  </si>
  <si>
    <t>Non-accrual loans</t>
  </si>
  <si>
    <t>LOANS (Details 3) - USD ($)</t>
  </si>
  <si>
    <t>Changes in allowance for loan losses</t>
  </si>
  <si>
    <t>Beginning Balance</t>
  </si>
  <si>
    <t>Provision</t>
  </si>
  <si>
    <t>Charge-offs</t>
  </si>
  <si>
    <t>Recoveries</t>
  </si>
  <si>
    <t>Loans Receivable | Consumer</t>
  </si>
  <si>
    <t>LOANS (Details 4) - USD ($)</t>
  </si>
  <si>
    <t>Period-end allowance allocated to loans:</t>
  </si>
  <si>
    <t>Individually evaluated for impairment</t>
  </si>
  <si>
    <t>Collectively evaluated for impairment</t>
  </si>
  <si>
    <t>Loans evaluated for impairment:</t>
  </si>
  <si>
    <t>Individually</t>
  </si>
  <si>
    <t>Collectively</t>
  </si>
  <si>
    <t>LOANS (Details 5) - Loans Receivable - USD ($)</t>
  </si>
  <si>
    <t>Credit quality indicators</t>
  </si>
  <si>
    <t>Total loans</t>
  </si>
  <si>
    <t>Pass</t>
  </si>
  <si>
    <t>Special Mention</t>
  </si>
  <si>
    <t>Substandard</t>
  </si>
  <si>
    <t>Doubtful</t>
  </si>
  <si>
    <t>Real estate loans | Pass</t>
  </si>
  <si>
    <t>Real estate loans | Special Mention</t>
  </si>
  <si>
    <t>Real estate loans | Substandard</t>
  </si>
  <si>
    <t>Real estate loans | Doubtful</t>
  </si>
  <si>
    <t>Real estate loans: One-to-four family | Pass</t>
  </si>
  <si>
    <t>Real estate loans: One-to-four family | Special Mention</t>
  </si>
  <si>
    <t>Real estate loans: One-to-four family | Substandard</t>
  </si>
  <si>
    <t>Real estate loans: One-to-four family | Doubtful</t>
  </si>
  <si>
    <t>Real estate loans: Multi-family | Pass</t>
  </si>
  <si>
    <t>Real estate loans: Multi-family | Special Mention</t>
  </si>
  <si>
    <t>Real estate loans: Multi-family | Substandard</t>
  </si>
  <si>
    <t>Real estate loans: Multi-family | Doubtful</t>
  </si>
  <si>
    <t>Real estate loans: Commercial | Pass</t>
  </si>
  <si>
    <t>Real estate loans: Commercial | Special Mention</t>
  </si>
  <si>
    <t>Real estate loans: Commercial | Substandard</t>
  </si>
  <si>
    <t>Real estate loans: Commercial | Doubtful</t>
  </si>
  <si>
    <t>Real estate loans: Construction and land | Pass</t>
  </si>
  <si>
    <t>Real estate loans: Construction and land | Special Mention</t>
  </si>
  <si>
    <t>Real estate loans: Construction and land | Substandard</t>
  </si>
  <si>
    <t>Real estate loans: Construction and land | Doubtful</t>
  </si>
  <si>
    <t>Commercial business | Pass</t>
  </si>
  <si>
    <t>Commercial business | Special Mention</t>
  </si>
  <si>
    <t>Commercial business | Substandard</t>
  </si>
  <si>
    <t>Commercial business | Doubtful</t>
  </si>
  <si>
    <t>Consumer | Pass</t>
  </si>
  <si>
    <t>Consumer | Special Mention</t>
  </si>
  <si>
    <t>Consumer | Substandard</t>
  </si>
  <si>
    <t>Consumer | Doubtful</t>
  </si>
  <si>
    <t>Consumer: Home equity | Pass</t>
  </si>
  <si>
    <t>Consumer: Home equity | Special Mention</t>
  </si>
  <si>
    <t>Consumer: Home equity | Substandard</t>
  </si>
  <si>
    <t>Consumer: Home equity | Doubtful</t>
  </si>
  <si>
    <t>Consumer: Automobile and other | Pass</t>
  </si>
  <si>
    <t>Consumer: Automobile and other | Special Mention</t>
  </si>
  <si>
    <t>Consumer: Automobile and other | Substandard</t>
  </si>
  <si>
    <t>Consumer: Automobile and other | Doubtful</t>
  </si>
  <si>
    <t>LOANS (Details 6) - Loans Receivable - USD ($)</t>
  </si>
  <si>
    <t>Unpaid Contractual Principal Balance</t>
  </si>
  <si>
    <t>With no related allowance recorded</t>
  </si>
  <si>
    <t>With an allowance recorded</t>
  </si>
  <si>
    <t>Total</t>
  </si>
  <si>
    <t>Recorded Investment</t>
  </si>
  <si>
    <t>Allowance for Loan Losses Allocated</t>
  </si>
  <si>
    <t>LOANS (Details 7) - Loans Receivable - USD ($)</t>
  </si>
  <si>
    <t>Average Recorded Investment</t>
  </si>
  <si>
    <t>Interest Income Recognized</t>
  </si>
  <si>
    <t>Cash Basis Interest Recognized</t>
  </si>
  <si>
    <t>LOANS (Details 8) - Jun. 30, 2015 - Loans Receivable</t>
  </si>
  <si>
    <t>USD ($)Contract</t>
  </si>
  <si>
    <t>Accounts, Notes, Loans and Financing Receivable [Line Items]</t>
  </si>
  <si>
    <t>Number of Contracts | Contract</t>
  </si>
  <si>
    <t>Pre-Modification Outstanding Recorded Investment</t>
  </si>
  <si>
    <t>Post-Modification Outstanding Recorded Investment</t>
  </si>
  <si>
    <t>LOANS (Detail Textuals) - Loans Receivable</t>
  </si>
  <si>
    <t>Jun. 30, 2015USD ($)Contract</t>
  </si>
  <si>
    <t>Jun. 30, 2014Contract</t>
  </si>
  <si>
    <t>Jun. 30, 2014USD ($)Contract</t>
  </si>
  <si>
    <t>Dec. 31, 2014USD ($)</t>
  </si>
  <si>
    <t>Loan to value ratio occasionally exceeded for loans secured by single-family dwellings (as a percent)</t>
  </si>
  <si>
    <t>90.00%</t>
  </si>
  <si>
    <t>Secured by single-family dwellings with loan to value ratios exceeding 90% expressed</t>
  </si>
  <si>
    <t>2.24%</t>
  </si>
  <si>
    <t>2.17%</t>
  </si>
  <si>
    <t>Amount of allocations of specific reserves</t>
  </si>
  <si>
    <t>Amount of loans to customers whose loan terms have been modified</t>
  </si>
  <si>
    <t>Number of Loan | Contract</t>
  </si>
  <si>
    <t>Recorded investment</t>
  </si>
  <si>
    <t>Net increase in the allowance for loan losses</t>
  </si>
  <si>
    <t>Number of days past due to indicate payment default on troubled debt restructurings</t>
  </si>
  <si>
    <t>60 days</t>
  </si>
  <si>
    <t>Number of troubled debt restructuring loan | Contract</t>
  </si>
  <si>
    <t>Troubled debt restructuring recorded investment</t>
  </si>
  <si>
    <t>Troubled debt restructurings subsequently defaulted net increase in allowance for loan losses</t>
  </si>
  <si>
    <t>Troubled debt restructurings charge-offs</t>
  </si>
  <si>
    <t>SECURITIES SOLD UNDER AGREEMENTS TO REPURCHASE (Details) - USD ($)</t>
  </si>
  <si>
    <t>Assets Sold under Agreements to Repurchase [Line Items]</t>
  </si>
  <si>
    <t>Gross amount of recognized liabilities for repurchase agreements in Consolidated Balance Sheet</t>
  </si>
  <si>
    <t>Overnight and Continuous</t>
  </si>
  <si>
    <t>Up to 30 days</t>
  </si>
  <si>
    <t>30 - 90 days</t>
  </si>
  <si>
    <t>Greater than 90 days</t>
  </si>
  <si>
    <t>SECURITIES SOLD UNDER AGREEMENTS TO REPURCHASE (Detail Textuals) - USD ($)</t>
  </si>
  <si>
    <t>FHLB advances</t>
  </si>
  <si>
    <t>Securities sold under agreements to repurchase, carrying amount</t>
  </si>
  <si>
    <t>U.S. government agencies</t>
  </si>
  <si>
    <t>Mortgage-backed securities</t>
  </si>
  <si>
    <t>EARNINGS PER SHARE (Details) - USD ($)</t>
  </si>
  <si>
    <t>Net income (in dollars)</t>
  </si>
  <si>
    <t>Basic potential common shares:</t>
  </si>
  <si>
    <t>Basic weighted average shares outstanding</t>
  </si>
  <si>
    <t>Dilutive potential common shares</t>
  </si>
  <si>
    <t>Diluted weighted average shares outstanding</t>
  </si>
  <si>
    <t>FAIR VALUE MEASUREMENTS (Details) - USD ($)</t>
  </si>
  <si>
    <t>Assets:</t>
  </si>
  <si>
    <t>Total securities available for sale</t>
  </si>
  <si>
    <t>Recurring basis | Quoted Prices in Active Markets for Identical Assets (Level 1)</t>
  </si>
  <si>
    <t>Recurring basis | Quoted Prices in Active Markets for Identical Assets (Level 1) | U.S. government agency obligations</t>
  </si>
  <si>
    <t>Recurring basis | Quoted Prices in Active Markets for Identical Assets (Level 1) | State and municipal securities</t>
  </si>
  <si>
    <t>Recurring basis | Quoted Prices in Active Markets for Identical Assets (Level 1) | Other securities</t>
  </si>
  <si>
    <t>Recurring basis | Quoted Prices in Active Markets for Identical Assets (Level 1) | Mortgage-backed: residential</t>
  </si>
  <si>
    <t>Recurring basis | Significant Other Observable Inputs (Level 2)</t>
  </si>
  <si>
    <t>Recurring basis | Significant Other Observable Inputs (Level 2) | U.S. government agency obligation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Significant Unobservable Inputs (Level 3)</t>
  </si>
  <si>
    <t>Recurring basis | Significant Unobservable Inputs (Level 3) | U.S. government agency obligations</t>
  </si>
  <si>
    <t>Recurring basis | Significant Unobservable Inputs (Level 3) | State and municipal securities</t>
  </si>
  <si>
    <t>Recurring basis | Significant Unobservable Inputs (Level 3) | Other securities</t>
  </si>
  <si>
    <t>Recurring basis | Significant Unobservable Inputs (Level 3) | Mortgage-backed: residential</t>
  </si>
  <si>
    <t>Recurring basis | Total</t>
  </si>
  <si>
    <t>Recurring basis | Total | U.S. government agency obligations</t>
  </si>
  <si>
    <t>Recurring basis | Total | State and municipal securities</t>
  </si>
  <si>
    <t>Recurring basis | Total | Other securities</t>
  </si>
  <si>
    <t>Recurring basis | Total | Mortgage-backed: residential</t>
  </si>
  <si>
    <t>FAIR VALUE MEASUREMENTS (Details 1) - Non-recurring basis - USD ($)</t>
  </si>
  <si>
    <t>Foreclosed assets:</t>
  </si>
  <si>
    <t>Assets measured at fair value on a nonrecurring basis</t>
  </si>
  <si>
    <t>Quoted Prices in Active Markets for Identical Assets (Level 1) | Foreclosed assets: | Real estate:</t>
  </si>
  <si>
    <t>Quoted Prices in Active Markets for Identical Assets (Level 1) | Foreclosed assets: | Real estate: | Commercial</t>
  </si>
  <si>
    <t>Quoted Prices in Active Markets for Identical Assets (Level 1) | Impaired loans:</t>
  </si>
  <si>
    <t>Quoted Prices in Active Markets for Identical Assets (Level 1) | Impaired loans: | Commercial business</t>
  </si>
  <si>
    <t>Quoted Prices in Active Markets for Identical Assets (Level 1) | Impaired loans: | Real estate:</t>
  </si>
  <si>
    <t>Quoted Prices in Active Markets for Identical Assets (Level 1) | Impaired loans: | Real estate: | One-to-four family</t>
  </si>
  <si>
    <t>Quoted Prices in Active Markets for Identical Assets (Level 1) | Impaired loans: | Real estate: | Commercial</t>
  </si>
  <si>
    <t>Quoted Prices in Active Markets for Identical Assets (Level 1) | Impaired loans: | Consumer: | Home Equity</t>
  </si>
  <si>
    <t>Significant Other Observable Inputs (Level 2) | Foreclosed assets: | Real estate:</t>
  </si>
  <si>
    <t>Significant Other Observable Inputs (Level 2) | Foreclosed assets: | Real estate: | Commercial</t>
  </si>
  <si>
    <t>Significant Other Observable Inputs (Level 2) | Impaired loans:</t>
  </si>
  <si>
    <t>Significant Other Observable Inputs (Level 2) | Impaired loans: | Commercial business</t>
  </si>
  <si>
    <t>Significant Other Observable Inputs (Level 2) | Impaired loans: | Real estate:</t>
  </si>
  <si>
    <t>Significant Other Observable Inputs (Level 2) | Impaired loans: | Real estate: | One-to-four family</t>
  </si>
  <si>
    <t>Significant Other Observable Inputs (Level 2) | Impaired loans: | Real estate: | Commercial</t>
  </si>
  <si>
    <t>Significant Other Observable Inputs (Level 2) | Impaired loans: | Consumer: | Home Equity</t>
  </si>
  <si>
    <t>Significant Unobservable Inputs (Level 3) | Foreclosed assets: | Real estate:</t>
  </si>
  <si>
    <t>Significant Unobservable Inputs (Level 3) | Foreclosed assets: | Real estate: | Commercial</t>
  </si>
  <si>
    <t>Significant Unobservable Inputs (Level 3) | Foreclosed assets: | Real estate: | Construction and land</t>
  </si>
  <si>
    <t>Significant Unobservable Inputs (Level 3) | Impaired loans:</t>
  </si>
  <si>
    <t>Significant Unobservable Inputs (Level 3) | Impaired loans: | Commercial business</t>
  </si>
  <si>
    <t>Significant Unobservable Inputs (Level 3) | Impaired loans: | Real estate:</t>
  </si>
  <si>
    <t>Significant Unobservable Inputs (Level 3) | Impaired loans: | Real estate: | One-to-four family</t>
  </si>
  <si>
    <t>Significant Unobservable Inputs (Level 3) | Impaired loans: | Real estate: | Commercial</t>
  </si>
  <si>
    <t>Significant Unobservable Inputs (Level 3) | Impaired loans: | Consumer: | Home Equity</t>
  </si>
  <si>
    <t>Total | Foreclosed assets: | Real estate:</t>
  </si>
  <si>
    <t>Total | Foreclosed assets: | Real estate: | Commercial</t>
  </si>
  <si>
    <t>Total | Foreclosed assets: | Real estate: | Construction and land</t>
  </si>
  <si>
    <t>Total | Impaired loans:</t>
  </si>
  <si>
    <t>Total | Impaired loans: | Commercial business</t>
  </si>
  <si>
    <t>Total | Impaired loans: | Real estate:</t>
  </si>
  <si>
    <t>Total | Impaired loans: | Real estate: | One-to-four family</t>
  </si>
  <si>
    <t>Total | Impaired loans: | Real estate: | Commercial</t>
  </si>
  <si>
    <t>Total | Impaired loans: | Consumer: | Home Equity</t>
  </si>
  <si>
    <t>FAIR VALUE MEASUREMENTS (Details 2) - Non-recurring basis - USD ($)</t>
  </si>
  <si>
    <t>Fair Value, Assets and Liabilities Measured on Recurring and Nonrecurring Basis [Line Items]</t>
  </si>
  <si>
    <t>Significant Unobservable Inputs (Level 3) | Foreclosed assets: | Real estate: | Construction and land | Sales Comparison | Minimum</t>
  </si>
  <si>
    <t>Weighted Average percentage adjustment for difference between comparable sales (as a percent)</t>
  </si>
  <si>
    <t>(10.00%)</t>
  </si>
  <si>
    <t>Significant Unobservable Inputs (Level 3) | Foreclosed assets: | Real estate: | Construction and land | Sales Comparison | Maximum</t>
  </si>
  <si>
    <t>30.00%</t>
  </si>
  <si>
    <t>Significant Unobservable Inputs (Level 3) | Foreclosed assets: | Real estate: | Construction and land | Sales Comparison | Weighted Average</t>
  </si>
  <si>
    <t>Weighted Average percentage for investment Capitalization Rates</t>
  </si>
  <si>
    <t>10.30%</t>
  </si>
  <si>
    <t>Significant Unobservable Inputs (Level 3) | Impaired loans: | Real estate: | One-to-four family | Sales Comparison | Minimum</t>
  </si>
  <si>
    <t>(21.00%)</t>
  </si>
  <si>
    <t>(23.00%)</t>
  </si>
  <si>
    <t>Significant Unobservable Inputs (Level 3) | Impaired loans: | Real estate: | One-to-four family | Sales Comparison | Maximum</t>
  </si>
  <si>
    <t>(7.00%)</t>
  </si>
  <si>
    <t>13.00%</t>
  </si>
  <si>
    <t>Significant Unobservable Inputs (Level 3) | Impaired loans: | Real estate: | One-to-four family | Sales Comparison | Weighted Average</t>
  </si>
  <si>
    <t>(12.60%)</t>
  </si>
  <si>
    <t>(7.20%)</t>
  </si>
  <si>
    <t>Significant Unobservable Inputs (Level 3) | Impaired loans: | Real estate: | Commercial | Income Approach | Minimum</t>
  </si>
  <si>
    <t>3.00%</t>
  </si>
  <si>
    <t>Significant Unobservable Inputs (Level 3) | Impaired loans: | Real estate: | Commercial | Income Approach | Maximum</t>
  </si>
  <si>
    <t>27.00%</t>
  </si>
  <si>
    <t>Significant Unobservable Inputs (Level 3) | Impaired loans: | Real estate: | Commercial | Income Approach | Weighted Average</t>
  </si>
  <si>
    <t>12.30%</t>
  </si>
  <si>
    <t>FAIR VALUE MEASUREMENTS (Detail Textuals) - USD ($)</t>
  </si>
  <si>
    <t>Impaired loans:</t>
  </si>
  <si>
    <t>Principal balance</t>
  </si>
  <si>
    <t>Valuation allowance</t>
  </si>
  <si>
    <t>Increase or (decrease) in provision for loan losses</t>
  </si>
  <si>
    <t>Non-recurring basis | Foreclosed assets:</t>
  </si>
  <si>
    <t>Carrying value</t>
  </si>
  <si>
    <t>Outstanding balance</t>
  </si>
  <si>
    <t>Cumulative write-downs</t>
  </si>
  <si>
    <t>FAIR VALUE OF FINANCIAL INSTRUMENTS (Details) - USD ($)</t>
  </si>
  <si>
    <t>Financial assets:</t>
  </si>
  <si>
    <t>Financial liabilities:</t>
  </si>
  <si>
    <t>Non-interest bearing deposits</t>
  </si>
  <si>
    <t>Interest-bearing deposits</t>
  </si>
  <si>
    <t>Quoted Prices in Active Markets for Identical Assets (Level 1)</t>
  </si>
  <si>
    <t>Cash and cash equivalents</t>
  </si>
  <si>
    <t>Loans, net (excluding impaired loans at fair value)</t>
  </si>
  <si>
    <t>Significant Other Observable Inputs (Level 2)</t>
  </si>
  <si>
    <t>Significant Unobservable Inputs (Level 3)</t>
  </si>
  <si>
    <t>Carrying Amount</t>
  </si>
  <si>
    <t>ACCUMULATED OTHER COMPREHENSIVE INCOME (LOSS) (Details) - USD ($)</t>
  </si>
  <si>
    <t>Changes in Accumulated Other Comprehensive Income (Loss) by Component</t>
  </si>
  <si>
    <t>Accumulated Other Comprehensive Income (loss) at the beginning of the period</t>
  </si>
  <si>
    <t>Other comprehensive income (loss) before reclassifications</t>
  </si>
  <si>
    <t>Amount reclassified from accumulated other comprehensive income (Loss)</t>
  </si>
  <si>
    <t>Accumulated Other Comprehensive Income (loss) at the end of the period</t>
  </si>
  <si>
    <t>Unrealized Gains and Losses on Available-for-Sale Securities</t>
  </si>
  <si>
    <t>SUBSEQUENT EVENTS (Detail Textuals) - Jul. 28, 2015 - Subsequent Events - Dividend Declared - $ / shares</t>
  </si>
  <si>
    <t>Subsequent events</t>
  </si>
  <si>
    <t>Common Stock, Dividends Payable, Amount Per Share</t>
  </si>
  <si>
    <t>Common Stock, Dividends Payable, Date Declared</t>
  </si>
  <si>
    <t>Jul. 28,
		2015</t>
  </si>
  <si>
    <t>Common Stock, Dividends Payable, Date of Record</t>
  </si>
  <si>
    <t>Aug. 21,
		2015</t>
  </si>
  <si>
    <t>Common Stock, Dividends Payable, Date to be Paid</t>
  </si>
  <si>
    <t>Aug. 28,
		2015</t>
  </si>
  <si>
    <t>Label</t>
  </si>
  <si>
    <t>Element</t>
  </si>
  <si>
    <t>Value</t>
  </si>
  <si>
    <t>Amortization of Intangible Assets</t>
  </si>
  <si>
    <t>us-gaap_AmortizationOfIntangibleAssets</t>
  </si>
  <si>
    <t>Gain (Loss) on Sales of Loans, Net</t>
  </si>
  <si>
    <t>us-gaap_GainLossOnSalesOfLoansNet</t>
  </si>
  <si>
    <t>Amortization of Mortgage Servicing Rights (MSRs)</t>
  </si>
  <si>
    <t>us-gaap_AmortizationOfMortgageServicingRightsMS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3582</v>
      </c>
    </row>
    <row r="6" spans="1:3">
      <c r="A6" s="4" t="s">
        <v>8</v>
      </c>
      <c r="B6" s="4" t="s">
        <v>9</v>
      </c>
    </row>
    <row r="7" spans="1:3">
      <c r="A7" s="4" t="s">
        <v>10</v>
      </c>
      <c r="B7" s="4" t="s">
        <v>11</v>
      </c>
    </row>
    <row r="8" spans="1:3">
      <c r="A8" s="4" t="s">
        <v>12</v>
      </c>
      <c r="B8" s="4" t="s">
        <v>13</v>
      </c>
    </row>
    <row r="9" spans="1:3">
      <c r="A9" s="4" t="s">
        <v>14</v>
      </c>
      <c r="C9" s="5" t="n">
        <v>7006883</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7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r="A1" s="1" t="s">
        <v>24</v>
      </c>
      <c r="C1" s="2" t="s">
        <v>2</v>
      </c>
      <c r="D1" s="2" t="s">
        <v>25</v>
      </c>
    </row>
    <row r="2" spans="1:4">
      <c r="A2" s="3" t="s">
        <v>26</v>
      </c>
    </row>
    <row r="3" spans="1:4">
      <c r="A3" s="4" t="s">
        <v>27</v>
      </c>
      <c r="C3" s="7" t="n">
        <v>12201128</v>
      </c>
      <c r="D3" s="7" t="n">
        <v>9047872</v>
      </c>
    </row>
    <row r="4" spans="1:4">
      <c r="A4" s="4" t="s">
        <v>28</v>
      </c>
      <c r="C4" s="5" t="n">
        <v>16488576</v>
      </c>
      <c r="D4" s="5" t="n">
        <v>18238145</v>
      </c>
    </row>
    <row r="5" spans="1:4">
      <c r="A5" s="4" t="s">
        <v>29</v>
      </c>
      <c r="C5" s="5" t="n">
        <v>14301538</v>
      </c>
      <c r="D5" s="5" t="n">
        <v>21780445</v>
      </c>
    </row>
    <row r="6" spans="1:4">
      <c r="A6" s="4" t="s">
        <v>30</v>
      </c>
      <c r="C6" s="5" t="n">
        <v>42991242</v>
      </c>
      <c r="D6" s="5" t="n">
        <v>49066462</v>
      </c>
    </row>
    <row r="7" spans="1:4">
      <c r="A7" s="4" t="s">
        <v>31</v>
      </c>
      <c r="C7" s="5" t="n">
        <v>1785744</v>
      </c>
      <c r="D7" s="5" t="n">
        <v>1776970</v>
      </c>
    </row>
    <row r="8" spans="1:4">
      <c r="A8" s="4" t="s">
        <v>32</v>
      </c>
      <c r="C8" s="5" t="n">
        <v>104399874</v>
      </c>
      <c r="D8" s="5" t="n">
        <v>104470692</v>
      </c>
    </row>
    <row r="9" spans="1:4">
      <c r="A9" s="4" t="s">
        <v>33</v>
      </c>
      <c r="C9" s="5" t="n">
        <v>1747763</v>
      </c>
      <c r="D9" s="5" t="n">
        <v>2887763</v>
      </c>
    </row>
    <row r="10" spans="1:4">
      <c r="A10" s="4" t="s">
        <v>34</v>
      </c>
      <c r="C10" s="5" t="n">
        <v>1676700</v>
      </c>
      <c r="D10" s="5" t="n">
        <v>1676700</v>
      </c>
    </row>
    <row r="11" spans="1:4">
      <c r="A11" s="4" t="s">
        <v>35</v>
      </c>
      <c r="C11" s="5" t="n">
        <v>393069712</v>
      </c>
      <c r="D11" s="5" t="n">
        <v>400904404</v>
      </c>
    </row>
    <row r="12" spans="1:4">
      <c r="A12" s="4" t="s">
        <v>36</v>
      </c>
      <c r="C12" s="5" t="n">
        <v>749313</v>
      </c>
      <c r="D12" s="5" t="n">
        <v>100000</v>
      </c>
    </row>
    <row r="13" spans="1:4">
      <c r="A13" s="4" t="s">
        <v>37</v>
      </c>
      <c r="C13" s="5" t="n">
        <v>10128247</v>
      </c>
      <c r="D13" s="5" t="n">
        <v>10380310</v>
      </c>
    </row>
    <row r="14" spans="1:4">
      <c r="A14" s="4" t="s">
        <v>38</v>
      </c>
      <c r="C14" s="5" t="n">
        <v>11385323</v>
      </c>
      <c r="D14" s="5" t="n">
        <v>11385323</v>
      </c>
    </row>
    <row r="15" spans="1:4">
      <c r="A15" s="4" t="s">
        <v>39</v>
      </c>
      <c r="C15" s="5" t="n">
        <v>15108993</v>
      </c>
      <c r="D15" s="5" t="n">
        <v>14876960</v>
      </c>
    </row>
    <row r="16" spans="1:4">
      <c r="A16" s="4" t="s">
        <v>40</v>
      </c>
      <c r="C16" s="5" t="n">
        <v>167010</v>
      </c>
      <c r="D16" s="5" t="n">
        <v>196000</v>
      </c>
    </row>
    <row r="17" spans="1:4">
      <c r="A17" s="4" t="s">
        <v>41</v>
      </c>
      <c r="C17" s="5" t="n">
        <v>3797198</v>
      </c>
      <c r="D17" s="5" t="n">
        <v>3887587</v>
      </c>
    </row>
    <row r="18" spans="1:4">
      <c r="A18" s="4" t="s">
        <v>42</v>
      </c>
      <c r="C18" s="5" t="n">
        <v>1019452</v>
      </c>
      <c r="D18" s="5" t="n">
        <v>961823</v>
      </c>
    </row>
    <row r="19" spans="1:4">
      <c r="A19" s="4" t="s">
        <v>43</v>
      </c>
      <c r="C19" s="5" t="n">
        <v>1720906</v>
      </c>
      <c r="D19" s="5" t="n">
        <v>1762310</v>
      </c>
    </row>
    <row r="20" spans="1:4">
      <c r="A20" s="4" t="s">
        <v>44</v>
      </c>
      <c r="C20" s="5" t="n">
        <v>3240019</v>
      </c>
      <c r="D20" s="5" t="n">
        <v>3281496</v>
      </c>
    </row>
    <row r="21" spans="1:4">
      <c r="A21" s="4" t="s">
        <v>45</v>
      </c>
      <c r="C21" s="5" t="n">
        <v>592987496</v>
      </c>
      <c r="D21" s="5" t="n">
        <v>607614800</v>
      </c>
    </row>
    <row r="22" spans="1:4">
      <c r="A22" s="3" t="s">
        <v>46</v>
      </c>
    </row>
    <row r="23" spans="1:4">
      <c r="A23" s="4" t="s">
        <v>47</v>
      </c>
      <c r="C23" s="5" t="n">
        <v>55347801</v>
      </c>
      <c r="D23" s="5" t="n">
        <v>68170743</v>
      </c>
    </row>
    <row r="24" spans="1:4">
      <c r="A24" s="4" t="s">
        <v>48</v>
      </c>
      <c r="C24" s="5" t="n">
        <v>424052330</v>
      </c>
      <c r="D24" s="5" t="n">
        <v>442135896</v>
      </c>
    </row>
    <row r="25" spans="1:4">
      <c r="A25" s="4" t="s">
        <v>49</v>
      </c>
      <c r="C25" s="5" t="n">
        <v>479400131</v>
      </c>
      <c r="D25" s="5" t="n">
        <v>510306639</v>
      </c>
    </row>
    <row r="26" spans="1:4">
      <c r="A26" s="4" t="s">
        <v>50</v>
      </c>
      <c r="C26" s="5" t="n">
        <v>17491615</v>
      </c>
      <c r="D26" s="5" t="n">
        <v>2487745</v>
      </c>
    </row>
    <row r="27" spans="1:4">
      <c r="A27" s="4" t="s">
        <v>51</v>
      </c>
      <c r="C27" s="5" t="n">
        <v>11740027</v>
      </c>
      <c r="D27" s="5" t="n">
        <v>11848266</v>
      </c>
    </row>
    <row r="28" spans="1:4">
      <c r="A28" s="4" t="s">
        <v>52</v>
      </c>
      <c r="C28" s="5" t="n">
        <v>4000000</v>
      </c>
      <c r="D28" s="5" t="n">
        <v>4000000</v>
      </c>
    </row>
    <row r="29" spans="1:4">
      <c r="A29" s="4" t="s">
        <v>53</v>
      </c>
      <c r="C29" s="5" t="n">
        <v>202432</v>
      </c>
      <c r="D29" s="5" t="n">
        <v>174480</v>
      </c>
    </row>
    <row r="30" spans="1:4">
      <c r="A30" s="4" t="s">
        <v>54</v>
      </c>
      <c r="C30" s="5" t="n">
        <v>1359958</v>
      </c>
      <c r="D30" s="5" t="n">
        <v>1667777</v>
      </c>
    </row>
    <row r="31" spans="1:4">
      <c r="A31" s="4" t="s">
        <v>55</v>
      </c>
      <c r="C31" s="7" t="n">
        <v>514194163</v>
      </c>
      <c r="D31" s="7" t="n">
        <v>530484907</v>
      </c>
    </row>
    <row r="32" spans="1:4">
      <c r="A32" s="3" t="s">
        <v>56</v>
      </c>
    </row>
    <row r="33" spans="1:4">
      <c r="A33" s="4" t="s">
        <v>57</v>
      </c>
    </row>
    <row r="34" spans="1:4">
      <c r="A34" s="4" t="s">
        <v>58</v>
      </c>
      <c r="C34" s="7" t="n">
        <v>700688</v>
      </c>
      <c r="D34" s="7" t="n">
        <v>700728</v>
      </c>
    </row>
    <row r="35" spans="1:4">
      <c r="A35" s="4" t="s">
        <v>59</v>
      </c>
      <c r="C35" s="5" t="n">
        <v>55815556</v>
      </c>
      <c r="D35" s="5" t="n">
        <v>55818936</v>
      </c>
    </row>
    <row r="36" spans="1:4">
      <c r="A36" s="4" t="s">
        <v>60</v>
      </c>
      <c r="C36" s="5" t="n">
        <v>22255783</v>
      </c>
      <c r="D36" s="5" t="n">
        <v>20412898</v>
      </c>
    </row>
    <row r="37" spans="1:4">
      <c r="A37" s="4" t="s">
        <v>61</v>
      </c>
      <c r="B37" s="4" t="s">
        <v>62</v>
      </c>
      <c r="C37" s="5" t="n">
        <v>21306</v>
      </c>
      <c r="D37" s="5" t="n">
        <v>197331</v>
      </c>
    </row>
    <row r="38" spans="1:4">
      <c r="A38" s="4" t="s">
        <v>63</v>
      </c>
      <c r="C38" s="5" t="n">
        <v>78793333</v>
      </c>
      <c r="D38" s="5" t="n">
        <v>77129893</v>
      </c>
    </row>
    <row r="39" spans="1:4">
      <c r="A39" s="4" t="s">
        <v>64</v>
      </c>
      <c r="C39" s="7" t="n">
        <v>592987496</v>
      </c>
      <c r="D39" s="7" t="n">
        <v>607614800</v>
      </c>
    </row>
    <row r="40" spans="1:4">
      <c r="A40" t="n"/>
    </row>
    <row r="41" spans="1:4">
      <c r="A41" s="4" t="s">
        <v>62</v>
      </c>
      <c r="B41" s="4" t="s">
        <v>6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60"/>
    <col customWidth="1" max="3" min="3" width="14"/>
    <col customWidth="1" max="4" min="4" width="14"/>
  </cols>
  <sheetData>
    <row r="1" spans="1:4">
      <c r="A1" s="1" t="s">
        <v>241</v>
      </c>
      <c r="C1" s="2" t="s">
        <v>2</v>
      </c>
      <c r="D1" s="2" t="s">
        <v>25</v>
      </c>
    </row>
    <row r="2" spans="1:4">
      <c r="A2" s="3" t="s">
        <v>242</v>
      </c>
    </row>
    <row r="3" spans="1:4">
      <c r="A3" s="4" t="s">
        <v>243</v>
      </c>
      <c r="C3" s="7" t="n">
        <v>104364946</v>
      </c>
      <c r="D3" s="7" t="n">
        <v>104157471</v>
      </c>
    </row>
    <row r="4" spans="1:4">
      <c r="A4" s="4" t="s">
        <v>244</v>
      </c>
      <c r="C4" s="5" t="n">
        <v>993759</v>
      </c>
      <c r="D4" s="5" t="n">
        <v>1233668</v>
      </c>
    </row>
    <row r="5" spans="1:4">
      <c r="A5" s="4" t="s">
        <v>245</v>
      </c>
      <c r="C5" s="5" t="n">
        <v>-958831</v>
      </c>
      <c r="D5" s="5" t="n">
        <v>-920447</v>
      </c>
    </row>
    <row r="6" spans="1:4">
      <c r="A6" s="4" t="s">
        <v>246</v>
      </c>
      <c r="C6" s="5" t="n">
        <v>104399874</v>
      </c>
      <c r="D6" s="5" t="n">
        <v>104470692</v>
      </c>
    </row>
    <row r="7" spans="1:4">
      <c r="A7" s="4" t="s">
        <v>247</v>
      </c>
    </row>
    <row r="8" spans="1:4">
      <c r="A8" s="3" t="s">
        <v>242</v>
      </c>
    </row>
    <row r="9" spans="1:4">
      <c r="A9" s="4" t="s">
        <v>243</v>
      </c>
      <c r="C9" s="5" t="n">
        <v>27723791</v>
      </c>
      <c r="D9" s="5" t="n">
        <v>26280359</v>
      </c>
    </row>
    <row r="10" spans="1:4">
      <c r="A10" s="4" t="s">
        <v>244</v>
      </c>
      <c r="C10" s="5" t="n">
        <v>53113</v>
      </c>
      <c r="D10" s="5" t="n">
        <v>31628</v>
      </c>
    </row>
    <row r="11" spans="1:4">
      <c r="A11" s="4" t="s">
        <v>245</v>
      </c>
      <c r="C11" s="5" t="n">
        <v>-243829</v>
      </c>
      <c r="D11" s="5" t="n">
        <v>-442381</v>
      </c>
    </row>
    <row r="12" spans="1:4">
      <c r="A12" s="4" t="s">
        <v>246</v>
      </c>
      <c r="C12" s="5" t="n">
        <v>27533075</v>
      </c>
      <c r="D12" s="5" t="n">
        <v>25869606</v>
      </c>
    </row>
    <row r="13" spans="1:4">
      <c r="A13" s="4" t="s">
        <v>248</v>
      </c>
    </row>
    <row r="14" spans="1:4">
      <c r="A14" s="3" t="s">
        <v>242</v>
      </c>
    </row>
    <row r="15" spans="1:4">
      <c r="A15" s="4" t="s">
        <v>243</v>
      </c>
      <c r="C15" s="5" t="n">
        <v>43807490</v>
      </c>
      <c r="D15" s="5" t="n">
        <v>44828579</v>
      </c>
    </row>
    <row r="16" spans="1:4">
      <c r="A16" s="4" t="s">
        <v>244</v>
      </c>
      <c r="C16" s="5" t="n">
        <v>797574</v>
      </c>
      <c r="D16" s="5" t="n">
        <v>1025719</v>
      </c>
    </row>
    <row r="17" spans="1:4">
      <c r="A17" s="4" t="s">
        <v>245</v>
      </c>
      <c r="C17" s="5" t="n">
        <v>-512123</v>
      </c>
      <c r="D17" s="5" t="n">
        <v>-280690</v>
      </c>
    </row>
    <row r="18" spans="1:4">
      <c r="A18" s="4" t="s">
        <v>246</v>
      </c>
      <c r="C18" s="5" t="n">
        <v>44092941</v>
      </c>
      <c r="D18" s="5" t="n">
        <v>45573608</v>
      </c>
    </row>
    <row r="19" spans="1:4">
      <c r="A19" s="4" t="s">
        <v>249</v>
      </c>
    </row>
    <row r="20" spans="1:4">
      <c r="A20" s="3" t="s">
        <v>242</v>
      </c>
    </row>
    <row r="21" spans="1:4">
      <c r="A21" s="4" t="s">
        <v>243</v>
      </c>
      <c r="B21" s="4" t="s">
        <v>62</v>
      </c>
      <c r="C21" s="7" t="n">
        <v>248501</v>
      </c>
      <c r="D21" s="7" t="n">
        <v>248501</v>
      </c>
    </row>
    <row r="22" spans="1:4">
      <c r="A22" s="4" t="s">
        <v>244</v>
      </c>
      <c r="B22" s="4" t="s">
        <v>62</v>
      </c>
    </row>
    <row r="23" spans="1:4">
      <c r="A23" s="4" t="s">
        <v>245</v>
      </c>
      <c r="B23" s="4" t="s">
        <v>62</v>
      </c>
    </row>
    <row r="24" spans="1:4">
      <c r="A24" s="4" t="s">
        <v>246</v>
      </c>
      <c r="B24" s="4" t="s">
        <v>62</v>
      </c>
      <c r="C24" s="7" t="n">
        <v>248501</v>
      </c>
      <c r="D24" s="7" t="n">
        <v>248501</v>
      </c>
    </row>
    <row r="25" spans="1:4">
      <c r="A25" s="4" t="s">
        <v>250</v>
      </c>
    </row>
    <row r="26" spans="1:4">
      <c r="A26" s="3" t="s">
        <v>242</v>
      </c>
    </row>
    <row r="27" spans="1:4">
      <c r="A27" s="4" t="s">
        <v>243</v>
      </c>
      <c r="C27" s="5" t="n">
        <v>32585164</v>
      </c>
      <c r="D27" s="5" t="n">
        <v>32800032</v>
      </c>
    </row>
    <row r="28" spans="1:4">
      <c r="A28" s="4" t="s">
        <v>244</v>
      </c>
      <c r="C28" s="5" t="n">
        <v>143072</v>
      </c>
      <c r="D28" s="5" t="n">
        <v>176321</v>
      </c>
    </row>
    <row r="29" spans="1:4">
      <c r="A29" s="4" t="s">
        <v>245</v>
      </c>
      <c r="C29" s="5" t="n">
        <v>-202879</v>
      </c>
      <c r="D29" s="5" t="n">
        <v>-197376</v>
      </c>
    </row>
    <row r="30" spans="1:4">
      <c r="A30" s="4" t="s">
        <v>246</v>
      </c>
      <c r="C30" s="7" t="n">
        <v>32525357</v>
      </c>
      <c r="D30" s="7" t="n">
        <v>32778977</v>
      </c>
    </row>
    <row r="31" spans="1:4">
      <c r="A31" t="n"/>
    </row>
    <row r="32" spans="1:4">
      <c r="A32" s="4" t="s">
        <v>62</v>
      </c>
      <c r="B32" s="4" t="s">
        <v>251</v>
      </c>
    </row>
  </sheetData>
  <mergeCells count="3">
    <mergeCell ref="A1:B1"/>
    <mergeCell ref="A31:C31"/>
    <mergeCell ref="B32:C3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52</v>
      </c>
      <c r="B1" s="2" t="s">
        <v>2</v>
      </c>
      <c r="C1" s="2" t="s">
        <v>25</v>
      </c>
    </row>
    <row r="2" spans="1:3">
      <c r="A2" s="3" t="s">
        <v>242</v>
      </c>
    </row>
    <row r="3" spans="1:3">
      <c r="A3" s="4" t="s">
        <v>246</v>
      </c>
      <c r="B3" s="7" t="n">
        <v>104399874</v>
      </c>
      <c r="C3" s="7" t="n">
        <v>104470692</v>
      </c>
    </row>
    <row r="4" spans="1:3">
      <c r="A4" s="4" t="s">
        <v>253</v>
      </c>
    </row>
    <row r="5" spans="1:3">
      <c r="A5" s="3" t="s">
        <v>242</v>
      </c>
    </row>
    <row r="6" spans="1:3">
      <c r="A6" s="4" t="s">
        <v>246</v>
      </c>
      <c r="B6" s="7" t="n">
        <v>245000</v>
      </c>
      <c r="C6" s="7" t="n">
        <v>24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54</v>
      </c>
      <c r="B1" s="2" t="s">
        <v>2</v>
      </c>
      <c r="C1" s="2" t="s">
        <v>25</v>
      </c>
    </row>
    <row r="2" spans="1:3">
      <c r="A2" s="3" t="s">
        <v>242</v>
      </c>
    </row>
    <row r="3" spans="1:3">
      <c r="A3" s="4" t="s">
        <v>255</v>
      </c>
      <c r="B3" s="7" t="n">
        <v>37240997</v>
      </c>
      <c r="C3" s="7" t="n">
        <v>15054717</v>
      </c>
    </row>
    <row r="4" spans="1:3">
      <c r="A4" s="4" t="s">
        <v>256</v>
      </c>
      <c r="B4" s="5" t="n">
        <v>-373891</v>
      </c>
      <c r="C4" s="5" t="n">
        <v>-99172</v>
      </c>
    </row>
    <row r="5" spans="1:3">
      <c r="A5" s="4" t="s">
        <v>257</v>
      </c>
      <c r="B5" s="5" t="n">
        <v>18919129</v>
      </c>
      <c r="C5" s="5" t="n">
        <v>37728705</v>
      </c>
    </row>
    <row r="6" spans="1:3">
      <c r="A6" s="4" t="s">
        <v>258</v>
      </c>
      <c r="B6" s="5" t="n">
        <v>-584940</v>
      </c>
      <c r="C6" s="5" t="n">
        <v>-821275</v>
      </c>
    </row>
    <row r="7" spans="1:3">
      <c r="A7" s="4" t="s">
        <v>259</v>
      </c>
      <c r="B7" s="5" t="n">
        <v>56160126</v>
      </c>
      <c r="C7" s="5" t="n">
        <v>52783422</v>
      </c>
    </row>
    <row r="8" spans="1:3">
      <c r="A8" s="4" t="s">
        <v>260</v>
      </c>
      <c r="B8" s="5" t="n">
        <v>-958831</v>
      </c>
      <c r="C8" s="5" t="n">
        <v>-920447</v>
      </c>
    </row>
    <row r="9" spans="1:3">
      <c r="A9" s="4" t="s">
        <v>247</v>
      </c>
    </row>
    <row r="10" spans="1:3">
      <c r="A10" s="3" t="s">
        <v>242</v>
      </c>
    </row>
    <row r="11" spans="1:3">
      <c r="A11" s="4" t="s">
        <v>255</v>
      </c>
      <c r="B11" s="5" t="n">
        <v>7490052</v>
      </c>
      <c r="C11" s="5" t="n">
        <v>6477461</v>
      </c>
    </row>
    <row r="12" spans="1:3">
      <c r="A12" s="4" t="s">
        <v>256</v>
      </c>
      <c r="B12" s="5" t="n">
        <v>-34042</v>
      </c>
      <c r="C12" s="5" t="n">
        <v>-26717</v>
      </c>
    </row>
    <row r="13" spans="1:3">
      <c r="A13" s="4" t="s">
        <v>257</v>
      </c>
      <c r="B13" s="5" t="n">
        <v>8306513</v>
      </c>
      <c r="C13" s="5" t="n">
        <v>12615391</v>
      </c>
    </row>
    <row r="14" spans="1:3">
      <c r="A14" s="4" t="s">
        <v>258</v>
      </c>
      <c r="B14" s="5" t="n">
        <v>-209787</v>
      </c>
      <c r="C14" s="5" t="n">
        <v>-415664</v>
      </c>
    </row>
    <row r="15" spans="1:3">
      <c r="A15" s="4" t="s">
        <v>259</v>
      </c>
      <c r="B15" s="5" t="n">
        <v>15796565</v>
      </c>
      <c r="C15" s="5" t="n">
        <v>19092852</v>
      </c>
    </row>
    <row r="16" spans="1:3">
      <c r="A16" s="4" t="s">
        <v>260</v>
      </c>
      <c r="B16" s="5" t="n">
        <v>-243829</v>
      </c>
      <c r="C16" s="5" t="n">
        <v>-442381</v>
      </c>
    </row>
    <row r="17" spans="1:3">
      <c r="A17" s="4" t="s">
        <v>248</v>
      </c>
    </row>
    <row r="18" spans="1:3">
      <c r="A18" s="3" t="s">
        <v>242</v>
      </c>
    </row>
    <row r="19" spans="1:3">
      <c r="A19" s="4" t="s">
        <v>255</v>
      </c>
      <c r="B19" s="5" t="n">
        <v>13115424</v>
      </c>
      <c r="C19" s="5" t="n">
        <v>7102666</v>
      </c>
    </row>
    <row r="20" spans="1:3">
      <c r="A20" s="4" t="s">
        <v>256</v>
      </c>
      <c r="B20" s="5" t="n">
        <v>-226881</v>
      </c>
      <c r="C20" s="5" t="n">
        <v>-43614</v>
      </c>
    </row>
    <row r="21" spans="1:3">
      <c r="A21" s="4" t="s">
        <v>257</v>
      </c>
      <c r="B21" s="5" t="n">
        <v>5341642</v>
      </c>
      <c r="C21" s="5" t="n">
        <v>9369188</v>
      </c>
    </row>
    <row r="22" spans="1:3">
      <c r="A22" s="4" t="s">
        <v>258</v>
      </c>
      <c r="B22" s="5" t="n">
        <v>-285242</v>
      </c>
      <c r="C22" s="5" t="n">
        <v>-237076</v>
      </c>
    </row>
    <row r="23" spans="1:3">
      <c r="A23" s="4" t="s">
        <v>259</v>
      </c>
      <c r="B23" s="5" t="n">
        <v>18457066</v>
      </c>
      <c r="C23" s="5" t="n">
        <v>16471854</v>
      </c>
    </row>
    <row r="24" spans="1:3">
      <c r="A24" s="4" t="s">
        <v>260</v>
      </c>
      <c r="B24" s="5" t="n">
        <v>-512123</v>
      </c>
      <c r="C24" s="5" t="n">
        <v>-280690</v>
      </c>
    </row>
    <row r="25" spans="1:3">
      <c r="A25" s="4" t="s">
        <v>250</v>
      </c>
    </row>
    <row r="26" spans="1:3">
      <c r="A26" s="3" t="s">
        <v>242</v>
      </c>
    </row>
    <row r="27" spans="1:3">
      <c r="A27" s="4" t="s">
        <v>255</v>
      </c>
      <c r="B27" s="5" t="n">
        <v>16635521</v>
      </c>
      <c r="C27" s="5" t="n">
        <v>1474590</v>
      </c>
    </row>
    <row r="28" spans="1:3">
      <c r="A28" s="4" t="s">
        <v>256</v>
      </c>
      <c r="B28" s="5" t="n">
        <v>-112968</v>
      </c>
      <c r="C28" s="5" t="n">
        <v>-28841</v>
      </c>
    </row>
    <row r="29" spans="1:3">
      <c r="A29" s="4" t="s">
        <v>257</v>
      </c>
      <c r="B29" s="5" t="n">
        <v>5270974</v>
      </c>
      <c r="C29" s="5" t="n">
        <v>15744126</v>
      </c>
    </row>
    <row r="30" spans="1:3">
      <c r="A30" s="4" t="s">
        <v>258</v>
      </c>
      <c r="B30" s="5" t="n">
        <v>-89911</v>
      </c>
      <c r="C30" s="5" t="n">
        <v>-168535</v>
      </c>
    </row>
    <row r="31" spans="1:3">
      <c r="A31" s="4" t="s">
        <v>259</v>
      </c>
      <c r="B31" s="5" t="n">
        <v>21906495</v>
      </c>
      <c r="C31" s="5" t="n">
        <v>17218716</v>
      </c>
    </row>
    <row r="32" spans="1:3">
      <c r="A32" s="4" t="s">
        <v>260</v>
      </c>
      <c r="B32" s="7" t="n">
        <v>-202879</v>
      </c>
      <c r="C32" s="7" t="n">
        <v>-1973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2"/>
    <col customWidth="1" max="2" min="2" width="21"/>
  </cols>
  <sheetData>
    <row r="1" spans="1:2">
      <c r="A1" s="1" t="s">
        <v>261</v>
      </c>
      <c r="B1" s="2" t="s">
        <v>262</v>
      </c>
    </row>
    <row r="2" spans="1:2">
      <c r="A2" s="3" t="s">
        <v>243</v>
      </c>
    </row>
    <row r="3" spans="1:2">
      <c r="A3" s="4" t="s">
        <v>263</v>
      </c>
      <c r="B3" s="7" t="n">
        <v>3701890</v>
      </c>
    </row>
    <row r="4" spans="1:2">
      <c r="A4" s="4" t="s">
        <v>264</v>
      </c>
      <c r="B4" s="5" t="n">
        <v>23843674</v>
      </c>
    </row>
    <row r="5" spans="1:2">
      <c r="A5" s="4" t="s">
        <v>265</v>
      </c>
      <c r="B5" s="5" t="n">
        <v>31202236</v>
      </c>
    </row>
    <row r="6" spans="1:2">
      <c r="A6" s="4" t="s">
        <v>266</v>
      </c>
      <c r="B6" s="5" t="n">
        <v>13028481</v>
      </c>
    </row>
    <row r="7" spans="1:2">
      <c r="A7" s="4" t="s">
        <v>243</v>
      </c>
      <c r="B7" s="5" t="n">
        <v>104364946</v>
      </c>
    </row>
    <row r="8" spans="1:2">
      <c r="A8" s="3" t="s">
        <v>246</v>
      </c>
    </row>
    <row r="9" spans="1:2">
      <c r="A9" s="4" t="s">
        <v>263</v>
      </c>
      <c r="B9" s="5" t="n">
        <v>3711907</v>
      </c>
    </row>
    <row r="10" spans="1:2">
      <c r="A10" s="4" t="s">
        <v>264</v>
      </c>
      <c r="B10" s="5" t="n">
        <v>23844600</v>
      </c>
    </row>
    <row r="11" spans="1:2">
      <c r="A11" s="4" t="s">
        <v>265</v>
      </c>
      <c r="B11" s="5" t="n">
        <v>31320834</v>
      </c>
    </row>
    <row r="12" spans="1:2">
      <c r="A12" s="4" t="s">
        <v>266</v>
      </c>
      <c r="B12" s="5" t="n">
        <v>12993675</v>
      </c>
    </row>
    <row r="13" spans="1:2">
      <c r="A13" s="4" t="s">
        <v>246</v>
      </c>
      <c r="B13" s="5" t="n">
        <v>104399874</v>
      </c>
    </row>
    <row r="14" spans="1:2">
      <c r="A14" s="4" t="s">
        <v>267</v>
      </c>
    </row>
    <row r="15" spans="1:2">
      <c r="A15" s="3" t="s">
        <v>243</v>
      </c>
    </row>
    <row r="16" spans="1:2">
      <c r="A16" s="4" t="s">
        <v>268</v>
      </c>
      <c r="B16" s="5" t="n">
        <v>3501</v>
      </c>
    </row>
    <row r="17" spans="1:2">
      <c r="A17" s="3" t="s">
        <v>246</v>
      </c>
    </row>
    <row r="18" spans="1:2">
      <c r="A18" s="4" t="s">
        <v>268</v>
      </c>
      <c r="B18" s="5" t="n">
        <v>3501</v>
      </c>
    </row>
    <row r="19" spans="1:2">
      <c r="A19" s="4" t="s">
        <v>250</v>
      </c>
    </row>
    <row r="20" spans="1:2">
      <c r="A20" s="3" t="s">
        <v>243</v>
      </c>
    </row>
    <row r="21" spans="1:2">
      <c r="A21" s="4" t="s">
        <v>268</v>
      </c>
      <c r="B21" s="5" t="n">
        <v>32585164</v>
      </c>
    </row>
    <row r="22" spans="1:2">
      <c r="A22" s="3" t="s">
        <v>246</v>
      </c>
    </row>
    <row r="23" spans="1:2">
      <c r="A23" s="4" t="s">
        <v>268</v>
      </c>
      <c r="B23" s="7" t="n">
        <v>325253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69</v>
      </c>
      <c r="B1" s="2" t="s">
        <v>270</v>
      </c>
      <c r="C1" s="2" t="s">
        <v>271</v>
      </c>
    </row>
    <row r="2" spans="1:3">
      <c r="A2" s="3" t="s">
        <v>242</v>
      </c>
    </row>
    <row r="3" spans="1:3">
      <c r="A3" s="4" t="s">
        <v>272</v>
      </c>
      <c r="B3" s="5" t="n">
        <v>79</v>
      </c>
      <c r="C3" s="5" t="n">
        <v>72</v>
      </c>
    </row>
    <row r="4" spans="1:3">
      <c r="A4" s="4" t="s">
        <v>273</v>
      </c>
      <c r="B4" s="7" t="n">
        <v>66600000</v>
      </c>
      <c r="C4" s="7" t="n">
        <v>66600000</v>
      </c>
    </row>
    <row r="5" spans="1:3">
      <c r="A5" s="4" t="s">
        <v>274</v>
      </c>
      <c r="B5" s="4" t="s">
        <v>275</v>
      </c>
    </row>
    <row r="6" spans="1:3">
      <c r="A6" s="4" t="s">
        <v>247</v>
      </c>
    </row>
    <row r="7" spans="1:3">
      <c r="A7" s="3" t="s">
        <v>242</v>
      </c>
    </row>
    <row r="8" spans="1:3">
      <c r="A8" s="4" t="s">
        <v>272</v>
      </c>
      <c r="B8" s="5" t="n">
        <v>12</v>
      </c>
    </row>
    <row r="9" spans="1:3">
      <c r="A9" s="4" t="s">
        <v>248</v>
      </c>
    </row>
    <row r="10" spans="1:3">
      <c r="A10" s="3" t="s">
        <v>242</v>
      </c>
    </row>
    <row r="11" spans="1:3">
      <c r="A11" s="4" t="s">
        <v>272</v>
      </c>
      <c r="B11" s="5" t="n">
        <v>44</v>
      </c>
    </row>
    <row r="12" spans="1:3">
      <c r="A12" s="4" t="s">
        <v>250</v>
      </c>
    </row>
    <row r="13" spans="1:3">
      <c r="A13" s="3" t="s">
        <v>242</v>
      </c>
    </row>
    <row r="14" spans="1:3">
      <c r="A14" s="4" t="s">
        <v>272</v>
      </c>
      <c r="B14" s="5" t="n">
        <v>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6</v>
      </c>
      <c r="B1" s="2" t="s">
        <v>2</v>
      </c>
      <c r="C1" s="2" t="s">
        <v>25</v>
      </c>
    </row>
    <row r="2" spans="1:3">
      <c r="A2" s="3" t="s">
        <v>67</v>
      </c>
    </row>
    <row r="3" spans="1:3">
      <c r="A3" s="4" t="s">
        <v>68</v>
      </c>
      <c r="B3" s="7" t="n">
        <v>5899024</v>
      </c>
      <c r="C3" s="7" t="n">
        <v>5561442</v>
      </c>
    </row>
    <row r="4" spans="1:3">
      <c r="A4" s="4" t="s">
        <v>69</v>
      </c>
      <c r="B4" s="8" t="n">
        <v>0.1</v>
      </c>
      <c r="C4" s="8" t="n">
        <v>0.1</v>
      </c>
    </row>
    <row r="5" spans="1:3">
      <c r="A5" s="4" t="s">
        <v>70</v>
      </c>
      <c r="B5" s="5" t="n">
        <v>10000000</v>
      </c>
      <c r="C5" s="5" t="n">
        <v>10000000</v>
      </c>
    </row>
    <row r="6" spans="1:3">
      <c r="A6" s="4" t="s">
        <v>71</v>
      </c>
    </row>
    <row r="7" spans="1:3">
      <c r="A7" s="4" t="s">
        <v>72</v>
      </c>
      <c r="B7" s="8" t="n">
        <v>0.1</v>
      </c>
      <c r="C7" s="8" t="n">
        <v>0.1</v>
      </c>
    </row>
    <row r="8" spans="1:3">
      <c r="A8" s="4" t="s">
        <v>73</v>
      </c>
      <c r="B8" s="5" t="n">
        <v>20000000</v>
      </c>
      <c r="C8" s="5" t="n">
        <v>20000000</v>
      </c>
    </row>
    <row r="9" spans="1:3">
      <c r="A9" s="4" t="s">
        <v>74</v>
      </c>
      <c r="B9" s="5" t="n">
        <v>7006883</v>
      </c>
      <c r="C9" s="5" t="n">
        <v>7007283</v>
      </c>
    </row>
    <row r="10" spans="1:3">
      <c r="A10" s="4" t="s">
        <v>75</v>
      </c>
      <c r="B10" s="5" t="n">
        <v>7006883</v>
      </c>
      <c r="C10" s="5" t="n">
        <v>7007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 customWidth="1" max="6" min="6" width="14"/>
    <col customWidth="1" max="7" min="7" width="14"/>
  </cols>
  <sheetData>
    <row r="1" spans="1:7">
      <c r="A1" s="1" t="s">
        <v>276</v>
      </c>
      <c r="B1" s="2" t="s">
        <v>1</v>
      </c>
      <c r="C1" s="2" t="s">
        <v>277</v>
      </c>
    </row>
    <row r="2" spans="1:7">
      <c r="B2" s="2" t="s">
        <v>2</v>
      </c>
      <c r="C2" s="2" t="s">
        <v>25</v>
      </c>
      <c r="D2" s="2" t="s">
        <v>278</v>
      </c>
      <c r="E2" s="2" t="s">
        <v>78</v>
      </c>
      <c r="F2" s="2" t="s">
        <v>279</v>
      </c>
      <c r="G2" s="2" t="s">
        <v>280</v>
      </c>
    </row>
    <row r="3" spans="1:7">
      <c r="A3" s="3" t="s">
        <v>281</v>
      </c>
    </row>
    <row r="4" spans="1:7">
      <c r="A4" s="4" t="s">
        <v>282</v>
      </c>
      <c r="B4" s="7" t="n">
        <v>-5899024</v>
      </c>
      <c r="C4" s="7" t="n">
        <v>-5561442</v>
      </c>
    </row>
    <row r="5" spans="1:7">
      <c r="A5" s="4" t="s">
        <v>283</v>
      </c>
      <c r="B5" s="5" t="n">
        <v>393069712</v>
      </c>
      <c r="C5" s="5" t="n">
        <v>400904404</v>
      </c>
    </row>
    <row r="6" spans="1:7">
      <c r="A6" s="4" t="s">
        <v>284</v>
      </c>
    </row>
    <row r="7" spans="1:7">
      <c r="A7" s="3" t="s">
        <v>281</v>
      </c>
    </row>
    <row r="8" spans="1:7">
      <c r="A8" s="4" t="s">
        <v>285</v>
      </c>
      <c r="B8" s="5" t="n">
        <v>398747608</v>
      </c>
      <c r="C8" s="5" t="n">
        <v>406271026</v>
      </c>
    </row>
    <row r="9" spans="1:7">
      <c r="A9" s="4" t="s">
        <v>127</v>
      </c>
      <c r="B9" s="5" t="n">
        <v>221128</v>
      </c>
      <c r="C9" s="5" t="n">
        <v>194820</v>
      </c>
    </row>
    <row r="10" spans="1:7">
      <c r="A10" s="4" t="s">
        <v>282</v>
      </c>
      <c r="B10" s="5" t="n">
        <v>-5899024</v>
      </c>
      <c r="C10" s="5" t="n">
        <v>-5561442</v>
      </c>
      <c r="D10" s="7" t="n">
        <v>-5878307</v>
      </c>
      <c r="E10" s="7" t="n">
        <v>-5567909</v>
      </c>
      <c r="F10" s="7" t="n">
        <v>-5713132</v>
      </c>
      <c r="G10" s="7" t="n">
        <v>-5590668</v>
      </c>
    </row>
    <row r="11" spans="1:7">
      <c r="A11" s="4" t="s">
        <v>283</v>
      </c>
      <c r="B11" s="7" t="n">
        <v>393069712</v>
      </c>
      <c r="C11" s="7" t="n">
        <v>400904404</v>
      </c>
    </row>
    <row r="12" spans="1:7">
      <c r="A12" s="4" t="s">
        <v>286</v>
      </c>
      <c r="B12" s="4" t="s">
        <v>287</v>
      </c>
      <c r="C12" s="4" t="s">
        <v>287</v>
      </c>
    </row>
    <row r="13" spans="1:7">
      <c r="A13" s="4" t="s">
        <v>288</v>
      </c>
    </row>
    <row r="14" spans="1:7">
      <c r="A14" s="3" t="s">
        <v>281</v>
      </c>
    </row>
    <row r="15" spans="1:7">
      <c r="A15" s="4" t="s">
        <v>285</v>
      </c>
      <c r="B15" s="7" t="n">
        <v>308344176</v>
      </c>
      <c r="C15" s="7" t="n">
        <v>316989743</v>
      </c>
    </row>
    <row r="16" spans="1:7">
      <c r="A16" s="4" t="s">
        <v>282</v>
      </c>
      <c r="B16" s="7" t="n">
        <v>-4446975</v>
      </c>
      <c r="C16" s="7" t="n">
        <v>-4401802</v>
      </c>
      <c r="D16" s="5" t="n">
        <v>-4595413</v>
      </c>
      <c r="E16" s="5" t="n">
        <v>-4385414</v>
      </c>
      <c r="F16" s="5" t="n">
        <v>-4376268</v>
      </c>
      <c r="G16" s="5" t="n">
        <v>-4208561</v>
      </c>
    </row>
    <row r="17" spans="1:7">
      <c r="A17" s="4" t="s">
        <v>286</v>
      </c>
      <c r="B17" s="4" t="s">
        <v>289</v>
      </c>
      <c r="C17" s="4" t="s">
        <v>290</v>
      </c>
    </row>
    <row r="18" spans="1:7">
      <c r="A18" s="4" t="s">
        <v>291</v>
      </c>
    </row>
    <row r="19" spans="1:7">
      <c r="A19" s="3" t="s">
        <v>281</v>
      </c>
    </row>
    <row r="20" spans="1:7">
      <c r="A20" s="4" t="s">
        <v>285</v>
      </c>
      <c r="B20" s="7" t="n">
        <v>110498356</v>
      </c>
      <c r="C20" s="7" t="n">
        <v>117591822</v>
      </c>
    </row>
    <row r="21" spans="1:7">
      <c r="A21" s="4" t="s">
        <v>282</v>
      </c>
      <c r="B21" s="7" t="n">
        <v>-1114742</v>
      </c>
      <c r="C21" s="7" t="n">
        <v>-1119762</v>
      </c>
      <c r="D21" s="5" t="n">
        <v>-1315813</v>
      </c>
      <c r="E21" s="5" t="n">
        <v>-1225852</v>
      </c>
      <c r="F21" s="5" t="n">
        <v>-1346963</v>
      </c>
      <c r="G21" s="5" t="n">
        <v>-1424663</v>
      </c>
    </row>
    <row r="22" spans="1:7">
      <c r="A22" s="4" t="s">
        <v>286</v>
      </c>
      <c r="B22" s="4" t="s">
        <v>292</v>
      </c>
      <c r="C22" s="4" t="s">
        <v>293</v>
      </c>
    </row>
    <row r="23" spans="1:7">
      <c r="A23" s="4" t="s">
        <v>294</v>
      </c>
    </row>
    <row r="24" spans="1:7">
      <c r="A24" s="3" t="s">
        <v>281</v>
      </c>
    </row>
    <row r="25" spans="1:7">
      <c r="A25" s="4" t="s">
        <v>285</v>
      </c>
      <c r="B25" s="7" t="n">
        <v>35735103</v>
      </c>
      <c r="C25" s="7" t="n">
        <v>41391862</v>
      </c>
    </row>
    <row r="26" spans="1:7">
      <c r="A26" s="4" t="s">
        <v>282</v>
      </c>
      <c r="B26" s="7" t="n">
        <v>-473568</v>
      </c>
      <c r="C26" s="7" t="n">
        <v>-436833</v>
      </c>
      <c r="D26" s="5" t="n">
        <v>-439661</v>
      </c>
      <c r="E26" s="5" t="n">
        <v>-438431</v>
      </c>
      <c r="F26" s="5" t="n">
        <v>-494900</v>
      </c>
      <c r="G26" s="5" t="n">
        <v>-661358</v>
      </c>
    </row>
    <row r="27" spans="1:7">
      <c r="A27" s="4" t="s">
        <v>286</v>
      </c>
      <c r="B27" s="4" t="s">
        <v>295</v>
      </c>
      <c r="C27" s="4" t="s">
        <v>296</v>
      </c>
    </row>
    <row r="28" spans="1:7">
      <c r="A28" s="4" t="s">
        <v>297</v>
      </c>
    </row>
    <row r="29" spans="1:7">
      <c r="A29" s="3" t="s">
        <v>281</v>
      </c>
    </row>
    <row r="30" spans="1:7">
      <c r="A30" s="4" t="s">
        <v>285</v>
      </c>
      <c r="B30" s="7" t="n">
        <v>147066108</v>
      </c>
      <c r="C30" s="7" t="n">
        <v>129415314</v>
      </c>
    </row>
    <row r="31" spans="1:7">
      <c r="A31" s="4" t="s">
        <v>282</v>
      </c>
      <c r="B31" s="7" t="n">
        <v>-2191199</v>
      </c>
      <c r="C31" s="7" t="n">
        <v>-1650290</v>
      </c>
      <c r="D31" s="5" t="n">
        <v>-2110850</v>
      </c>
      <c r="E31" s="5" t="n">
        <v>-1709815</v>
      </c>
      <c r="F31" s="5" t="n">
        <v>-1892631</v>
      </c>
      <c r="G31" s="5" t="n">
        <v>-1454455</v>
      </c>
    </row>
    <row r="32" spans="1:7">
      <c r="A32" s="4" t="s">
        <v>286</v>
      </c>
      <c r="B32" s="4" t="s">
        <v>298</v>
      </c>
      <c r="C32" s="4" t="s">
        <v>299</v>
      </c>
    </row>
    <row r="33" spans="1:7">
      <c r="A33" s="4" t="s">
        <v>300</v>
      </c>
    </row>
    <row r="34" spans="1:7">
      <c r="A34" s="3" t="s">
        <v>281</v>
      </c>
    </row>
    <row r="35" spans="1:7">
      <c r="A35" s="4" t="s">
        <v>285</v>
      </c>
      <c r="B35" s="7" t="n">
        <v>15044609</v>
      </c>
      <c r="C35" s="7" t="n">
        <v>28590745</v>
      </c>
    </row>
    <row r="36" spans="1:7">
      <c r="A36" s="4" t="s">
        <v>282</v>
      </c>
      <c r="B36" s="7" t="n">
        <v>-667466</v>
      </c>
      <c r="C36" s="7" t="n">
        <v>-1194917</v>
      </c>
      <c r="D36" s="5" t="n">
        <v>-729089</v>
      </c>
      <c r="E36" s="5" t="n">
        <v>-1011316</v>
      </c>
      <c r="F36" s="5" t="n">
        <v>-641774</v>
      </c>
      <c r="G36" s="5" t="n">
        <v>-668085</v>
      </c>
    </row>
    <row r="37" spans="1:7">
      <c r="A37" s="4" t="s">
        <v>286</v>
      </c>
      <c r="B37" s="4" t="s">
        <v>301</v>
      </c>
      <c r="C37" s="4" t="s">
        <v>302</v>
      </c>
    </row>
    <row r="38" spans="1:7">
      <c r="A38" s="4" t="s">
        <v>303</v>
      </c>
    </row>
    <row r="39" spans="1:7">
      <c r="A39" s="3" t="s">
        <v>281</v>
      </c>
    </row>
    <row r="40" spans="1:7">
      <c r="A40" s="4" t="s">
        <v>285</v>
      </c>
      <c r="B40" s="7" t="n">
        <v>75043402</v>
      </c>
      <c r="C40" s="7" t="n">
        <v>73984867</v>
      </c>
    </row>
    <row r="41" spans="1:7">
      <c r="A41" s="4" t="s">
        <v>282</v>
      </c>
      <c r="B41" s="7" t="n">
        <v>-1186648</v>
      </c>
      <c r="C41" s="7" t="n">
        <v>-951215</v>
      </c>
      <c r="D41" s="5" t="n">
        <v>-1051713</v>
      </c>
      <c r="E41" s="5" t="n">
        <v>-997689</v>
      </c>
      <c r="F41" s="5" t="n">
        <v>-1157656</v>
      </c>
      <c r="G41" s="5" t="n">
        <v>-1219080</v>
      </c>
    </row>
    <row r="42" spans="1:7">
      <c r="A42" s="4" t="s">
        <v>286</v>
      </c>
      <c r="B42" s="4" t="s">
        <v>304</v>
      </c>
      <c r="C42" s="4" t="s">
        <v>305</v>
      </c>
    </row>
    <row r="43" spans="1:7">
      <c r="A43" s="4" t="s">
        <v>306</v>
      </c>
    </row>
    <row r="44" spans="1:7">
      <c r="A44" s="3" t="s">
        <v>281</v>
      </c>
    </row>
    <row r="45" spans="1:7">
      <c r="A45" s="4" t="s">
        <v>285</v>
      </c>
      <c r="B45" s="7" t="n">
        <v>15360030</v>
      </c>
      <c r="C45" s="7" t="n">
        <v>15296416</v>
      </c>
    </row>
    <row r="46" spans="1:7">
      <c r="A46" s="4" t="s">
        <v>282</v>
      </c>
      <c r="B46" s="7" t="n">
        <v>-265401</v>
      </c>
      <c r="C46" s="7" t="n">
        <v>-208425</v>
      </c>
      <c r="D46" s="5" t="n">
        <v>-231181</v>
      </c>
      <c r="E46" s="5" t="n">
        <v>-184806</v>
      </c>
      <c r="F46" s="5" t="n">
        <v>-179208</v>
      </c>
      <c r="G46" s="5" t="n">
        <v>-163027</v>
      </c>
    </row>
    <row r="47" spans="1:7">
      <c r="A47" s="4" t="s">
        <v>286</v>
      </c>
      <c r="B47" s="4" t="s">
        <v>301</v>
      </c>
      <c r="C47" s="4" t="s">
        <v>301</v>
      </c>
    </row>
    <row r="48" spans="1:7">
      <c r="A48" s="4" t="s">
        <v>307</v>
      </c>
    </row>
    <row r="49" spans="1:7">
      <c r="A49" s="3" t="s">
        <v>281</v>
      </c>
    </row>
    <row r="50" spans="1:7">
      <c r="A50" s="4" t="s">
        <v>285</v>
      </c>
      <c r="B50" s="7" t="n">
        <v>13287715</v>
      </c>
      <c r="C50" s="7" t="n">
        <v>13523985</v>
      </c>
    </row>
    <row r="51" spans="1:7">
      <c r="A51" s="4" t="s">
        <v>282</v>
      </c>
      <c r="B51" s="7" t="n">
        <v>-250887</v>
      </c>
      <c r="C51" s="7" t="n">
        <v>-198150</v>
      </c>
      <c r="D51" s="5" t="n">
        <v>-220365</v>
      </c>
      <c r="E51" s="5" t="n">
        <v>-172037</v>
      </c>
      <c r="F51" s="5" t="n">
        <v>-165266</v>
      </c>
      <c r="G51" s="5" t="n">
        <v>-116478</v>
      </c>
    </row>
    <row r="52" spans="1:7">
      <c r="A52" s="4" t="s">
        <v>286</v>
      </c>
      <c r="B52" s="4" t="s">
        <v>308</v>
      </c>
      <c r="C52" s="4" t="s">
        <v>308</v>
      </c>
    </row>
    <row r="53" spans="1:7">
      <c r="A53" s="4" t="s">
        <v>309</v>
      </c>
    </row>
    <row r="54" spans="1:7">
      <c r="A54" s="3" t="s">
        <v>281</v>
      </c>
    </row>
    <row r="55" spans="1:7">
      <c r="A55" s="4" t="s">
        <v>285</v>
      </c>
      <c r="B55" s="7" t="n">
        <v>2072315</v>
      </c>
      <c r="C55" s="7" t="n">
        <v>1772431</v>
      </c>
    </row>
    <row r="56" spans="1:7">
      <c r="A56" s="4" t="s">
        <v>282</v>
      </c>
      <c r="B56" s="7" t="n">
        <v>-14514</v>
      </c>
      <c r="C56" s="7" t="n">
        <v>-10275</v>
      </c>
      <c r="D56" s="7" t="n">
        <v>-10816</v>
      </c>
      <c r="E56" s="7" t="n">
        <v>-12769</v>
      </c>
      <c r="F56" s="7" t="n">
        <v>-13942</v>
      </c>
      <c r="G56" s="7" t="n">
        <v>-46549</v>
      </c>
    </row>
    <row r="57" spans="1:7">
      <c r="A57" s="4" t="s">
        <v>286</v>
      </c>
      <c r="B57" s="4" t="s">
        <v>310</v>
      </c>
      <c r="C5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1</v>
      </c>
      <c r="B1" s="2" t="s">
        <v>2</v>
      </c>
      <c r="C1" s="2" t="s">
        <v>25</v>
      </c>
    </row>
    <row r="2" spans="1:3">
      <c r="A2" s="3" t="s">
        <v>312</v>
      </c>
    </row>
    <row r="3" spans="1:3">
      <c r="A3" s="4" t="s">
        <v>313</v>
      </c>
      <c r="B3" s="7" t="n">
        <v>1187179</v>
      </c>
      <c r="C3" s="7" t="n">
        <v>1663521</v>
      </c>
    </row>
    <row r="4" spans="1:3">
      <c r="A4" s="4" t="s">
        <v>314</v>
      </c>
      <c r="B4" s="5" t="n">
        <v>397560429</v>
      </c>
      <c r="C4" s="5" t="n">
        <v>404607505</v>
      </c>
    </row>
    <row r="5" spans="1:3">
      <c r="A5" s="4" t="s">
        <v>315</v>
      </c>
      <c r="B5" s="7" t="n">
        <v>398747608</v>
      </c>
      <c r="C5" s="7" t="n">
        <v>406271026</v>
      </c>
    </row>
    <row r="6" spans="1:3">
      <c r="A6" s="4" t="s">
        <v>316</v>
      </c>
    </row>
    <row r="7" spans="1:3">
      <c r="A7" s="4" t="s">
        <v>317</v>
      </c>
    </row>
    <row r="8" spans="1:3">
      <c r="A8" s="3" t="s">
        <v>312</v>
      </c>
    </row>
    <row r="9" spans="1:3">
      <c r="A9" s="4" t="s">
        <v>313</v>
      </c>
      <c r="B9" s="7" t="n">
        <v>91510</v>
      </c>
      <c r="C9" s="7" t="n">
        <v>985335</v>
      </c>
    </row>
    <row r="10" spans="1:3">
      <c r="A10" s="4" t="s">
        <v>318</v>
      </c>
    </row>
    <row r="11" spans="1:3">
      <c r="A11" s="3" t="s">
        <v>312</v>
      </c>
    </row>
    <row r="12" spans="1:3">
      <c r="A12" s="4" t="s">
        <v>313</v>
      </c>
      <c r="B12" s="5" t="n">
        <v>828513</v>
      </c>
      <c r="C12" s="5" t="n">
        <v>192060</v>
      </c>
    </row>
    <row r="13" spans="1:3">
      <c r="A13" s="4" t="s">
        <v>319</v>
      </c>
    </row>
    <row r="14" spans="1:3">
      <c r="A14" s="3" t="s">
        <v>312</v>
      </c>
    </row>
    <row r="15" spans="1:3">
      <c r="A15" s="4" t="s">
        <v>313</v>
      </c>
      <c r="B15" s="5" t="n">
        <v>267156</v>
      </c>
      <c r="C15" s="5" t="n">
        <v>486126</v>
      </c>
    </row>
    <row r="16" spans="1:3">
      <c r="A16" s="4" t="s">
        <v>320</v>
      </c>
    </row>
    <row r="17" spans="1:3">
      <c r="A17" s="3" t="s">
        <v>312</v>
      </c>
    </row>
    <row r="18" spans="1:3">
      <c r="A18" s="4" t="s">
        <v>313</v>
      </c>
      <c r="B18" s="5" t="n">
        <v>1066034</v>
      </c>
      <c r="C18" s="5" t="n">
        <v>1548408</v>
      </c>
    </row>
    <row r="19" spans="1:3">
      <c r="A19" s="4" t="s">
        <v>314</v>
      </c>
      <c r="B19" s="5" t="n">
        <v>307278142</v>
      </c>
      <c r="C19" s="5" t="n">
        <v>315441335</v>
      </c>
    </row>
    <row r="20" spans="1:3">
      <c r="A20" s="4" t="s">
        <v>315</v>
      </c>
      <c r="B20" s="7" t="n">
        <v>308344176</v>
      </c>
      <c r="C20" s="7" t="n">
        <v>316989743</v>
      </c>
    </row>
    <row r="21" spans="1:3">
      <c r="A21" s="4" t="s">
        <v>316</v>
      </c>
    </row>
    <row r="22" spans="1:3">
      <c r="A22" s="4" t="s">
        <v>321</v>
      </c>
    </row>
    <row r="23" spans="1:3">
      <c r="A23" s="3" t="s">
        <v>312</v>
      </c>
    </row>
    <row r="24" spans="1:3">
      <c r="A24" s="4" t="s">
        <v>313</v>
      </c>
      <c r="B24" s="7" t="n">
        <v>90784</v>
      </c>
      <c r="C24" s="7" t="n">
        <v>943405</v>
      </c>
    </row>
    <row r="25" spans="1:3">
      <c r="A25" s="4" t="s">
        <v>322</v>
      </c>
    </row>
    <row r="26" spans="1:3">
      <c r="A26" s="3" t="s">
        <v>312</v>
      </c>
    </row>
    <row r="27" spans="1:3">
      <c r="A27" s="4" t="s">
        <v>313</v>
      </c>
      <c r="B27" s="5" t="n">
        <v>828513</v>
      </c>
      <c r="C27" s="5" t="n">
        <v>166965</v>
      </c>
    </row>
    <row r="28" spans="1:3">
      <c r="A28" s="4" t="s">
        <v>323</v>
      </c>
    </row>
    <row r="29" spans="1:3">
      <c r="A29" s="3" t="s">
        <v>312</v>
      </c>
    </row>
    <row r="30" spans="1:3">
      <c r="A30" s="4" t="s">
        <v>313</v>
      </c>
      <c r="B30" s="5" t="n">
        <v>146737</v>
      </c>
      <c r="C30" s="5" t="n">
        <v>438038</v>
      </c>
    </row>
    <row r="31" spans="1:3">
      <c r="A31" s="4" t="s">
        <v>324</v>
      </c>
    </row>
    <row r="32" spans="1:3">
      <c r="A32" s="3" t="s">
        <v>312</v>
      </c>
    </row>
    <row r="33" spans="1:3">
      <c r="A33" s="4" t="s">
        <v>313</v>
      </c>
      <c r="B33" s="5" t="n">
        <v>254208</v>
      </c>
      <c r="C33" s="5" t="n">
        <v>1418378</v>
      </c>
    </row>
    <row r="34" spans="1:3">
      <c r="A34" s="4" t="s">
        <v>314</v>
      </c>
      <c r="B34" s="5" t="n">
        <v>110244148</v>
      </c>
      <c r="C34" s="5" t="n">
        <v>116173444</v>
      </c>
    </row>
    <row r="35" spans="1:3">
      <c r="A35" s="4" t="s">
        <v>315</v>
      </c>
      <c r="B35" s="7" t="n">
        <v>110498356</v>
      </c>
      <c r="C35" s="7" t="n">
        <v>117591822</v>
      </c>
    </row>
    <row r="36" spans="1:3">
      <c r="A36" s="4" t="s">
        <v>316</v>
      </c>
    </row>
    <row r="37" spans="1:3">
      <c r="A37" s="4" t="s">
        <v>325</v>
      </c>
    </row>
    <row r="38" spans="1:3">
      <c r="A38" s="3" t="s">
        <v>312</v>
      </c>
    </row>
    <row r="39" spans="1:3">
      <c r="A39" s="4" t="s">
        <v>313</v>
      </c>
      <c r="C39" s="7" t="n">
        <v>843185</v>
      </c>
    </row>
    <row r="40" spans="1:3">
      <c r="A40" s="4" t="s">
        <v>326</v>
      </c>
    </row>
    <row r="41" spans="1:3">
      <c r="A41" s="3" t="s">
        <v>312</v>
      </c>
    </row>
    <row r="42" spans="1:3">
      <c r="A42" s="4" t="s">
        <v>313</v>
      </c>
      <c r="B42" s="7" t="n">
        <v>107471</v>
      </c>
      <c r="C42" s="5" t="n">
        <v>166965</v>
      </c>
    </row>
    <row r="43" spans="1:3">
      <c r="A43" s="4" t="s">
        <v>327</v>
      </c>
    </row>
    <row r="44" spans="1:3">
      <c r="A44" s="3" t="s">
        <v>312</v>
      </c>
    </row>
    <row r="45" spans="1:3">
      <c r="A45" s="4" t="s">
        <v>313</v>
      </c>
      <c r="B45" s="7" t="n">
        <v>146737</v>
      </c>
      <c r="C45" s="7" t="n">
        <v>408228</v>
      </c>
    </row>
    <row r="46" spans="1:3">
      <c r="A46" s="4" t="s">
        <v>328</v>
      </c>
    </row>
    <row r="47" spans="1:3">
      <c r="A47" s="3" t="s">
        <v>312</v>
      </c>
    </row>
    <row r="48" spans="1:3">
      <c r="A48" s="4" t="s">
        <v>313</v>
      </c>
    </row>
    <row r="49" spans="1:3">
      <c r="A49" s="4" t="s">
        <v>314</v>
      </c>
      <c r="B49" s="7" t="n">
        <v>35735103</v>
      </c>
      <c r="C49" s="7" t="n">
        <v>41391862</v>
      </c>
    </row>
    <row r="50" spans="1:3">
      <c r="A50" s="4" t="s">
        <v>315</v>
      </c>
      <c r="B50" s="7" t="n">
        <v>35735103</v>
      </c>
      <c r="C50" s="7" t="n">
        <v>41391862</v>
      </c>
    </row>
    <row r="51" spans="1:3">
      <c r="A51" s="4" t="s">
        <v>316</v>
      </c>
    </row>
    <row r="52" spans="1:3">
      <c r="A52" s="4" t="s">
        <v>329</v>
      </c>
    </row>
    <row r="53" spans="1:3">
      <c r="A53" s="3" t="s">
        <v>312</v>
      </c>
    </row>
    <row r="54" spans="1:3">
      <c r="A54" s="4" t="s">
        <v>313</v>
      </c>
    </row>
    <row r="55" spans="1:3">
      <c r="A55" s="4" t="s">
        <v>330</v>
      </c>
    </row>
    <row r="56" spans="1:3">
      <c r="A56" s="3" t="s">
        <v>312</v>
      </c>
    </row>
    <row r="57" spans="1:3">
      <c r="A57" s="4" t="s">
        <v>313</v>
      </c>
    </row>
    <row r="58" spans="1:3">
      <c r="A58" s="4" t="s">
        <v>331</v>
      </c>
    </row>
    <row r="59" spans="1:3">
      <c r="A59" s="3" t="s">
        <v>312</v>
      </c>
    </row>
    <row r="60" spans="1:3">
      <c r="A60" s="4" t="s">
        <v>313</v>
      </c>
    </row>
    <row r="61" spans="1:3">
      <c r="A61" s="4" t="s">
        <v>332</v>
      </c>
    </row>
    <row r="62" spans="1:3">
      <c r="A62" s="3" t="s">
        <v>312</v>
      </c>
    </row>
    <row r="63" spans="1:3">
      <c r="A63" s="4" t="s">
        <v>313</v>
      </c>
      <c r="B63" s="7" t="n">
        <v>811826</v>
      </c>
      <c r="C63" s="7" t="n">
        <v>130030</v>
      </c>
    </row>
    <row r="64" spans="1:3">
      <c r="A64" s="4" t="s">
        <v>314</v>
      </c>
      <c r="B64" s="5" t="n">
        <v>146254282</v>
      </c>
      <c r="C64" s="5" t="n">
        <v>129285284</v>
      </c>
    </row>
    <row r="65" spans="1:3">
      <c r="A65" s="4" t="s">
        <v>315</v>
      </c>
      <c r="B65" s="7" t="n">
        <v>147066108</v>
      </c>
      <c r="C65" s="7" t="n">
        <v>129415314</v>
      </c>
    </row>
    <row r="66" spans="1:3">
      <c r="A66" s="4" t="s">
        <v>316</v>
      </c>
    </row>
    <row r="67" spans="1:3">
      <c r="A67" s="4" t="s">
        <v>333</v>
      </c>
    </row>
    <row r="68" spans="1:3">
      <c r="A68" s="3" t="s">
        <v>312</v>
      </c>
    </row>
    <row r="69" spans="1:3">
      <c r="A69" s="4" t="s">
        <v>313</v>
      </c>
      <c r="B69" s="7" t="n">
        <v>90784</v>
      </c>
      <c r="C69" s="7" t="n">
        <v>100220</v>
      </c>
    </row>
    <row r="70" spans="1:3">
      <c r="A70" s="4" t="s">
        <v>334</v>
      </c>
    </row>
    <row r="71" spans="1:3">
      <c r="A71" s="3" t="s">
        <v>312</v>
      </c>
    </row>
    <row r="72" spans="1:3">
      <c r="A72" s="4" t="s">
        <v>313</v>
      </c>
      <c r="B72" s="7" t="n">
        <v>721042</v>
      </c>
    </row>
    <row r="73" spans="1:3">
      <c r="A73" s="4" t="s">
        <v>335</v>
      </c>
    </row>
    <row r="74" spans="1:3">
      <c r="A74" s="3" t="s">
        <v>312</v>
      </c>
    </row>
    <row r="75" spans="1:3">
      <c r="A75" s="4" t="s">
        <v>313</v>
      </c>
      <c r="C75" s="7" t="n">
        <v>29810</v>
      </c>
    </row>
    <row r="76" spans="1:3">
      <c r="A76" s="4" t="s">
        <v>336</v>
      </c>
    </row>
    <row r="77" spans="1:3">
      <c r="A77" s="3" t="s">
        <v>312</v>
      </c>
    </row>
    <row r="78" spans="1:3">
      <c r="A78" s="4" t="s">
        <v>313</v>
      </c>
    </row>
    <row r="79" spans="1:3">
      <c r="A79" s="4" t="s">
        <v>314</v>
      </c>
      <c r="B79" s="7" t="n">
        <v>15044609</v>
      </c>
      <c r="C79" s="7" t="n">
        <v>28590745</v>
      </c>
    </row>
    <row r="80" spans="1:3">
      <c r="A80" s="4" t="s">
        <v>315</v>
      </c>
      <c r="B80" s="7" t="n">
        <v>15044609</v>
      </c>
      <c r="C80" s="7" t="n">
        <v>28590745</v>
      </c>
    </row>
    <row r="81" spans="1:3">
      <c r="A81" s="4" t="s">
        <v>316</v>
      </c>
    </row>
    <row r="82" spans="1:3">
      <c r="A82" s="4" t="s">
        <v>337</v>
      </c>
    </row>
    <row r="83" spans="1:3">
      <c r="A83" s="3" t="s">
        <v>312</v>
      </c>
    </row>
    <row r="84" spans="1:3">
      <c r="A84" s="4" t="s">
        <v>313</v>
      </c>
    </row>
    <row r="85" spans="1:3">
      <c r="A85" s="4" t="s">
        <v>338</v>
      </c>
    </row>
    <row r="86" spans="1:3">
      <c r="A86" s="3" t="s">
        <v>312</v>
      </c>
    </row>
    <row r="87" spans="1:3">
      <c r="A87" s="4" t="s">
        <v>313</v>
      </c>
    </row>
    <row r="88" spans="1:3">
      <c r="A88" s="4" t="s">
        <v>339</v>
      </c>
    </row>
    <row r="89" spans="1:3">
      <c r="A89" s="3" t="s">
        <v>312</v>
      </c>
    </row>
    <row r="90" spans="1:3">
      <c r="A90" s="4" t="s">
        <v>313</v>
      </c>
    </row>
    <row r="91" spans="1:3">
      <c r="A91" s="4" t="s">
        <v>340</v>
      </c>
    </row>
    <row r="92" spans="1:3">
      <c r="A92" s="3" t="s">
        <v>312</v>
      </c>
    </row>
    <row r="93" spans="1:3">
      <c r="A93" s="4" t="s">
        <v>313</v>
      </c>
      <c r="C93" s="7" t="n">
        <v>25095</v>
      </c>
    </row>
    <row r="94" spans="1:3">
      <c r="A94" s="4" t="s">
        <v>314</v>
      </c>
      <c r="B94" s="7" t="n">
        <v>75043402</v>
      </c>
      <c r="C94" s="5" t="n">
        <v>73959772</v>
      </c>
    </row>
    <row r="95" spans="1:3">
      <c r="A95" s="4" t="s">
        <v>315</v>
      </c>
      <c r="B95" s="7" t="n">
        <v>75043402</v>
      </c>
      <c r="C95" s="7" t="n">
        <v>73984867</v>
      </c>
    </row>
    <row r="96" spans="1:3">
      <c r="A96" s="4" t="s">
        <v>316</v>
      </c>
    </row>
    <row r="97" spans="1:3">
      <c r="A97" s="4" t="s">
        <v>341</v>
      </c>
    </row>
    <row r="98" spans="1:3">
      <c r="A98" s="3" t="s">
        <v>312</v>
      </c>
    </row>
    <row r="99" spans="1:3">
      <c r="A99" s="4" t="s">
        <v>313</v>
      </c>
    </row>
    <row r="100" spans="1:3">
      <c r="A100" s="4" t="s">
        <v>342</v>
      </c>
    </row>
    <row r="101" spans="1:3">
      <c r="A101" s="3" t="s">
        <v>312</v>
      </c>
    </row>
    <row r="102" spans="1:3">
      <c r="A102" s="4" t="s">
        <v>313</v>
      </c>
      <c r="C102" s="7" t="n">
        <v>25095</v>
      </c>
    </row>
    <row r="103" spans="1:3">
      <c r="A103" s="4" t="s">
        <v>343</v>
      </c>
    </row>
    <row r="104" spans="1:3">
      <c r="A104" s="3" t="s">
        <v>312</v>
      </c>
    </row>
    <row r="105" spans="1:3">
      <c r="A105" s="4" t="s">
        <v>313</v>
      </c>
    </row>
    <row r="106" spans="1:3">
      <c r="A106" s="4" t="s">
        <v>344</v>
      </c>
    </row>
    <row r="107" spans="1:3">
      <c r="A107" s="3" t="s">
        <v>312</v>
      </c>
    </row>
    <row r="108" spans="1:3">
      <c r="A108" s="4" t="s">
        <v>313</v>
      </c>
      <c r="B108" s="7" t="n">
        <v>121145</v>
      </c>
      <c r="C108" s="7" t="n">
        <v>90018</v>
      </c>
    </row>
    <row r="109" spans="1:3">
      <c r="A109" s="4" t="s">
        <v>314</v>
      </c>
      <c r="B109" s="5" t="n">
        <v>15238885</v>
      </c>
      <c r="C109" s="5" t="n">
        <v>15206398</v>
      </c>
    </row>
    <row r="110" spans="1:3">
      <c r="A110" s="4" t="s">
        <v>315</v>
      </c>
      <c r="B110" s="7" t="n">
        <v>15360030</v>
      </c>
      <c r="C110" s="7" t="n">
        <v>15296416</v>
      </c>
    </row>
    <row r="111" spans="1:3">
      <c r="A111" s="4" t="s">
        <v>316</v>
      </c>
    </row>
    <row r="112" spans="1:3">
      <c r="A112" s="4" t="s">
        <v>345</v>
      </c>
    </row>
    <row r="113" spans="1:3">
      <c r="A113" s="3" t="s">
        <v>312</v>
      </c>
    </row>
    <row r="114" spans="1:3">
      <c r="A114" s="4" t="s">
        <v>313</v>
      </c>
      <c r="B114" s="7" t="n">
        <v>726</v>
      </c>
      <c r="C114" s="7" t="n">
        <v>41930</v>
      </c>
    </row>
    <row r="115" spans="1:3">
      <c r="A115" s="4" t="s">
        <v>346</v>
      </c>
    </row>
    <row r="116" spans="1:3">
      <c r="A116" s="3" t="s">
        <v>312</v>
      </c>
    </row>
    <row r="117" spans="1:3">
      <c r="A117" s="4" t="s">
        <v>313</v>
      </c>
    </row>
    <row r="118" spans="1:3">
      <c r="A118" s="4" t="s">
        <v>347</v>
      </c>
    </row>
    <row r="119" spans="1:3">
      <c r="A119" s="3" t="s">
        <v>312</v>
      </c>
    </row>
    <row r="120" spans="1:3">
      <c r="A120" s="4" t="s">
        <v>313</v>
      </c>
      <c r="B120" s="7" t="n">
        <v>120419</v>
      </c>
      <c r="C120" s="7" t="n">
        <v>48088</v>
      </c>
    </row>
    <row r="121" spans="1:3">
      <c r="A121" s="4" t="s">
        <v>348</v>
      </c>
    </row>
    <row r="122" spans="1:3">
      <c r="A122" s="3" t="s">
        <v>312</v>
      </c>
    </row>
    <row r="123" spans="1:3">
      <c r="A123" s="4" t="s">
        <v>313</v>
      </c>
      <c r="B123" s="5" t="n">
        <v>120419</v>
      </c>
      <c r="C123" s="5" t="n">
        <v>90018</v>
      </c>
    </row>
    <row r="124" spans="1:3">
      <c r="A124" s="4" t="s">
        <v>314</v>
      </c>
      <c r="B124" s="5" t="n">
        <v>13167296</v>
      </c>
      <c r="C124" s="5" t="n">
        <v>13433967</v>
      </c>
    </row>
    <row r="125" spans="1:3">
      <c r="A125" s="4" t="s">
        <v>315</v>
      </c>
      <c r="B125" s="7" t="n">
        <v>13287715</v>
      </c>
      <c r="C125" s="7" t="n">
        <v>13523985</v>
      </c>
    </row>
    <row r="126" spans="1:3">
      <c r="A126" s="4" t="s">
        <v>316</v>
      </c>
    </row>
    <row r="127" spans="1:3">
      <c r="A127" s="4" t="s">
        <v>349</v>
      </c>
    </row>
    <row r="128" spans="1:3">
      <c r="A128" s="3" t="s">
        <v>312</v>
      </c>
    </row>
    <row r="129" spans="1:3">
      <c r="A129" s="4" t="s">
        <v>313</v>
      </c>
      <c r="C129" s="7" t="n">
        <v>41930</v>
      </c>
    </row>
    <row r="130" spans="1:3">
      <c r="A130" s="4" t="s">
        <v>350</v>
      </c>
    </row>
    <row r="131" spans="1:3">
      <c r="A131" s="3" t="s">
        <v>312</v>
      </c>
    </row>
    <row r="132" spans="1:3">
      <c r="A132" s="4" t="s">
        <v>313</v>
      </c>
    </row>
    <row r="133" spans="1:3">
      <c r="A133" s="4" t="s">
        <v>351</v>
      </c>
    </row>
    <row r="134" spans="1:3">
      <c r="A134" s="3" t="s">
        <v>312</v>
      </c>
    </row>
    <row r="135" spans="1:3">
      <c r="A135" s="4" t="s">
        <v>313</v>
      </c>
      <c r="B135" s="7" t="n">
        <v>120419</v>
      </c>
      <c r="C135" s="7" t="n">
        <v>48088</v>
      </c>
    </row>
    <row r="136" spans="1:3">
      <c r="A136" s="4" t="s">
        <v>352</v>
      </c>
    </row>
    <row r="137" spans="1:3">
      <c r="A137" s="3" t="s">
        <v>312</v>
      </c>
    </row>
    <row r="138" spans="1:3">
      <c r="A138" s="4" t="s">
        <v>313</v>
      </c>
      <c r="B138" s="5" t="n">
        <v>726</v>
      </c>
    </row>
    <row r="139" spans="1:3">
      <c r="A139" s="4" t="s">
        <v>314</v>
      </c>
      <c r="B139" s="5" t="n">
        <v>2071589</v>
      </c>
      <c r="C139" s="7" t="n">
        <v>1772431</v>
      </c>
    </row>
    <row r="140" spans="1:3">
      <c r="A140" s="4" t="s">
        <v>315</v>
      </c>
      <c r="B140" s="7" t="n">
        <v>2072315</v>
      </c>
      <c r="C140" s="7" t="n">
        <v>1772431</v>
      </c>
    </row>
    <row r="141" spans="1:3">
      <c r="A141" s="4" t="s">
        <v>316</v>
      </c>
    </row>
    <row r="142" spans="1:3">
      <c r="A142" s="4" t="s">
        <v>353</v>
      </c>
    </row>
    <row r="143" spans="1:3">
      <c r="A143" s="3" t="s">
        <v>312</v>
      </c>
    </row>
    <row r="144" spans="1:3">
      <c r="A144" s="4" t="s">
        <v>313</v>
      </c>
      <c r="B144" s="7" t="n">
        <v>726</v>
      </c>
    </row>
    <row r="145" spans="1:3">
      <c r="A145" s="4" t="s">
        <v>354</v>
      </c>
    </row>
    <row r="146" spans="1:3">
      <c r="A146" s="3" t="s">
        <v>312</v>
      </c>
    </row>
    <row r="147" spans="1:3">
      <c r="A147" s="4" t="s">
        <v>313</v>
      </c>
    </row>
    <row r="148" spans="1:3">
      <c r="A148" s="4" t="s">
        <v>355</v>
      </c>
    </row>
    <row r="149" spans="1:3">
      <c r="A149" s="3" t="s">
        <v>312</v>
      </c>
    </row>
    <row r="150" spans="1:3">
      <c r="A150" s="4" t="s">
        <v>3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56</v>
      </c>
      <c r="B1" s="2" t="s">
        <v>2</v>
      </c>
      <c r="C1" s="2" t="s">
        <v>25</v>
      </c>
    </row>
    <row r="2" spans="1:3">
      <c r="A2" s="3" t="s">
        <v>312</v>
      </c>
    </row>
    <row r="3" spans="1:3">
      <c r="A3" s="4" t="s">
        <v>357</v>
      </c>
      <c r="B3" s="7" t="n">
        <v>2908954</v>
      </c>
      <c r="C3" s="7" t="n">
        <v>4676760</v>
      </c>
    </row>
    <row r="4" spans="1:3">
      <c r="A4" s="4" t="s">
        <v>320</v>
      </c>
    </row>
    <row r="5" spans="1:3">
      <c r="A5" s="3" t="s">
        <v>312</v>
      </c>
    </row>
    <row r="6" spans="1:3">
      <c r="A6" s="4" t="s">
        <v>357</v>
      </c>
      <c r="B6" s="5" t="n">
        <v>2779753</v>
      </c>
      <c r="C6" s="5" t="n">
        <v>4603577</v>
      </c>
    </row>
    <row r="7" spans="1:3">
      <c r="A7" s="4" t="s">
        <v>324</v>
      </c>
    </row>
    <row r="8" spans="1:3">
      <c r="A8" s="3" t="s">
        <v>312</v>
      </c>
    </row>
    <row r="9" spans="1:3">
      <c r="A9" s="4" t="s">
        <v>357</v>
      </c>
      <c r="B9" s="5" t="n">
        <v>541482</v>
      </c>
      <c r="C9" s="5" t="n">
        <v>589170</v>
      </c>
    </row>
    <row r="10" spans="1:3">
      <c r="A10" s="4" t="s">
        <v>328</v>
      </c>
    </row>
    <row r="11" spans="1:3">
      <c r="A11" s="3" t="s">
        <v>312</v>
      </c>
    </row>
    <row r="12" spans="1:3">
      <c r="A12" s="4" t="s">
        <v>357</v>
      </c>
      <c r="B12" s="5" t="n">
        <v>1041109</v>
      </c>
      <c r="C12" s="5" t="n">
        <v>1340779</v>
      </c>
    </row>
    <row r="13" spans="1:3">
      <c r="A13" s="4" t="s">
        <v>332</v>
      </c>
    </row>
    <row r="14" spans="1:3">
      <c r="A14" s="3" t="s">
        <v>312</v>
      </c>
    </row>
    <row r="15" spans="1:3">
      <c r="A15" s="4" t="s">
        <v>357</v>
      </c>
      <c r="B15" s="7" t="n">
        <v>1197162</v>
      </c>
      <c r="C15" s="5" t="n">
        <v>1242009</v>
      </c>
    </row>
    <row r="16" spans="1:3">
      <c r="A16" s="4" t="s">
        <v>336</v>
      </c>
    </row>
    <row r="17" spans="1:3">
      <c r="A17" s="3" t="s">
        <v>312</v>
      </c>
    </row>
    <row r="18" spans="1:3">
      <c r="A18" s="4" t="s">
        <v>357</v>
      </c>
      <c r="C18" s="5" t="n">
        <v>1431619</v>
      </c>
    </row>
    <row r="19" spans="1:3">
      <c r="A19" s="4" t="s">
        <v>340</v>
      </c>
    </row>
    <row r="20" spans="1:3">
      <c r="A20" s="3" t="s">
        <v>312</v>
      </c>
    </row>
    <row r="21" spans="1:3">
      <c r="A21" s="4" t="s">
        <v>357</v>
      </c>
      <c r="C21" s="5" t="n">
        <v>25095</v>
      </c>
    </row>
    <row r="22" spans="1:3">
      <c r="A22" s="4" t="s">
        <v>348</v>
      </c>
    </row>
    <row r="23" spans="1:3">
      <c r="A23" s="3" t="s">
        <v>312</v>
      </c>
    </row>
    <row r="24" spans="1:3">
      <c r="A24" s="4" t="s">
        <v>357</v>
      </c>
      <c r="B24" s="7" t="n">
        <v>129201</v>
      </c>
      <c r="C24" s="7" t="n">
        <v>480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58</v>
      </c>
      <c r="B1" s="2" t="s">
        <v>77</v>
      </c>
      <c r="D1" s="2" t="s">
        <v>1</v>
      </c>
    </row>
    <row r="2" spans="1:5">
      <c r="B2" s="2" t="s">
        <v>2</v>
      </c>
      <c r="C2" s="2" t="s">
        <v>78</v>
      </c>
      <c r="D2" s="2" t="s">
        <v>2</v>
      </c>
      <c r="E2" s="2" t="s">
        <v>78</v>
      </c>
    </row>
    <row r="3" spans="1:5">
      <c r="A3" s="3" t="s">
        <v>359</v>
      </c>
    </row>
    <row r="4" spans="1:5">
      <c r="A4" s="4" t="s">
        <v>360</v>
      </c>
      <c r="D4" s="7" t="n">
        <v>5561442</v>
      </c>
    </row>
    <row r="5" spans="1:5">
      <c r="A5" s="4" t="s">
        <v>361</v>
      </c>
      <c r="D5" s="5" t="n">
        <v>-500000</v>
      </c>
    </row>
    <row r="6" spans="1:5">
      <c r="A6" s="4" t="s">
        <v>315</v>
      </c>
      <c r="B6" s="7" t="n">
        <v>5899024</v>
      </c>
      <c r="D6" s="5" t="n">
        <v>5899024</v>
      </c>
    </row>
    <row r="7" spans="1:5">
      <c r="A7" s="4" t="s">
        <v>284</v>
      </c>
    </row>
    <row r="8" spans="1:5">
      <c r="A8" s="3" t="s">
        <v>359</v>
      </c>
    </row>
    <row r="9" spans="1:5">
      <c r="A9" s="4" t="s">
        <v>360</v>
      </c>
      <c r="B9" s="7" t="n">
        <v>5878307</v>
      </c>
      <c r="C9" s="7" t="n">
        <v>5713132</v>
      </c>
      <c r="D9" s="5" t="n">
        <v>5561442</v>
      </c>
      <c r="E9" s="7" t="n">
        <v>5590668</v>
      </c>
    </row>
    <row r="10" spans="1:5">
      <c r="A10" s="4" t="s">
        <v>362</v>
      </c>
      <c r="C10" s="5" t="n">
        <v>-152144</v>
      </c>
      <c r="D10" s="5" t="n">
        <v>-51000</v>
      </c>
      <c r="E10" s="5" t="n">
        <v>-264558</v>
      </c>
    </row>
    <row r="11" spans="1:5">
      <c r="A11" s="4" t="s">
        <v>363</v>
      </c>
      <c r="B11" s="7" t="n">
        <v>20717</v>
      </c>
      <c r="C11" s="7" t="n">
        <v>6921</v>
      </c>
      <c r="D11" s="5" t="n">
        <v>888582</v>
      </c>
      <c r="E11" s="7" t="n">
        <v>241799</v>
      </c>
    </row>
    <row r="12" spans="1:5">
      <c r="A12" s="4" t="s">
        <v>361</v>
      </c>
      <c r="D12" s="5" t="n">
        <v>-500000</v>
      </c>
    </row>
    <row r="13" spans="1:5">
      <c r="A13" s="4" t="s">
        <v>315</v>
      </c>
      <c r="B13" s="7" t="n">
        <v>5899024</v>
      </c>
      <c r="C13" s="7" t="n">
        <v>5567909</v>
      </c>
      <c r="D13" s="5" t="n">
        <v>5899024</v>
      </c>
      <c r="E13" s="7" t="n">
        <v>5567909</v>
      </c>
    </row>
    <row r="14" spans="1:5">
      <c r="A14" s="4" t="s">
        <v>288</v>
      </c>
    </row>
    <row r="15" spans="1:5">
      <c r="A15" s="3" t="s">
        <v>359</v>
      </c>
    </row>
    <row r="16" spans="1:5">
      <c r="A16" s="4" t="s">
        <v>360</v>
      </c>
      <c r="B16" s="7" t="n">
        <v>4595413</v>
      </c>
      <c r="C16" s="5" t="n">
        <v>4376268</v>
      </c>
      <c r="D16" s="5" t="n">
        <v>4401802</v>
      </c>
      <c r="E16" s="5" t="n">
        <v>4208561</v>
      </c>
    </row>
    <row r="17" spans="1:5">
      <c r="A17" s="4" t="s">
        <v>362</v>
      </c>
      <c r="C17" s="5" t="n">
        <v>-129484</v>
      </c>
      <c r="D17" s="5" t="n">
        <v>-51000</v>
      </c>
      <c r="E17" s="5" t="n">
        <v>-221039</v>
      </c>
    </row>
    <row r="18" spans="1:5">
      <c r="A18" s="4" t="s">
        <v>363</v>
      </c>
      <c r="B18" s="7" t="n">
        <v>8723</v>
      </c>
      <c r="C18" s="5" t="n">
        <v>602</v>
      </c>
      <c r="D18" s="5" t="n">
        <v>821803</v>
      </c>
      <c r="E18" s="5" t="n">
        <v>231017</v>
      </c>
    </row>
    <row r="19" spans="1:5">
      <c r="A19" s="4" t="s">
        <v>361</v>
      </c>
      <c r="B19" s="5" t="n">
        <v>-157161</v>
      </c>
      <c r="C19" s="5" t="n">
        <v>138028</v>
      </c>
      <c r="D19" s="5" t="n">
        <v>-725630</v>
      </c>
      <c r="E19" s="5" t="n">
        <v>166875</v>
      </c>
    </row>
    <row r="20" spans="1:5">
      <c r="A20" s="4" t="s">
        <v>315</v>
      </c>
      <c r="B20" s="5" t="n">
        <v>4446975</v>
      </c>
      <c r="C20" s="5" t="n">
        <v>4385414</v>
      </c>
      <c r="D20" s="5" t="n">
        <v>4446975</v>
      </c>
      <c r="E20" s="5" t="n">
        <v>4385414</v>
      </c>
    </row>
    <row r="21" spans="1:5">
      <c r="A21" s="4" t="s">
        <v>291</v>
      </c>
    </row>
    <row r="22" spans="1:5">
      <c r="A22" s="3" t="s">
        <v>359</v>
      </c>
    </row>
    <row r="23" spans="1:5">
      <c r="A23" s="4" t="s">
        <v>360</v>
      </c>
      <c r="B23" s="7" t="n">
        <v>1315813</v>
      </c>
      <c r="C23" s="5" t="n">
        <v>1346963</v>
      </c>
      <c r="D23" s="5" t="n">
        <v>1119762</v>
      </c>
      <c r="E23" s="5" t="n">
        <v>1424663</v>
      </c>
    </row>
    <row r="24" spans="1:5">
      <c r="A24" s="4" t="s">
        <v>362</v>
      </c>
      <c r="C24" s="5" t="n">
        <v>-129484</v>
      </c>
      <c r="D24" s="7" t="n">
        <v>-25258</v>
      </c>
      <c r="E24" s="5" t="n">
        <v>-219163</v>
      </c>
    </row>
    <row r="25" spans="1:5">
      <c r="A25" s="4" t="s">
        <v>363</v>
      </c>
      <c r="C25" s="5" t="n">
        <v>602</v>
      </c>
      <c r="E25" s="5" t="n">
        <v>1017</v>
      </c>
    </row>
    <row r="26" spans="1:5">
      <c r="A26" s="4" t="s">
        <v>361</v>
      </c>
      <c r="B26" s="7" t="n">
        <v>-201071</v>
      </c>
      <c r="C26" s="5" t="n">
        <v>7771</v>
      </c>
      <c r="D26" s="7" t="n">
        <v>20238</v>
      </c>
      <c r="E26" s="5" t="n">
        <v>19335</v>
      </c>
    </row>
    <row r="27" spans="1:5">
      <c r="A27" s="4" t="s">
        <v>315</v>
      </c>
      <c r="B27" s="5" t="n">
        <v>1114742</v>
      </c>
      <c r="C27" s="5" t="n">
        <v>1225852</v>
      </c>
      <c r="D27" s="5" t="n">
        <v>1114742</v>
      </c>
      <c r="E27" s="5" t="n">
        <v>1225852</v>
      </c>
    </row>
    <row r="28" spans="1:5">
      <c r="A28" s="4" t="s">
        <v>294</v>
      </c>
    </row>
    <row r="29" spans="1:5">
      <c r="A29" s="3" t="s">
        <v>359</v>
      </c>
    </row>
    <row r="30" spans="1:5">
      <c r="A30" s="4" t="s">
        <v>360</v>
      </c>
      <c r="B30" s="7" t="n">
        <v>439661</v>
      </c>
      <c r="C30" s="7" t="n">
        <v>494900</v>
      </c>
      <c r="D30" s="7" t="n">
        <v>436833</v>
      </c>
      <c r="E30" s="7" t="n">
        <v>661358</v>
      </c>
    </row>
    <row r="31" spans="1:5">
      <c r="A31" s="4" t="s">
        <v>362</v>
      </c>
    </row>
    <row r="32" spans="1:5">
      <c r="A32" s="4" t="s">
        <v>363</v>
      </c>
      <c r="B32" s="7" t="n">
        <v>4752</v>
      </c>
      <c r="D32" s="7" t="n">
        <v>5752</v>
      </c>
    </row>
    <row r="33" spans="1:5">
      <c r="A33" s="4" t="s">
        <v>361</v>
      </c>
      <c r="B33" s="5" t="n">
        <v>29155</v>
      </c>
      <c r="C33" s="7" t="n">
        <v>-56469</v>
      </c>
      <c r="D33" s="5" t="n">
        <v>30983</v>
      </c>
      <c r="E33" s="7" t="n">
        <v>-222927</v>
      </c>
    </row>
    <row r="34" spans="1:5">
      <c r="A34" s="4" t="s">
        <v>315</v>
      </c>
      <c r="B34" s="5" t="n">
        <v>473568</v>
      </c>
      <c r="C34" s="5" t="n">
        <v>438431</v>
      </c>
      <c r="D34" s="5" t="n">
        <v>473568</v>
      </c>
      <c r="E34" s="5" t="n">
        <v>438431</v>
      </c>
    </row>
    <row r="35" spans="1:5">
      <c r="A35" s="4" t="s">
        <v>297</v>
      </c>
    </row>
    <row r="36" spans="1:5">
      <c r="A36" s="3" t="s">
        <v>359</v>
      </c>
    </row>
    <row r="37" spans="1:5">
      <c r="A37" s="4" t="s">
        <v>360</v>
      </c>
      <c r="B37" s="7" t="n">
        <v>2110850</v>
      </c>
      <c r="C37" s="7" t="n">
        <v>1892631</v>
      </c>
      <c r="D37" s="5" t="n">
        <v>1650290</v>
      </c>
      <c r="E37" s="5" t="n">
        <v>1454455</v>
      </c>
    </row>
    <row r="38" spans="1:5">
      <c r="A38" s="4" t="s">
        <v>362</v>
      </c>
      <c r="D38" s="5" t="n">
        <v>-25742</v>
      </c>
      <c r="E38" s="7" t="n">
        <v>-1876</v>
      </c>
    </row>
    <row r="39" spans="1:5">
      <c r="A39" s="4" t="s">
        <v>363</v>
      </c>
      <c r="B39" s="7" t="n">
        <v>3971</v>
      </c>
      <c r="D39" s="5" t="n">
        <v>4701</v>
      </c>
    </row>
    <row r="40" spans="1:5">
      <c r="A40" s="4" t="s">
        <v>361</v>
      </c>
      <c r="B40" s="5" t="n">
        <v>76378</v>
      </c>
      <c r="C40" s="7" t="n">
        <v>-182816</v>
      </c>
      <c r="D40" s="5" t="n">
        <v>561950</v>
      </c>
      <c r="E40" s="7" t="n">
        <v>257236</v>
      </c>
    </row>
    <row r="41" spans="1:5">
      <c r="A41" s="4" t="s">
        <v>315</v>
      </c>
      <c r="B41" s="5" t="n">
        <v>2191199</v>
      </c>
      <c r="C41" s="5" t="n">
        <v>1709815</v>
      </c>
      <c r="D41" s="5" t="n">
        <v>2191199</v>
      </c>
      <c r="E41" s="5" t="n">
        <v>1709815</v>
      </c>
    </row>
    <row r="42" spans="1:5">
      <c r="A42" s="4" t="s">
        <v>300</v>
      </c>
    </row>
    <row r="43" spans="1:5">
      <c r="A43" s="3" t="s">
        <v>359</v>
      </c>
    </row>
    <row r="44" spans="1:5">
      <c r="A44" s="4" t="s">
        <v>360</v>
      </c>
      <c r="B44" s="7" t="n">
        <v>729089</v>
      </c>
      <c r="C44" s="7" t="n">
        <v>641774</v>
      </c>
      <c r="D44" s="7" t="n">
        <v>1194917</v>
      </c>
      <c r="E44" s="7" t="n">
        <v>668085</v>
      </c>
    </row>
    <row r="45" spans="1:5">
      <c r="A45" s="4" t="s">
        <v>362</v>
      </c>
    </row>
    <row r="46" spans="1:5">
      <c r="A46" s="4" t="s">
        <v>363</v>
      </c>
      <c r="D46" s="7" t="n">
        <v>811350</v>
      </c>
      <c r="E46" s="7" t="n">
        <v>230000</v>
      </c>
    </row>
    <row r="47" spans="1:5">
      <c r="A47" s="4" t="s">
        <v>361</v>
      </c>
      <c r="B47" s="7" t="n">
        <v>-61623</v>
      </c>
      <c r="C47" s="7" t="n">
        <v>369542</v>
      </c>
      <c r="D47" s="5" t="n">
        <v>-1338801</v>
      </c>
      <c r="E47" s="5" t="n">
        <v>113231</v>
      </c>
    </row>
    <row r="48" spans="1:5">
      <c r="A48" s="4" t="s">
        <v>315</v>
      </c>
      <c r="B48" s="5" t="n">
        <v>667466</v>
      </c>
      <c r="C48" s="5" t="n">
        <v>1011316</v>
      </c>
      <c r="D48" s="5" t="n">
        <v>667466</v>
      </c>
      <c r="E48" s="5" t="n">
        <v>1011316</v>
      </c>
    </row>
    <row r="49" spans="1:5">
      <c r="A49" s="4" t="s">
        <v>303</v>
      </c>
    </row>
    <row r="50" spans="1:5">
      <c r="A50" s="3" t="s">
        <v>359</v>
      </c>
    </row>
    <row r="51" spans="1:5">
      <c r="A51" s="4" t="s">
        <v>360</v>
      </c>
      <c r="B51" s="7" t="n">
        <v>1051713</v>
      </c>
      <c r="C51" s="7" t="n">
        <v>1157656</v>
      </c>
      <c r="D51" s="7" t="n">
        <v>951215</v>
      </c>
      <c r="E51" s="7" t="n">
        <v>1219080</v>
      </c>
    </row>
    <row r="52" spans="1:5">
      <c r="A52" s="4" t="s">
        <v>362</v>
      </c>
    </row>
    <row r="53" spans="1:5">
      <c r="A53" s="4" t="s">
        <v>363</v>
      </c>
      <c r="B53" s="7" t="n">
        <v>11663</v>
      </c>
      <c r="C53" s="7" t="n">
        <v>5302</v>
      </c>
      <c r="D53" s="7" t="n">
        <v>65953</v>
      </c>
      <c r="E53" s="7" t="n">
        <v>8716</v>
      </c>
    </row>
    <row r="54" spans="1:5">
      <c r="A54" s="4" t="s">
        <v>361</v>
      </c>
      <c r="B54" s="5" t="n">
        <v>123272</v>
      </c>
      <c r="C54" s="5" t="n">
        <v>-165269</v>
      </c>
      <c r="D54" s="5" t="n">
        <v>169480</v>
      </c>
      <c r="E54" s="5" t="n">
        <v>-230107</v>
      </c>
    </row>
    <row r="55" spans="1:5">
      <c r="A55" s="4" t="s">
        <v>315</v>
      </c>
      <c r="B55" s="5" t="n">
        <v>1186648</v>
      </c>
      <c r="C55" s="5" t="n">
        <v>997689</v>
      </c>
      <c r="D55" s="5" t="n">
        <v>1186648</v>
      </c>
      <c r="E55" s="5" t="n">
        <v>997689</v>
      </c>
    </row>
    <row r="56" spans="1:5">
      <c r="A56" s="4" t="s">
        <v>364</v>
      </c>
    </row>
    <row r="57" spans="1:5">
      <c r="A57" s="3" t="s">
        <v>359</v>
      </c>
    </row>
    <row r="58" spans="1:5">
      <c r="A58" s="4" t="s">
        <v>360</v>
      </c>
      <c r="B58" s="7" t="n">
        <v>231181</v>
      </c>
      <c r="C58" s="5" t="n">
        <v>179208</v>
      </c>
      <c r="D58" s="7" t="n">
        <v>208425</v>
      </c>
      <c r="E58" s="5" t="n">
        <v>163027</v>
      </c>
    </row>
    <row r="59" spans="1:5">
      <c r="A59" s="4" t="s">
        <v>362</v>
      </c>
      <c r="C59" s="5" t="n">
        <v>-22660</v>
      </c>
      <c r="E59" s="5" t="n">
        <v>-43519</v>
      </c>
    </row>
    <row r="60" spans="1:5">
      <c r="A60" s="4" t="s">
        <v>363</v>
      </c>
      <c r="B60" s="7" t="n">
        <v>331</v>
      </c>
      <c r="C60" s="5" t="n">
        <v>1017</v>
      </c>
      <c r="D60" s="7" t="n">
        <v>826</v>
      </c>
      <c r="E60" s="5" t="n">
        <v>2066</v>
      </c>
    </row>
    <row r="61" spans="1:5">
      <c r="A61" s="4" t="s">
        <v>361</v>
      </c>
      <c r="B61" s="5" t="n">
        <v>33889</v>
      </c>
      <c r="C61" s="5" t="n">
        <v>27241</v>
      </c>
      <c r="D61" s="5" t="n">
        <v>56150</v>
      </c>
      <c r="E61" s="5" t="n">
        <v>63232</v>
      </c>
    </row>
    <row r="62" spans="1:5">
      <c r="A62" s="4" t="s">
        <v>315</v>
      </c>
      <c r="B62" s="5" t="n">
        <v>265401</v>
      </c>
      <c r="C62" s="5" t="n">
        <v>184806</v>
      </c>
      <c r="D62" s="5" t="n">
        <v>265401</v>
      </c>
      <c r="E62" s="5" t="n">
        <v>184806</v>
      </c>
    </row>
    <row r="63" spans="1:5">
      <c r="A63" s="4" t="s">
        <v>307</v>
      </c>
    </row>
    <row r="64" spans="1:5">
      <c r="A64" s="3" t="s">
        <v>359</v>
      </c>
    </row>
    <row r="65" spans="1:5">
      <c r="A65" s="4" t="s">
        <v>360</v>
      </c>
      <c r="B65" s="7" t="n">
        <v>220365</v>
      </c>
      <c r="C65" s="5" t="n">
        <v>165266</v>
      </c>
      <c r="D65" s="7" t="n">
        <v>198150</v>
      </c>
      <c r="E65" s="5" t="n">
        <v>116478</v>
      </c>
    </row>
    <row r="66" spans="1:5">
      <c r="A66" s="4" t="s">
        <v>362</v>
      </c>
      <c r="C66" s="5" t="n">
        <v>-22660</v>
      </c>
      <c r="E66" s="5" t="n">
        <v>-43519</v>
      </c>
    </row>
    <row r="67" spans="1:5">
      <c r="A67" s="4" t="s">
        <v>363</v>
      </c>
      <c r="C67" s="5" t="n">
        <v>1017</v>
      </c>
      <c r="E67" s="5" t="n">
        <v>1916</v>
      </c>
    </row>
    <row r="68" spans="1:5">
      <c r="A68" s="4" t="s">
        <v>361</v>
      </c>
      <c r="B68" s="7" t="n">
        <v>30522</v>
      </c>
      <c r="C68" s="5" t="n">
        <v>28414</v>
      </c>
      <c r="D68" s="7" t="n">
        <v>52737</v>
      </c>
      <c r="E68" s="5" t="n">
        <v>97162</v>
      </c>
    </row>
    <row r="69" spans="1:5">
      <c r="A69" s="4" t="s">
        <v>315</v>
      </c>
      <c r="B69" s="5" t="n">
        <v>250887</v>
      </c>
      <c r="C69" s="5" t="n">
        <v>172037</v>
      </c>
      <c r="D69" s="5" t="n">
        <v>250887</v>
      </c>
      <c r="E69" s="5" t="n">
        <v>172037</v>
      </c>
    </row>
    <row r="70" spans="1:5">
      <c r="A70" s="4" t="s">
        <v>309</v>
      </c>
    </row>
    <row r="71" spans="1:5">
      <c r="A71" s="3" t="s">
        <v>359</v>
      </c>
    </row>
    <row r="72" spans="1:5">
      <c r="A72" s="4" t="s">
        <v>360</v>
      </c>
      <c r="B72" s="7" t="n">
        <v>10816</v>
      </c>
      <c r="C72" s="7" t="n">
        <v>13942</v>
      </c>
      <c r="D72" s="7" t="n">
        <v>10275</v>
      </c>
      <c r="E72" s="7" t="n">
        <v>46549</v>
      </c>
    </row>
    <row r="73" spans="1:5">
      <c r="A73" s="4" t="s">
        <v>362</v>
      </c>
    </row>
    <row r="74" spans="1:5">
      <c r="A74" s="4" t="s">
        <v>363</v>
      </c>
      <c r="B74" s="7" t="n">
        <v>331</v>
      </c>
      <c r="D74" s="7" t="n">
        <v>826</v>
      </c>
      <c r="E74" s="7" t="n">
        <v>150</v>
      </c>
    </row>
    <row r="75" spans="1:5">
      <c r="A75" s="4" t="s">
        <v>361</v>
      </c>
      <c r="B75" s="5" t="n">
        <v>3367</v>
      </c>
      <c r="C75" s="7" t="n">
        <v>-1173</v>
      </c>
      <c r="D75" s="5" t="n">
        <v>3413</v>
      </c>
      <c r="E75" s="5" t="n">
        <v>-33930</v>
      </c>
    </row>
    <row r="76" spans="1:5">
      <c r="A76" s="4" t="s">
        <v>315</v>
      </c>
      <c r="B76" s="7" t="n">
        <v>14514</v>
      </c>
      <c r="C76" s="7" t="n">
        <v>12769</v>
      </c>
      <c r="D76" s="7" t="n">
        <v>14514</v>
      </c>
      <c r="E76" s="7" t="n">
        <v>127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65</v>
      </c>
      <c r="B1" s="2" t="s">
        <v>2</v>
      </c>
      <c r="C1" s="2" t="s">
        <v>278</v>
      </c>
      <c r="D1" s="2" t="s">
        <v>25</v>
      </c>
      <c r="E1" s="2" t="s">
        <v>78</v>
      </c>
      <c r="F1" s="2" t="s">
        <v>279</v>
      </c>
      <c r="G1" s="2" t="s">
        <v>280</v>
      </c>
    </row>
    <row r="2" spans="1:7">
      <c r="A2" s="3" t="s">
        <v>366</v>
      </c>
    </row>
    <row r="3" spans="1:7">
      <c r="A3" s="4" t="s">
        <v>315</v>
      </c>
      <c r="B3" s="7" t="n">
        <v>5899024</v>
      </c>
      <c r="D3" s="7" t="n">
        <v>5561442</v>
      </c>
    </row>
    <row r="4" spans="1:7">
      <c r="A4" s="4" t="s">
        <v>284</v>
      </c>
    </row>
    <row r="5" spans="1:7">
      <c r="A5" s="3" t="s">
        <v>366</v>
      </c>
    </row>
    <row r="6" spans="1:7">
      <c r="A6" s="4" t="s">
        <v>367</v>
      </c>
      <c r="B6" s="5" t="n">
        <v>498640</v>
      </c>
      <c r="D6" s="5" t="n">
        <v>372899</v>
      </c>
    </row>
    <row r="7" spans="1:7">
      <c r="A7" s="4" t="s">
        <v>368</v>
      </c>
      <c r="B7" s="5" t="n">
        <v>5400384</v>
      </c>
      <c r="D7" s="5" t="n">
        <v>5188543</v>
      </c>
    </row>
    <row r="8" spans="1:7">
      <c r="A8" s="4" t="s">
        <v>315</v>
      </c>
      <c r="B8" s="5" t="n">
        <v>5899024</v>
      </c>
      <c r="C8" s="7" t="n">
        <v>5878307</v>
      </c>
      <c r="D8" s="5" t="n">
        <v>5561442</v>
      </c>
      <c r="E8" s="7" t="n">
        <v>5567909</v>
      </c>
      <c r="F8" s="7" t="n">
        <v>5713132</v>
      </c>
      <c r="G8" s="7" t="n">
        <v>5590668</v>
      </c>
    </row>
    <row r="9" spans="1:7">
      <c r="A9" s="3" t="s">
        <v>369</v>
      </c>
    </row>
    <row r="10" spans="1:7">
      <c r="A10" s="4" t="s">
        <v>370</v>
      </c>
      <c r="B10" s="5" t="n">
        <v>5412440</v>
      </c>
      <c r="D10" s="5" t="n">
        <v>6719881</v>
      </c>
    </row>
    <row r="11" spans="1:7">
      <c r="A11" s="4" t="s">
        <v>371</v>
      </c>
      <c r="B11" s="5" t="n">
        <v>393335168</v>
      </c>
      <c r="D11" s="5" t="n">
        <v>399551145</v>
      </c>
    </row>
    <row r="12" spans="1:7">
      <c r="A12" s="4" t="s">
        <v>315</v>
      </c>
      <c r="B12" s="5" t="n">
        <v>398747608</v>
      </c>
      <c r="D12" s="5" t="n">
        <v>406271026</v>
      </c>
    </row>
    <row r="13" spans="1:7">
      <c r="A13" s="4" t="s">
        <v>288</v>
      </c>
    </row>
    <row r="14" spans="1:7">
      <c r="A14" s="3" t="s">
        <v>366</v>
      </c>
    </row>
    <row r="15" spans="1:7">
      <c r="A15" s="4" t="s">
        <v>367</v>
      </c>
      <c r="B15" s="5" t="n">
        <v>226055</v>
      </c>
      <c r="D15" s="5" t="n">
        <v>247551</v>
      </c>
    </row>
    <row r="16" spans="1:7">
      <c r="A16" s="4" t="s">
        <v>368</v>
      </c>
      <c r="B16" s="5" t="n">
        <v>4220920</v>
      </c>
      <c r="D16" s="5" t="n">
        <v>4154251</v>
      </c>
    </row>
    <row r="17" spans="1:7">
      <c r="A17" s="4" t="s">
        <v>315</v>
      </c>
      <c r="B17" s="5" t="n">
        <v>4446975</v>
      </c>
      <c r="C17" s="5" t="n">
        <v>4595413</v>
      </c>
      <c r="D17" s="5" t="n">
        <v>4401802</v>
      </c>
      <c r="E17" s="5" t="n">
        <v>4385414</v>
      </c>
      <c r="F17" s="5" t="n">
        <v>4376268</v>
      </c>
      <c r="G17" s="5" t="n">
        <v>4208561</v>
      </c>
    </row>
    <row r="18" spans="1:7">
      <c r="A18" s="3" t="s">
        <v>369</v>
      </c>
    </row>
    <row r="19" spans="1:7">
      <c r="A19" s="4" t="s">
        <v>370</v>
      </c>
      <c r="B19" s="5" t="n">
        <v>4998969</v>
      </c>
      <c r="D19" s="5" t="n">
        <v>6513888</v>
      </c>
    </row>
    <row r="20" spans="1:7">
      <c r="A20" s="4" t="s">
        <v>371</v>
      </c>
      <c r="B20" s="5" t="n">
        <v>303345207</v>
      </c>
      <c r="D20" s="5" t="n">
        <v>310475855</v>
      </c>
    </row>
    <row r="21" spans="1:7">
      <c r="A21" s="4" t="s">
        <v>315</v>
      </c>
      <c r="B21" s="5" t="n">
        <v>308344176</v>
      </c>
      <c r="D21" s="5" t="n">
        <v>316989743</v>
      </c>
    </row>
    <row r="22" spans="1:7">
      <c r="A22" s="4" t="s">
        <v>291</v>
      </c>
    </row>
    <row r="23" spans="1:7">
      <c r="A23" s="3" t="s">
        <v>366</v>
      </c>
    </row>
    <row r="24" spans="1:7">
      <c r="A24" s="4" t="s">
        <v>367</v>
      </c>
      <c r="B24" s="5" t="n">
        <v>152427</v>
      </c>
      <c r="D24" s="5" t="n">
        <v>91688</v>
      </c>
    </row>
    <row r="25" spans="1:7">
      <c r="A25" s="4" t="s">
        <v>368</v>
      </c>
      <c r="B25" s="5" t="n">
        <v>962315</v>
      </c>
      <c r="D25" s="5" t="n">
        <v>1028074</v>
      </c>
    </row>
    <row r="26" spans="1:7">
      <c r="A26" s="4" t="s">
        <v>315</v>
      </c>
      <c r="B26" s="5" t="n">
        <v>1114742</v>
      </c>
      <c r="C26" s="5" t="n">
        <v>1315813</v>
      </c>
      <c r="D26" s="5" t="n">
        <v>1119762</v>
      </c>
      <c r="E26" s="5" t="n">
        <v>1225852</v>
      </c>
      <c r="F26" s="5" t="n">
        <v>1346963</v>
      </c>
      <c r="G26" s="5" t="n">
        <v>1424663</v>
      </c>
    </row>
    <row r="27" spans="1:7">
      <c r="A27" s="3" t="s">
        <v>369</v>
      </c>
    </row>
    <row r="28" spans="1:7">
      <c r="A28" s="4" t="s">
        <v>370</v>
      </c>
      <c r="B28" s="5" t="n">
        <v>1183817</v>
      </c>
      <c r="D28" s="5" t="n">
        <v>1266717</v>
      </c>
    </row>
    <row r="29" spans="1:7">
      <c r="A29" s="4" t="s">
        <v>371</v>
      </c>
      <c r="B29" s="5" t="n">
        <v>109314539</v>
      </c>
      <c r="D29" s="5" t="n">
        <v>116325105</v>
      </c>
    </row>
    <row r="30" spans="1:7">
      <c r="A30" s="4" t="s">
        <v>315</v>
      </c>
      <c r="B30" s="7" t="n">
        <v>110498356</v>
      </c>
      <c r="D30" s="7" t="n">
        <v>117591822</v>
      </c>
    </row>
    <row r="31" spans="1:7">
      <c r="A31" s="4" t="s">
        <v>294</v>
      </c>
    </row>
    <row r="32" spans="1:7">
      <c r="A32" s="3" t="s">
        <v>366</v>
      </c>
    </row>
    <row r="33" spans="1:7">
      <c r="A33" s="4" t="s">
        <v>367</v>
      </c>
    </row>
    <row r="34" spans="1:7">
      <c r="A34" s="4" t="s">
        <v>368</v>
      </c>
      <c r="B34" s="7" t="n">
        <v>473568</v>
      </c>
      <c r="D34" s="7" t="n">
        <v>436833</v>
      </c>
    </row>
    <row r="35" spans="1:7">
      <c r="A35" s="4" t="s">
        <v>315</v>
      </c>
      <c r="B35" s="5" t="n">
        <v>473568</v>
      </c>
      <c r="C35" s="5" t="n">
        <v>439661</v>
      </c>
      <c r="D35" s="5" t="n">
        <v>436833</v>
      </c>
      <c r="E35" s="5" t="n">
        <v>438431</v>
      </c>
      <c r="F35" s="5" t="n">
        <v>494900</v>
      </c>
      <c r="G35" s="5" t="n">
        <v>661358</v>
      </c>
    </row>
    <row r="36" spans="1:7">
      <c r="A36" s="3" t="s">
        <v>369</v>
      </c>
    </row>
    <row r="37" spans="1:7">
      <c r="A37" s="4" t="s">
        <v>370</v>
      </c>
      <c r="B37" s="5" t="n">
        <v>1041109</v>
      </c>
      <c r="D37" s="5" t="n">
        <v>1340779</v>
      </c>
    </row>
    <row r="38" spans="1:7">
      <c r="A38" s="4" t="s">
        <v>371</v>
      </c>
      <c r="B38" s="5" t="n">
        <v>34693994</v>
      </c>
      <c r="D38" s="5" t="n">
        <v>40051083</v>
      </c>
    </row>
    <row r="39" spans="1:7">
      <c r="A39" s="4" t="s">
        <v>315</v>
      </c>
      <c r="B39" s="5" t="n">
        <v>35735103</v>
      </c>
      <c r="D39" s="5" t="n">
        <v>41391862</v>
      </c>
    </row>
    <row r="40" spans="1:7">
      <c r="A40" s="4" t="s">
        <v>297</v>
      </c>
    </row>
    <row r="41" spans="1:7">
      <c r="A41" s="3" t="s">
        <v>366</v>
      </c>
    </row>
    <row r="42" spans="1:7">
      <c r="A42" s="4" t="s">
        <v>367</v>
      </c>
      <c r="B42" s="5" t="n">
        <v>73628</v>
      </c>
      <c r="D42" s="5" t="n">
        <v>155863</v>
      </c>
    </row>
    <row r="43" spans="1:7">
      <c r="A43" s="4" t="s">
        <v>368</v>
      </c>
      <c r="B43" s="5" t="n">
        <v>2117571</v>
      </c>
      <c r="D43" s="5" t="n">
        <v>1494427</v>
      </c>
    </row>
    <row r="44" spans="1:7">
      <c r="A44" s="4" t="s">
        <v>315</v>
      </c>
      <c r="B44" s="5" t="n">
        <v>2191199</v>
      </c>
      <c r="C44" s="5" t="n">
        <v>2110850</v>
      </c>
      <c r="D44" s="5" t="n">
        <v>1650290</v>
      </c>
      <c r="E44" s="5" t="n">
        <v>1709815</v>
      </c>
      <c r="F44" s="5" t="n">
        <v>1892631</v>
      </c>
      <c r="G44" s="5" t="n">
        <v>1454455</v>
      </c>
    </row>
    <row r="45" spans="1:7">
      <c r="A45" s="3" t="s">
        <v>369</v>
      </c>
    </row>
    <row r="46" spans="1:7">
      <c r="A46" s="4" t="s">
        <v>370</v>
      </c>
      <c r="B46" s="5" t="n">
        <v>2576854</v>
      </c>
      <c r="D46" s="5" t="n">
        <v>2267362</v>
      </c>
    </row>
    <row r="47" spans="1:7">
      <c r="A47" s="4" t="s">
        <v>371</v>
      </c>
      <c r="B47" s="5" t="n">
        <v>144489254</v>
      </c>
      <c r="D47" s="5" t="n">
        <v>127147952</v>
      </c>
    </row>
    <row r="48" spans="1:7">
      <c r="A48" s="4" t="s">
        <v>315</v>
      </c>
      <c r="B48" s="7" t="n">
        <v>147066108</v>
      </c>
      <c r="D48" s="7" t="n">
        <v>129415314</v>
      </c>
    </row>
    <row r="49" spans="1:7">
      <c r="A49" s="4" t="s">
        <v>300</v>
      </c>
    </row>
    <row r="50" spans="1:7">
      <c r="A50" s="3" t="s">
        <v>366</v>
      </c>
    </row>
    <row r="51" spans="1:7">
      <c r="A51" s="4" t="s">
        <v>367</v>
      </c>
    </row>
    <row r="52" spans="1:7">
      <c r="A52" s="4" t="s">
        <v>368</v>
      </c>
      <c r="B52" s="7" t="n">
        <v>667466</v>
      </c>
      <c r="D52" s="7" t="n">
        <v>1194917</v>
      </c>
    </row>
    <row r="53" spans="1:7">
      <c r="A53" s="4" t="s">
        <v>315</v>
      </c>
      <c r="B53" s="5" t="n">
        <v>667466</v>
      </c>
      <c r="C53" s="5" t="n">
        <v>729089</v>
      </c>
      <c r="D53" s="5" t="n">
        <v>1194917</v>
      </c>
      <c r="E53" s="5" t="n">
        <v>1011316</v>
      </c>
      <c r="F53" s="5" t="n">
        <v>641774</v>
      </c>
      <c r="G53" s="5" t="n">
        <v>668085</v>
      </c>
    </row>
    <row r="54" spans="1:7">
      <c r="A54" s="3" t="s">
        <v>369</v>
      </c>
    </row>
    <row r="55" spans="1:7">
      <c r="A55" s="4" t="s">
        <v>370</v>
      </c>
      <c r="B55" s="5" t="n">
        <v>197189</v>
      </c>
      <c r="D55" s="5" t="n">
        <v>1639030</v>
      </c>
    </row>
    <row r="56" spans="1:7">
      <c r="A56" s="4" t="s">
        <v>371</v>
      </c>
      <c r="B56" s="5" t="n">
        <v>14847420</v>
      </c>
      <c r="D56" s="5" t="n">
        <v>26951715</v>
      </c>
    </row>
    <row r="57" spans="1:7">
      <c r="A57" s="4" t="s">
        <v>315</v>
      </c>
      <c r="B57" s="5" t="n">
        <v>15044609</v>
      </c>
      <c r="D57" s="5" t="n">
        <v>28590745</v>
      </c>
    </row>
    <row r="58" spans="1:7">
      <c r="A58" s="4" t="s">
        <v>303</v>
      </c>
    </row>
    <row r="59" spans="1:7">
      <c r="A59" s="3" t="s">
        <v>366</v>
      </c>
    </row>
    <row r="60" spans="1:7">
      <c r="A60" s="4" t="s">
        <v>367</v>
      </c>
      <c r="B60" s="5" t="n">
        <v>224256</v>
      </c>
      <c r="D60" s="5" t="n">
        <v>115446</v>
      </c>
    </row>
    <row r="61" spans="1:7">
      <c r="A61" s="4" t="s">
        <v>368</v>
      </c>
      <c r="B61" s="5" t="n">
        <v>962392</v>
      </c>
      <c r="D61" s="5" t="n">
        <v>835769</v>
      </c>
    </row>
    <row r="62" spans="1:7">
      <c r="A62" s="4" t="s">
        <v>315</v>
      </c>
      <c r="B62" s="5" t="n">
        <v>1186648</v>
      </c>
      <c r="C62" s="5" t="n">
        <v>1051713</v>
      </c>
      <c r="D62" s="5" t="n">
        <v>951215</v>
      </c>
      <c r="E62" s="5" t="n">
        <v>997689</v>
      </c>
      <c r="F62" s="5" t="n">
        <v>1157656</v>
      </c>
      <c r="G62" s="5" t="n">
        <v>1219080</v>
      </c>
    </row>
    <row r="63" spans="1:7">
      <c r="A63" s="3" t="s">
        <v>369</v>
      </c>
    </row>
    <row r="64" spans="1:7">
      <c r="A64" s="4" t="s">
        <v>370</v>
      </c>
      <c r="B64" s="5" t="n">
        <v>267095</v>
      </c>
      <c r="D64" s="5" t="n">
        <v>140541</v>
      </c>
    </row>
    <row r="65" spans="1:7">
      <c r="A65" s="4" t="s">
        <v>371</v>
      </c>
      <c r="B65" s="5" t="n">
        <v>74776307</v>
      </c>
      <c r="D65" s="5" t="n">
        <v>73844326</v>
      </c>
    </row>
    <row r="66" spans="1:7">
      <c r="A66" s="4" t="s">
        <v>315</v>
      </c>
      <c r="B66" s="5" t="n">
        <v>75043402</v>
      </c>
      <c r="D66" s="5" t="n">
        <v>73984867</v>
      </c>
    </row>
    <row r="67" spans="1:7">
      <c r="A67" s="4" t="s">
        <v>364</v>
      </c>
    </row>
    <row r="68" spans="1:7">
      <c r="A68" s="3" t="s">
        <v>366</v>
      </c>
    </row>
    <row r="69" spans="1:7">
      <c r="A69" s="4" t="s">
        <v>367</v>
      </c>
      <c r="B69" s="5" t="n">
        <v>48329</v>
      </c>
      <c r="D69" s="5" t="n">
        <v>9902</v>
      </c>
    </row>
    <row r="70" spans="1:7">
      <c r="A70" s="4" t="s">
        <v>368</v>
      </c>
      <c r="B70" s="5" t="n">
        <v>217072</v>
      </c>
      <c r="D70" s="5" t="n">
        <v>198523</v>
      </c>
    </row>
    <row r="71" spans="1:7">
      <c r="A71" s="4" t="s">
        <v>315</v>
      </c>
      <c r="B71" s="5" t="n">
        <v>265401</v>
      </c>
      <c r="C71" s="5" t="n">
        <v>231181</v>
      </c>
      <c r="D71" s="5" t="n">
        <v>208425</v>
      </c>
      <c r="E71" s="5" t="n">
        <v>184806</v>
      </c>
      <c r="F71" s="5" t="n">
        <v>179208</v>
      </c>
      <c r="G71" s="5" t="n">
        <v>163027</v>
      </c>
    </row>
    <row r="72" spans="1:7">
      <c r="A72" s="3" t="s">
        <v>369</v>
      </c>
    </row>
    <row r="73" spans="1:7">
      <c r="A73" s="4" t="s">
        <v>370</v>
      </c>
      <c r="B73" s="5" t="n">
        <v>146376</v>
      </c>
      <c r="D73" s="5" t="n">
        <v>65452</v>
      </c>
    </row>
    <row r="74" spans="1:7">
      <c r="A74" s="4" t="s">
        <v>371</v>
      </c>
      <c r="B74" s="5" t="n">
        <v>15213654</v>
      </c>
      <c r="D74" s="5" t="n">
        <v>15230964</v>
      </c>
    </row>
    <row r="75" spans="1:7">
      <c r="A75" s="4" t="s">
        <v>315</v>
      </c>
      <c r="B75" s="5" t="n">
        <v>15360030</v>
      </c>
      <c r="D75" s="5" t="n">
        <v>15296416</v>
      </c>
    </row>
    <row r="76" spans="1:7">
      <c r="A76" s="4" t="s">
        <v>307</v>
      </c>
    </row>
    <row r="77" spans="1:7">
      <c r="A77" s="3" t="s">
        <v>366</v>
      </c>
    </row>
    <row r="78" spans="1:7">
      <c r="A78" s="4" t="s">
        <v>367</v>
      </c>
      <c r="B78" s="5" t="n">
        <v>48329</v>
      </c>
      <c r="D78" s="5" t="n">
        <v>9902</v>
      </c>
    </row>
    <row r="79" spans="1:7">
      <c r="A79" s="4" t="s">
        <v>368</v>
      </c>
      <c r="B79" s="5" t="n">
        <v>202558</v>
      </c>
      <c r="D79" s="5" t="n">
        <v>188248</v>
      </c>
    </row>
    <row r="80" spans="1:7">
      <c r="A80" s="4" t="s">
        <v>315</v>
      </c>
      <c r="B80" s="5" t="n">
        <v>250887</v>
      </c>
      <c r="C80" s="5" t="n">
        <v>220365</v>
      </c>
      <c r="D80" s="5" t="n">
        <v>198150</v>
      </c>
      <c r="E80" s="5" t="n">
        <v>172037</v>
      </c>
      <c r="F80" s="5" t="n">
        <v>165266</v>
      </c>
      <c r="G80" s="5" t="n">
        <v>116478</v>
      </c>
    </row>
    <row r="81" spans="1:7">
      <c r="A81" s="3" t="s">
        <v>369</v>
      </c>
    </row>
    <row r="82" spans="1:7">
      <c r="A82" s="4" t="s">
        <v>370</v>
      </c>
      <c r="B82" s="5" t="n">
        <v>146376</v>
      </c>
      <c r="D82" s="5" t="n">
        <v>65452</v>
      </c>
    </row>
    <row r="83" spans="1:7">
      <c r="A83" s="4" t="s">
        <v>371</v>
      </c>
      <c r="B83" s="5" t="n">
        <v>13141339</v>
      </c>
      <c r="D83" s="5" t="n">
        <v>13458533</v>
      </c>
    </row>
    <row r="84" spans="1:7">
      <c r="A84" s="4" t="s">
        <v>315</v>
      </c>
      <c r="B84" s="7" t="n">
        <v>13287715</v>
      </c>
      <c r="D84" s="7" t="n">
        <v>13523985</v>
      </c>
    </row>
    <row r="85" spans="1:7">
      <c r="A85" s="4" t="s">
        <v>309</v>
      </c>
    </row>
    <row r="86" spans="1:7">
      <c r="A86" s="3" t="s">
        <v>366</v>
      </c>
    </row>
    <row r="87" spans="1:7">
      <c r="A87" s="4" t="s">
        <v>367</v>
      </c>
    </row>
    <row r="88" spans="1:7">
      <c r="A88" s="4" t="s">
        <v>368</v>
      </c>
      <c r="B88" s="7" t="n">
        <v>14514</v>
      </c>
      <c r="D88" s="7" t="n">
        <v>10275</v>
      </c>
    </row>
    <row r="89" spans="1:7">
      <c r="A89" s="4" t="s">
        <v>315</v>
      </c>
      <c r="B89" s="7" t="n">
        <v>14514</v>
      </c>
      <c r="C89" s="7" t="n">
        <v>10816</v>
      </c>
      <c r="D89" s="7" t="n">
        <v>10275</v>
      </c>
      <c r="E89" s="7" t="n">
        <v>12769</v>
      </c>
      <c r="F89" s="7" t="n">
        <v>13942</v>
      </c>
      <c r="G89" s="7" t="n">
        <v>46549</v>
      </c>
    </row>
    <row r="90" spans="1:7">
      <c r="A90" s="3" t="s">
        <v>369</v>
      </c>
    </row>
    <row r="91" spans="1:7">
      <c r="A91" s="4" t="s">
        <v>370</v>
      </c>
    </row>
    <row r="92" spans="1:7">
      <c r="A92" s="4" t="s">
        <v>371</v>
      </c>
      <c r="B92" s="7" t="n">
        <v>2072315</v>
      </c>
      <c r="D92" s="7" t="n">
        <v>1772431</v>
      </c>
    </row>
    <row r="93" spans="1:7">
      <c r="A93" s="4" t="s">
        <v>315</v>
      </c>
      <c r="B93" s="7" t="n">
        <v>2072315</v>
      </c>
      <c r="D93" s="7" t="n">
        <v>17724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2</v>
      </c>
      <c r="B1" s="2" t="s">
        <v>2</v>
      </c>
      <c r="C1" s="2" t="s">
        <v>25</v>
      </c>
    </row>
    <row r="2" spans="1:3">
      <c r="A2" s="3" t="s">
        <v>373</v>
      </c>
    </row>
    <row r="3" spans="1:3">
      <c r="A3" s="4" t="s">
        <v>374</v>
      </c>
      <c r="B3" s="7" t="n">
        <v>398747608</v>
      </c>
      <c r="C3" s="7" t="n">
        <v>406271026</v>
      </c>
    </row>
    <row r="4" spans="1:3">
      <c r="A4" s="4" t="s">
        <v>375</v>
      </c>
    </row>
    <row r="5" spans="1:3">
      <c r="A5" s="3" t="s">
        <v>373</v>
      </c>
    </row>
    <row r="6" spans="1:3">
      <c r="A6" s="4" t="s">
        <v>374</v>
      </c>
      <c r="B6" s="5" t="n">
        <v>383156384</v>
      </c>
      <c r="C6" s="5" t="n">
        <v>382487061</v>
      </c>
    </row>
    <row r="7" spans="1:3">
      <c r="A7" s="4" t="s">
        <v>376</v>
      </c>
    </row>
    <row r="8" spans="1:3">
      <c r="A8" s="3" t="s">
        <v>373</v>
      </c>
    </row>
    <row r="9" spans="1:3">
      <c r="A9" s="4" t="s">
        <v>374</v>
      </c>
      <c r="B9" s="5" t="n">
        <v>7977383</v>
      </c>
      <c r="C9" s="5" t="n">
        <v>15479552</v>
      </c>
    </row>
    <row r="10" spans="1:3">
      <c r="A10" s="4" t="s">
        <v>377</v>
      </c>
    </row>
    <row r="11" spans="1:3">
      <c r="A11" s="3" t="s">
        <v>373</v>
      </c>
    </row>
    <row r="12" spans="1:3">
      <c r="A12" s="4" t="s">
        <v>374</v>
      </c>
      <c r="B12" s="5" t="n">
        <v>7467104</v>
      </c>
      <c r="C12" s="5" t="n">
        <v>8147150</v>
      </c>
    </row>
    <row r="13" spans="1:3">
      <c r="A13" s="4" t="s">
        <v>378</v>
      </c>
    </row>
    <row r="14" spans="1:3">
      <c r="A14" s="3" t="s">
        <v>373</v>
      </c>
    </row>
    <row r="15" spans="1:3">
      <c r="A15" s="4" t="s">
        <v>374</v>
      </c>
      <c r="B15" s="5" t="n">
        <v>146737</v>
      </c>
      <c r="C15" s="5" t="n">
        <v>157263</v>
      </c>
    </row>
    <row r="16" spans="1:3">
      <c r="A16" s="4" t="s">
        <v>320</v>
      </c>
    </row>
    <row r="17" spans="1:3">
      <c r="A17" s="3" t="s">
        <v>373</v>
      </c>
    </row>
    <row r="18" spans="1:3">
      <c r="A18" s="4" t="s">
        <v>374</v>
      </c>
      <c r="B18" s="5" t="n">
        <v>308344176</v>
      </c>
      <c r="C18" s="5" t="n">
        <v>316989743</v>
      </c>
    </row>
    <row r="19" spans="1:3">
      <c r="A19" s="4" t="s">
        <v>379</v>
      </c>
    </row>
    <row r="20" spans="1:3">
      <c r="A20" s="3" t="s">
        <v>373</v>
      </c>
    </row>
    <row r="21" spans="1:3">
      <c r="A21" s="4" t="s">
        <v>374</v>
      </c>
      <c r="B21" s="5" t="n">
        <v>293632455</v>
      </c>
      <c r="C21" s="5" t="n">
        <v>293897544</v>
      </c>
    </row>
    <row r="22" spans="1:3">
      <c r="A22" s="4" t="s">
        <v>380</v>
      </c>
    </row>
    <row r="23" spans="1:3">
      <c r="A23" s="3" t="s">
        <v>373</v>
      </c>
    </row>
    <row r="24" spans="1:3">
      <c r="A24" s="4" t="s">
        <v>374</v>
      </c>
      <c r="B24" s="5" t="n">
        <v>7523323</v>
      </c>
      <c r="C24" s="5" t="n">
        <v>15007627</v>
      </c>
    </row>
    <row r="25" spans="1:3">
      <c r="A25" s="4" t="s">
        <v>381</v>
      </c>
    </row>
    <row r="26" spans="1:3">
      <c r="A26" s="3" t="s">
        <v>373</v>
      </c>
    </row>
    <row r="27" spans="1:3">
      <c r="A27" s="4" t="s">
        <v>374</v>
      </c>
      <c r="B27" s="5" t="n">
        <v>7041661</v>
      </c>
      <c r="C27" s="5" t="n">
        <v>7927309</v>
      </c>
    </row>
    <row r="28" spans="1:3">
      <c r="A28" s="4" t="s">
        <v>382</v>
      </c>
    </row>
    <row r="29" spans="1:3">
      <c r="A29" s="3" t="s">
        <v>373</v>
      </c>
    </row>
    <row r="30" spans="1:3">
      <c r="A30" s="4" t="s">
        <v>374</v>
      </c>
      <c r="B30" s="5" t="n">
        <v>146737</v>
      </c>
      <c r="C30" s="5" t="n">
        <v>157263</v>
      </c>
    </row>
    <row r="31" spans="1:3">
      <c r="A31" s="4" t="s">
        <v>324</v>
      </c>
    </row>
    <row r="32" spans="1:3">
      <c r="A32" s="3" t="s">
        <v>373</v>
      </c>
    </row>
    <row r="33" spans="1:3">
      <c r="A33" s="4" t="s">
        <v>374</v>
      </c>
      <c r="B33" s="5" t="n">
        <v>110498356</v>
      </c>
      <c r="C33" s="5" t="n">
        <v>117591822</v>
      </c>
    </row>
    <row r="34" spans="1:3">
      <c r="A34" s="4" t="s">
        <v>383</v>
      </c>
    </row>
    <row r="35" spans="1:3">
      <c r="A35" s="3" t="s">
        <v>373</v>
      </c>
    </row>
    <row r="36" spans="1:3">
      <c r="A36" s="4" t="s">
        <v>374</v>
      </c>
      <c r="B36" s="5" t="n">
        <v>109277068</v>
      </c>
      <c r="C36" s="5" t="n">
        <v>116218120</v>
      </c>
    </row>
    <row r="37" spans="1:3">
      <c r="A37" s="4" t="s">
        <v>384</v>
      </c>
    </row>
    <row r="38" spans="1:3">
      <c r="A38" s="3" t="s">
        <v>373</v>
      </c>
    </row>
    <row r="39" spans="1:3">
      <c r="A39" s="4" t="s">
        <v>374</v>
      </c>
      <c r="B39" s="5" t="n">
        <v>208878</v>
      </c>
      <c r="C39" s="5" t="n">
        <v>280067</v>
      </c>
    </row>
    <row r="40" spans="1:3">
      <c r="A40" s="4" t="s">
        <v>385</v>
      </c>
    </row>
    <row r="41" spans="1:3">
      <c r="A41" s="3" t="s">
        <v>373</v>
      </c>
    </row>
    <row r="42" spans="1:3">
      <c r="A42" s="4" t="s">
        <v>374</v>
      </c>
      <c r="B42" s="5" t="n">
        <v>865673</v>
      </c>
      <c r="C42" s="5" t="n">
        <v>936372</v>
      </c>
    </row>
    <row r="43" spans="1:3">
      <c r="A43" s="4" t="s">
        <v>386</v>
      </c>
    </row>
    <row r="44" spans="1:3">
      <c r="A44" s="3" t="s">
        <v>373</v>
      </c>
    </row>
    <row r="45" spans="1:3">
      <c r="A45" s="4" t="s">
        <v>374</v>
      </c>
      <c r="B45" s="5" t="n">
        <v>146737</v>
      </c>
      <c r="C45" s="5" t="n">
        <v>157263</v>
      </c>
    </row>
    <row r="46" spans="1:3">
      <c r="A46" s="4" t="s">
        <v>328</v>
      </c>
    </row>
    <row r="47" spans="1:3">
      <c r="A47" s="3" t="s">
        <v>373</v>
      </c>
    </row>
    <row r="48" spans="1:3">
      <c r="A48" s="4" t="s">
        <v>374</v>
      </c>
      <c r="B48" s="5" t="n">
        <v>35735103</v>
      </c>
      <c r="C48" s="5" t="n">
        <v>41391862</v>
      </c>
    </row>
    <row r="49" spans="1:3">
      <c r="A49" s="4" t="s">
        <v>387</v>
      </c>
    </row>
    <row r="50" spans="1:3">
      <c r="A50" s="3" t="s">
        <v>373</v>
      </c>
    </row>
    <row r="51" spans="1:3">
      <c r="A51" s="4" t="s">
        <v>374</v>
      </c>
      <c r="B51" s="5" t="n">
        <v>32031728</v>
      </c>
      <c r="C51" s="5" t="n">
        <v>37340022</v>
      </c>
    </row>
    <row r="52" spans="1:3">
      <c r="A52" s="4" t="s">
        <v>388</v>
      </c>
    </row>
    <row r="53" spans="1:3">
      <c r="A53" s="3" t="s">
        <v>373</v>
      </c>
    </row>
    <row r="54" spans="1:3">
      <c r="A54" s="4" t="s">
        <v>374</v>
      </c>
      <c r="B54" s="5" t="n">
        <v>2662266</v>
      </c>
      <c r="C54" s="5" t="n">
        <v>2711061</v>
      </c>
    </row>
    <row r="55" spans="1:3">
      <c r="A55" s="4" t="s">
        <v>389</v>
      </c>
    </row>
    <row r="56" spans="1:3">
      <c r="A56" s="3" t="s">
        <v>373</v>
      </c>
    </row>
    <row r="57" spans="1:3">
      <c r="A57" s="4" t="s">
        <v>374</v>
      </c>
      <c r="B57" s="7" t="n">
        <v>1041109</v>
      </c>
      <c r="C57" s="7" t="n">
        <v>1340779</v>
      </c>
    </row>
    <row r="58" spans="1:3">
      <c r="A58" s="4" t="s">
        <v>390</v>
      </c>
    </row>
    <row r="59" spans="1:3">
      <c r="A59" s="3" t="s">
        <v>373</v>
      </c>
    </row>
    <row r="60" spans="1:3">
      <c r="A60" s="4" t="s">
        <v>374</v>
      </c>
    </row>
    <row r="61" spans="1:3">
      <c r="A61" s="4" t="s">
        <v>332</v>
      </c>
    </row>
    <row r="62" spans="1:3">
      <c r="A62" s="3" t="s">
        <v>373</v>
      </c>
    </row>
    <row r="63" spans="1:3">
      <c r="A63" s="4" t="s">
        <v>374</v>
      </c>
      <c r="B63" s="7" t="n">
        <v>147066108</v>
      </c>
      <c r="C63" s="7" t="n">
        <v>129415314</v>
      </c>
    </row>
    <row r="64" spans="1:3">
      <c r="A64" s="4" t="s">
        <v>391</v>
      </c>
    </row>
    <row r="65" spans="1:3">
      <c r="A65" s="3" t="s">
        <v>373</v>
      </c>
    </row>
    <row r="66" spans="1:3">
      <c r="A66" s="4" t="s">
        <v>374</v>
      </c>
      <c r="B66" s="5" t="n">
        <v>137534678</v>
      </c>
      <c r="C66" s="5" t="n">
        <v>113447231</v>
      </c>
    </row>
    <row r="67" spans="1:3">
      <c r="A67" s="4" t="s">
        <v>392</v>
      </c>
    </row>
    <row r="68" spans="1:3">
      <c r="A68" s="3" t="s">
        <v>373</v>
      </c>
    </row>
    <row r="69" spans="1:3">
      <c r="A69" s="4" t="s">
        <v>374</v>
      </c>
      <c r="B69" s="5" t="n">
        <v>4652179</v>
      </c>
      <c r="C69" s="5" t="n">
        <v>12016499</v>
      </c>
    </row>
    <row r="70" spans="1:3">
      <c r="A70" s="4" t="s">
        <v>393</v>
      </c>
    </row>
    <row r="71" spans="1:3">
      <c r="A71" s="3" t="s">
        <v>373</v>
      </c>
    </row>
    <row r="72" spans="1:3">
      <c r="A72" s="4" t="s">
        <v>374</v>
      </c>
      <c r="B72" s="7" t="n">
        <v>4879251</v>
      </c>
      <c r="C72" s="7" t="n">
        <v>3951584</v>
      </c>
    </row>
    <row r="73" spans="1:3">
      <c r="A73" s="4" t="s">
        <v>394</v>
      </c>
    </row>
    <row r="74" spans="1:3">
      <c r="A74" s="3" t="s">
        <v>373</v>
      </c>
    </row>
    <row r="75" spans="1:3">
      <c r="A75" s="4" t="s">
        <v>374</v>
      </c>
    </row>
    <row r="76" spans="1:3">
      <c r="A76" s="4" t="s">
        <v>336</v>
      </c>
    </row>
    <row r="77" spans="1:3">
      <c r="A77" s="3" t="s">
        <v>373</v>
      </c>
    </row>
    <row r="78" spans="1:3">
      <c r="A78" s="4" t="s">
        <v>374</v>
      </c>
      <c r="B78" s="7" t="n">
        <v>15044609</v>
      </c>
      <c r="C78" s="7" t="n">
        <v>28590745</v>
      </c>
    </row>
    <row r="79" spans="1:3">
      <c r="A79" s="4" t="s">
        <v>395</v>
      </c>
    </row>
    <row r="80" spans="1:3">
      <c r="A80" s="3" t="s">
        <v>373</v>
      </c>
    </row>
    <row r="81" spans="1:3">
      <c r="A81" s="4" t="s">
        <v>374</v>
      </c>
      <c r="B81" s="7" t="n">
        <v>14788981</v>
      </c>
      <c r="C81" s="7" t="n">
        <v>26892171</v>
      </c>
    </row>
    <row r="82" spans="1:3">
      <c r="A82" s="4" t="s">
        <v>396</v>
      </c>
    </row>
    <row r="83" spans="1:3">
      <c r="A83" s="3" t="s">
        <v>373</v>
      </c>
    </row>
    <row r="84" spans="1:3">
      <c r="A84" s="4" t="s">
        <v>374</v>
      </c>
    </row>
    <row r="85" spans="1:3">
      <c r="A85" s="4" t="s">
        <v>397</v>
      </c>
    </row>
    <row r="86" spans="1:3">
      <c r="A86" s="3" t="s">
        <v>373</v>
      </c>
    </row>
    <row r="87" spans="1:3">
      <c r="A87" s="4" t="s">
        <v>374</v>
      </c>
      <c r="B87" s="7" t="n">
        <v>255628</v>
      </c>
      <c r="C87" s="7" t="n">
        <v>1698574</v>
      </c>
    </row>
    <row r="88" spans="1:3">
      <c r="A88" s="4" t="s">
        <v>398</v>
      </c>
    </row>
    <row r="89" spans="1:3">
      <c r="A89" s="3" t="s">
        <v>373</v>
      </c>
    </row>
    <row r="90" spans="1:3">
      <c r="A90" s="4" t="s">
        <v>374</v>
      </c>
    </row>
    <row r="91" spans="1:3">
      <c r="A91" s="4" t="s">
        <v>340</v>
      </c>
    </row>
    <row r="92" spans="1:3">
      <c r="A92" s="3" t="s">
        <v>373</v>
      </c>
    </row>
    <row r="93" spans="1:3">
      <c r="A93" s="4" t="s">
        <v>374</v>
      </c>
      <c r="B93" s="7" t="n">
        <v>75043402</v>
      </c>
      <c r="C93" s="7" t="n">
        <v>73984867</v>
      </c>
    </row>
    <row r="94" spans="1:3">
      <c r="A94" s="4" t="s">
        <v>399</v>
      </c>
    </row>
    <row r="95" spans="1:3">
      <c r="A95" s="3" t="s">
        <v>373</v>
      </c>
    </row>
    <row r="96" spans="1:3">
      <c r="A96" s="4" t="s">
        <v>374</v>
      </c>
      <c r="B96" s="5" t="n">
        <v>74322247</v>
      </c>
      <c r="C96" s="5" t="n">
        <v>73372401</v>
      </c>
    </row>
    <row r="97" spans="1:3">
      <c r="A97" s="4" t="s">
        <v>400</v>
      </c>
    </row>
    <row r="98" spans="1:3">
      <c r="A98" s="3" t="s">
        <v>373</v>
      </c>
    </row>
    <row r="99" spans="1:3">
      <c r="A99" s="4" t="s">
        <v>374</v>
      </c>
      <c r="B99" s="5" t="n">
        <v>454060</v>
      </c>
      <c r="C99" s="5" t="n">
        <v>471925</v>
      </c>
    </row>
    <row r="100" spans="1:3">
      <c r="A100" s="4" t="s">
        <v>401</v>
      </c>
    </row>
    <row r="101" spans="1:3">
      <c r="A101" s="3" t="s">
        <v>373</v>
      </c>
    </row>
    <row r="102" spans="1:3">
      <c r="A102" s="4" t="s">
        <v>374</v>
      </c>
      <c r="B102" s="7" t="n">
        <v>267095</v>
      </c>
      <c r="C102" s="7" t="n">
        <v>140541</v>
      </c>
    </row>
    <row r="103" spans="1:3">
      <c r="A103" s="4" t="s">
        <v>402</v>
      </c>
    </row>
    <row r="104" spans="1:3">
      <c r="A104" s="3" t="s">
        <v>373</v>
      </c>
    </row>
    <row r="105" spans="1:3">
      <c r="A105" s="4" t="s">
        <v>374</v>
      </c>
    </row>
    <row r="106" spans="1:3">
      <c r="A106" s="4" t="s">
        <v>344</v>
      </c>
    </row>
    <row r="107" spans="1:3">
      <c r="A107" s="3" t="s">
        <v>373</v>
      </c>
    </row>
    <row r="108" spans="1:3">
      <c r="A108" s="4" t="s">
        <v>374</v>
      </c>
      <c r="B108" s="7" t="n">
        <v>15360030</v>
      </c>
      <c r="C108" s="7" t="n">
        <v>15296416</v>
      </c>
    </row>
    <row r="109" spans="1:3">
      <c r="A109" s="4" t="s">
        <v>403</v>
      </c>
    </row>
    <row r="110" spans="1:3">
      <c r="A110" s="3" t="s">
        <v>373</v>
      </c>
    </row>
    <row r="111" spans="1:3">
      <c r="A111" s="4" t="s">
        <v>374</v>
      </c>
      <c r="B111" s="7" t="n">
        <v>15201682</v>
      </c>
      <c r="C111" s="7" t="n">
        <v>15217116</v>
      </c>
    </row>
    <row r="112" spans="1:3">
      <c r="A112" s="4" t="s">
        <v>404</v>
      </c>
    </row>
    <row r="113" spans="1:3">
      <c r="A113" s="3" t="s">
        <v>373</v>
      </c>
    </row>
    <row r="114" spans="1:3">
      <c r="A114" s="4" t="s">
        <v>374</v>
      </c>
    </row>
    <row r="115" spans="1:3">
      <c r="A115" s="4" t="s">
        <v>405</v>
      </c>
    </row>
    <row r="116" spans="1:3">
      <c r="A116" s="3" t="s">
        <v>373</v>
      </c>
    </row>
    <row r="117" spans="1:3">
      <c r="A117" s="4" t="s">
        <v>374</v>
      </c>
      <c r="B117" s="7" t="n">
        <v>158348</v>
      </c>
      <c r="C117" s="7" t="n">
        <v>79300</v>
      </c>
    </row>
    <row r="118" spans="1:3">
      <c r="A118" s="4" t="s">
        <v>406</v>
      </c>
    </row>
    <row r="119" spans="1:3">
      <c r="A119" s="3" t="s">
        <v>373</v>
      </c>
    </row>
    <row r="120" spans="1:3">
      <c r="A120" s="4" t="s">
        <v>374</v>
      </c>
    </row>
    <row r="121" spans="1:3">
      <c r="A121" s="4" t="s">
        <v>348</v>
      </c>
    </row>
    <row r="122" spans="1:3">
      <c r="A122" s="3" t="s">
        <v>373</v>
      </c>
    </row>
    <row r="123" spans="1:3">
      <c r="A123" s="4" t="s">
        <v>374</v>
      </c>
      <c r="B123" s="7" t="n">
        <v>13287715</v>
      </c>
      <c r="C123" s="7" t="n">
        <v>13523985</v>
      </c>
    </row>
    <row r="124" spans="1:3">
      <c r="A124" s="4" t="s">
        <v>407</v>
      </c>
    </row>
    <row r="125" spans="1:3">
      <c r="A125" s="3" t="s">
        <v>373</v>
      </c>
    </row>
    <row r="126" spans="1:3">
      <c r="A126" s="4" t="s">
        <v>374</v>
      </c>
      <c r="B126" s="7" t="n">
        <v>13129367</v>
      </c>
      <c r="C126" s="7" t="n">
        <v>13444685</v>
      </c>
    </row>
    <row r="127" spans="1:3">
      <c r="A127" s="4" t="s">
        <v>408</v>
      </c>
    </row>
    <row r="128" spans="1:3">
      <c r="A128" s="3" t="s">
        <v>373</v>
      </c>
    </row>
    <row r="129" spans="1:3">
      <c r="A129" s="4" t="s">
        <v>374</v>
      </c>
    </row>
    <row r="130" spans="1:3">
      <c r="A130" s="4" t="s">
        <v>409</v>
      </c>
    </row>
    <row r="131" spans="1:3">
      <c r="A131" s="3" t="s">
        <v>373</v>
      </c>
    </row>
    <row r="132" spans="1:3">
      <c r="A132" s="4" t="s">
        <v>374</v>
      </c>
      <c r="B132" s="7" t="n">
        <v>158348</v>
      </c>
      <c r="C132" s="7" t="n">
        <v>79300</v>
      </c>
    </row>
    <row r="133" spans="1:3">
      <c r="A133" s="4" t="s">
        <v>410</v>
      </c>
    </row>
    <row r="134" spans="1:3">
      <c r="A134" s="3" t="s">
        <v>373</v>
      </c>
    </row>
    <row r="135" spans="1:3">
      <c r="A135" s="4" t="s">
        <v>374</v>
      </c>
    </row>
    <row r="136" spans="1:3">
      <c r="A136" s="4" t="s">
        <v>352</v>
      </c>
    </row>
    <row r="137" spans="1:3">
      <c r="A137" s="3" t="s">
        <v>373</v>
      </c>
    </row>
    <row r="138" spans="1:3">
      <c r="A138" s="4" t="s">
        <v>374</v>
      </c>
      <c r="B138" s="7" t="n">
        <v>2072315</v>
      </c>
      <c r="C138" s="7" t="n">
        <v>1772431</v>
      </c>
    </row>
    <row r="139" spans="1:3">
      <c r="A139" s="4" t="s">
        <v>411</v>
      </c>
    </row>
    <row r="140" spans="1:3">
      <c r="A140" s="3" t="s">
        <v>373</v>
      </c>
    </row>
    <row r="141" spans="1:3">
      <c r="A141" s="4" t="s">
        <v>374</v>
      </c>
      <c r="B141" s="7" t="n">
        <v>2072315</v>
      </c>
      <c r="C141" s="7" t="n">
        <v>1772431</v>
      </c>
    </row>
    <row r="142" spans="1:3">
      <c r="A142" s="4" t="s">
        <v>412</v>
      </c>
    </row>
    <row r="143" spans="1:3">
      <c r="A143" s="3" t="s">
        <v>373</v>
      </c>
    </row>
    <row r="144" spans="1:3">
      <c r="A144" s="4" t="s">
        <v>374</v>
      </c>
    </row>
    <row r="145" spans="1:3">
      <c r="A145" s="4" t="s">
        <v>413</v>
      </c>
    </row>
    <row r="146" spans="1:3">
      <c r="A146" s="3" t="s">
        <v>373</v>
      </c>
    </row>
    <row r="147" spans="1:3">
      <c r="A147" s="4" t="s">
        <v>374</v>
      </c>
    </row>
    <row r="148" spans="1:3">
      <c r="A148" s="4" t="s">
        <v>414</v>
      </c>
    </row>
    <row r="149" spans="1:3">
      <c r="A149" s="3" t="s">
        <v>373</v>
      </c>
    </row>
    <row r="150" spans="1:3">
      <c r="A150" s="4" t="s">
        <v>3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15</v>
      </c>
      <c r="B1" s="2" t="s">
        <v>2</v>
      </c>
      <c r="C1" s="2" t="s">
        <v>25</v>
      </c>
    </row>
    <row r="2" spans="1:3">
      <c r="A2" s="3" t="s">
        <v>416</v>
      </c>
    </row>
    <row r="3" spans="1:3">
      <c r="A3" s="4" t="s">
        <v>417</v>
      </c>
      <c r="B3" s="7" t="n">
        <v>4328686</v>
      </c>
      <c r="C3" s="7" t="n">
        <v>6826464</v>
      </c>
    </row>
    <row r="4" spans="1:3">
      <c r="A4" s="4" t="s">
        <v>418</v>
      </c>
      <c r="B4" s="5" t="n">
        <v>1783596</v>
      </c>
      <c r="C4" s="5" t="n">
        <v>2667422</v>
      </c>
    </row>
    <row r="5" spans="1:3">
      <c r="A5" s="4" t="s">
        <v>419</v>
      </c>
      <c r="B5" s="5" t="n">
        <v>6112282</v>
      </c>
      <c r="C5" s="5" t="n">
        <v>9493886</v>
      </c>
    </row>
    <row r="6" spans="1:3">
      <c r="A6" s="3" t="s">
        <v>420</v>
      </c>
    </row>
    <row r="7" spans="1:3">
      <c r="A7" s="4" t="s">
        <v>417</v>
      </c>
      <c r="B7" s="5" t="n">
        <v>3772242</v>
      </c>
      <c r="C7" s="5" t="n">
        <v>4296178</v>
      </c>
    </row>
    <row r="8" spans="1:3">
      <c r="A8" s="4" t="s">
        <v>418</v>
      </c>
      <c r="B8" s="5" t="n">
        <v>1640198</v>
      </c>
      <c r="C8" s="5" t="n">
        <v>2423703</v>
      </c>
    </row>
    <row r="9" spans="1:3">
      <c r="A9" s="4" t="s">
        <v>419</v>
      </c>
      <c r="B9" s="5" t="n">
        <v>5412440</v>
      </c>
      <c r="C9" s="5" t="n">
        <v>6719881</v>
      </c>
    </row>
    <row r="10" spans="1:3">
      <c r="A10" s="3" t="s">
        <v>421</v>
      </c>
    </row>
    <row r="11" spans="1:3">
      <c r="A11" s="4" t="s">
        <v>418</v>
      </c>
      <c r="B11" s="5" t="n">
        <v>498640</v>
      </c>
      <c r="C11" s="5" t="n">
        <v>372899</v>
      </c>
    </row>
    <row r="12" spans="1:3">
      <c r="A12" s="4" t="s">
        <v>419</v>
      </c>
      <c r="B12" s="5" t="n">
        <v>498640</v>
      </c>
      <c r="C12" s="5" t="n">
        <v>372899</v>
      </c>
    </row>
    <row r="13" spans="1:3">
      <c r="A13" s="4" t="s">
        <v>320</v>
      </c>
    </row>
    <row r="14" spans="1:3">
      <c r="A14" s="3" t="s">
        <v>416</v>
      </c>
    </row>
    <row r="15" spans="1:3">
      <c r="A15" s="4" t="s">
        <v>417</v>
      </c>
      <c r="B15" s="5" t="n">
        <v>4274847</v>
      </c>
      <c r="C15" s="5" t="n">
        <v>6555564</v>
      </c>
    </row>
    <row r="16" spans="1:3">
      <c r="A16" s="4" t="s">
        <v>418</v>
      </c>
      <c r="B16" s="5" t="n">
        <v>1423964</v>
      </c>
      <c r="C16" s="5" t="n">
        <v>2542074</v>
      </c>
    </row>
    <row r="17" spans="1:3">
      <c r="A17" s="3" t="s">
        <v>420</v>
      </c>
    </row>
    <row r="18" spans="1:3">
      <c r="A18" s="4" t="s">
        <v>417</v>
      </c>
      <c r="B18" s="5" t="n">
        <v>3718403</v>
      </c>
      <c r="C18" s="5" t="n">
        <v>4215533</v>
      </c>
    </row>
    <row r="19" spans="1:3">
      <c r="A19" s="4" t="s">
        <v>418</v>
      </c>
      <c r="B19" s="5" t="n">
        <v>1280566</v>
      </c>
      <c r="C19" s="5" t="n">
        <v>2298355</v>
      </c>
    </row>
    <row r="20" spans="1:3">
      <c r="A20" s="3" t="s">
        <v>421</v>
      </c>
    </row>
    <row r="21" spans="1:3">
      <c r="A21" s="4" t="s">
        <v>418</v>
      </c>
      <c r="B21" s="5" t="n">
        <v>226055</v>
      </c>
      <c r="C21" s="5" t="n">
        <v>247551</v>
      </c>
    </row>
    <row r="22" spans="1:3">
      <c r="A22" s="4" t="s">
        <v>324</v>
      </c>
    </row>
    <row r="23" spans="1:3">
      <c r="A23" s="3" t="s">
        <v>416</v>
      </c>
    </row>
    <row r="24" spans="1:3">
      <c r="A24" s="4" t="s">
        <v>417</v>
      </c>
      <c r="B24" s="5" t="n">
        <v>786856</v>
      </c>
      <c r="C24" s="5" t="n">
        <v>551510</v>
      </c>
    </row>
    <row r="25" spans="1:3">
      <c r="A25" s="4" t="s">
        <v>418</v>
      </c>
      <c r="B25" s="5" t="n">
        <v>470927</v>
      </c>
      <c r="C25" s="5" t="n">
        <v>851010</v>
      </c>
    </row>
    <row r="26" spans="1:3">
      <c r="A26" s="3" t="s">
        <v>420</v>
      </c>
    </row>
    <row r="27" spans="1:3">
      <c r="A27" s="4" t="s">
        <v>417</v>
      </c>
      <c r="B27" s="5" t="n">
        <v>712890</v>
      </c>
      <c r="C27" s="5" t="n">
        <v>467191</v>
      </c>
    </row>
    <row r="28" spans="1:3">
      <c r="A28" s="4" t="s">
        <v>418</v>
      </c>
      <c r="B28" s="5" t="n">
        <v>470927</v>
      </c>
      <c r="C28" s="5" t="n">
        <v>799526</v>
      </c>
    </row>
    <row r="29" spans="1:3">
      <c r="A29" s="3" t="s">
        <v>421</v>
      </c>
    </row>
    <row r="30" spans="1:3">
      <c r="A30" s="4" t="s">
        <v>418</v>
      </c>
      <c r="B30" s="5" t="n">
        <v>152427</v>
      </c>
      <c r="C30" s="5" t="n">
        <v>91688</v>
      </c>
    </row>
    <row r="31" spans="1:3">
      <c r="A31" s="4" t="s">
        <v>328</v>
      </c>
    </row>
    <row r="32" spans="1:3">
      <c r="A32" s="3" t="s">
        <v>416</v>
      </c>
    </row>
    <row r="33" spans="1:3">
      <c r="A33" s="4" t="s">
        <v>417</v>
      </c>
      <c r="B33" s="5" t="n">
        <v>1523587</v>
      </c>
      <c r="C33" s="5" t="n">
        <v>1823257</v>
      </c>
    </row>
    <row r="34" spans="1:3">
      <c r="A34" s="3" t="s">
        <v>420</v>
      </c>
    </row>
    <row r="35" spans="1:3">
      <c r="A35" s="4" t="s">
        <v>417</v>
      </c>
      <c r="B35" s="5" t="n">
        <v>1041109</v>
      </c>
      <c r="C35" s="5" t="n">
        <v>1340779</v>
      </c>
    </row>
    <row r="36" spans="1:3">
      <c r="A36" s="4" t="s">
        <v>332</v>
      </c>
    </row>
    <row r="37" spans="1:3">
      <c r="A37" s="3" t="s">
        <v>416</v>
      </c>
    </row>
    <row r="38" spans="1:3">
      <c r="A38" s="4" t="s">
        <v>417</v>
      </c>
      <c r="B38" s="5" t="n">
        <v>1767215</v>
      </c>
      <c r="C38" s="5" t="n">
        <v>768533</v>
      </c>
    </row>
    <row r="39" spans="1:3">
      <c r="A39" s="4" t="s">
        <v>418</v>
      </c>
      <c r="B39" s="5" t="n">
        <v>953037</v>
      </c>
      <c r="C39" s="5" t="n">
        <v>1691064</v>
      </c>
    </row>
    <row r="40" spans="1:3">
      <c r="A40" s="3" t="s">
        <v>420</v>
      </c>
    </row>
    <row r="41" spans="1:3">
      <c r="A41" s="4" t="s">
        <v>417</v>
      </c>
      <c r="B41" s="5" t="n">
        <v>1767215</v>
      </c>
      <c r="C41" s="5" t="n">
        <v>768533</v>
      </c>
    </row>
    <row r="42" spans="1:3">
      <c r="A42" s="4" t="s">
        <v>418</v>
      </c>
      <c r="B42" s="5" t="n">
        <v>809639</v>
      </c>
      <c r="C42" s="5" t="n">
        <v>1498829</v>
      </c>
    </row>
    <row r="43" spans="1:3">
      <c r="A43" s="3" t="s">
        <v>421</v>
      </c>
    </row>
    <row r="44" spans="1:3">
      <c r="A44" s="4" t="s">
        <v>418</v>
      </c>
      <c r="B44" s="5" t="n">
        <v>73628</v>
      </c>
      <c r="C44" s="5" t="n">
        <v>155863</v>
      </c>
    </row>
    <row r="45" spans="1:3">
      <c r="A45" s="4" t="s">
        <v>336</v>
      </c>
    </row>
    <row r="46" spans="1:3">
      <c r="A46" s="3" t="s">
        <v>416</v>
      </c>
    </row>
    <row r="47" spans="1:3">
      <c r="A47" s="4" t="s">
        <v>417</v>
      </c>
      <c r="B47" s="5" t="n">
        <v>197189</v>
      </c>
      <c r="C47" s="5" t="n">
        <v>3412264</v>
      </c>
    </row>
    <row r="48" spans="1:3">
      <c r="A48" s="3" t="s">
        <v>420</v>
      </c>
    </row>
    <row r="49" spans="1:3">
      <c r="A49" s="4" t="s">
        <v>417</v>
      </c>
      <c r="B49" s="7" t="n">
        <v>197189</v>
      </c>
      <c r="C49" s="5" t="n">
        <v>1639030</v>
      </c>
    </row>
    <row r="50" spans="1:3">
      <c r="A50" s="4" t="s">
        <v>340</v>
      </c>
    </row>
    <row r="51" spans="1:3">
      <c r="A51" s="3" t="s">
        <v>416</v>
      </c>
    </row>
    <row r="52" spans="1:3">
      <c r="A52" s="4" t="s">
        <v>417</v>
      </c>
      <c r="C52" s="5" t="n">
        <v>215350</v>
      </c>
    </row>
    <row r="53" spans="1:3">
      <c r="A53" s="4" t="s">
        <v>418</v>
      </c>
      <c r="B53" s="7" t="n">
        <v>267095</v>
      </c>
      <c r="C53" s="5" t="n">
        <v>115446</v>
      </c>
    </row>
    <row r="54" spans="1:3">
      <c r="A54" s="3" t="s">
        <v>420</v>
      </c>
    </row>
    <row r="55" spans="1:3">
      <c r="A55" s="4" t="s">
        <v>417</v>
      </c>
      <c r="C55" s="5" t="n">
        <v>25095</v>
      </c>
    </row>
    <row r="56" spans="1:3">
      <c r="A56" s="4" t="s">
        <v>418</v>
      </c>
      <c r="B56" s="7" t="n">
        <v>267095</v>
      </c>
      <c r="C56" s="5" t="n">
        <v>115446</v>
      </c>
    </row>
    <row r="57" spans="1:3">
      <c r="A57" s="3" t="s">
        <v>421</v>
      </c>
    </row>
    <row r="58" spans="1:3">
      <c r="A58" s="4" t="s">
        <v>418</v>
      </c>
      <c r="B58" s="5" t="n">
        <v>224256</v>
      </c>
      <c r="C58" s="5" t="n">
        <v>115446</v>
      </c>
    </row>
    <row r="59" spans="1:3">
      <c r="A59" s="4" t="s">
        <v>348</v>
      </c>
    </row>
    <row r="60" spans="1:3">
      <c r="A60" s="3" t="s">
        <v>416</v>
      </c>
    </row>
    <row r="61" spans="1:3">
      <c r="A61" s="4" t="s">
        <v>417</v>
      </c>
      <c r="B61" s="5" t="n">
        <v>53839</v>
      </c>
      <c r="C61" s="5" t="n">
        <v>55550</v>
      </c>
    </row>
    <row r="62" spans="1:3">
      <c r="A62" s="4" t="s">
        <v>418</v>
      </c>
      <c r="B62" s="5" t="n">
        <v>92537</v>
      </c>
      <c r="C62" s="5" t="n">
        <v>9902</v>
      </c>
    </row>
    <row r="63" spans="1:3">
      <c r="A63" s="3" t="s">
        <v>420</v>
      </c>
    </row>
    <row r="64" spans="1:3">
      <c r="A64" s="4" t="s">
        <v>417</v>
      </c>
      <c r="B64" s="5" t="n">
        <v>53839</v>
      </c>
      <c r="C64" s="5" t="n">
        <v>55550</v>
      </c>
    </row>
    <row r="65" spans="1:3">
      <c r="A65" s="4" t="s">
        <v>418</v>
      </c>
      <c r="B65" s="5" t="n">
        <v>92537</v>
      </c>
      <c r="C65" s="5" t="n">
        <v>9902</v>
      </c>
    </row>
    <row r="66" spans="1:3">
      <c r="A66" s="3" t="s">
        <v>421</v>
      </c>
    </row>
    <row r="67" spans="1:3">
      <c r="A67" s="4" t="s">
        <v>418</v>
      </c>
      <c r="B67" s="7" t="n">
        <v>48329</v>
      </c>
      <c r="C67" s="7" t="n">
        <v>99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22</v>
      </c>
      <c r="B1" s="2" t="s">
        <v>77</v>
      </c>
      <c r="D1" s="2" t="s">
        <v>1</v>
      </c>
    </row>
    <row r="2" spans="1:5">
      <c r="B2" s="2" t="s">
        <v>2</v>
      </c>
      <c r="C2" s="2" t="s">
        <v>78</v>
      </c>
      <c r="D2" s="2" t="s">
        <v>2</v>
      </c>
      <c r="E2" s="2" t="s">
        <v>78</v>
      </c>
    </row>
    <row r="3" spans="1:5">
      <c r="A3" s="3" t="s">
        <v>423</v>
      </c>
    </row>
    <row r="4" spans="1:5">
      <c r="A4" s="4" t="s">
        <v>417</v>
      </c>
      <c r="B4" s="7" t="n">
        <v>3971197</v>
      </c>
      <c r="C4" s="7" t="n">
        <v>4108195</v>
      </c>
      <c r="D4" s="7" t="n">
        <v>4138976</v>
      </c>
      <c r="E4" s="7" t="n">
        <v>4123358</v>
      </c>
    </row>
    <row r="5" spans="1:5">
      <c r="A5" s="4" t="s">
        <v>418</v>
      </c>
      <c r="B5" s="5" t="n">
        <v>1600967</v>
      </c>
      <c r="C5" s="5" t="n">
        <v>2759186</v>
      </c>
      <c r="D5" s="5" t="n">
        <v>1875212</v>
      </c>
      <c r="E5" s="5" t="n">
        <v>2866219</v>
      </c>
    </row>
    <row r="6" spans="1:5">
      <c r="A6" s="4" t="s">
        <v>419</v>
      </c>
      <c r="B6" s="5" t="n">
        <v>5572164</v>
      </c>
      <c r="C6" s="5" t="n">
        <v>6867381</v>
      </c>
      <c r="D6" s="5" t="n">
        <v>6014188</v>
      </c>
      <c r="E6" s="5" t="n">
        <v>6989577</v>
      </c>
    </row>
    <row r="7" spans="1:5">
      <c r="A7" s="3" t="s">
        <v>424</v>
      </c>
    </row>
    <row r="8" spans="1:5">
      <c r="A8" s="4" t="s">
        <v>417</v>
      </c>
      <c r="B8" s="5" t="n">
        <v>18348</v>
      </c>
      <c r="C8" s="5" t="n">
        <v>4251</v>
      </c>
      <c r="D8" s="5" t="n">
        <v>22577</v>
      </c>
      <c r="E8" s="5" t="n">
        <v>9246</v>
      </c>
    </row>
    <row r="9" spans="1:5">
      <c r="A9" s="4" t="s">
        <v>418</v>
      </c>
      <c r="B9" s="5" t="n">
        <v>14442</v>
      </c>
      <c r="C9" s="5" t="n">
        <v>2290</v>
      </c>
      <c r="D9" s="5" t="n">
        <v>26316</v>
      </c>
      <c r="E9" s="5" t="n">
        <v>7911</v>
      </c>
    </row>
    <row r="10" spans="1:5">
      <c r="A10" s="4" t="s">
        <v>419</v>
      </c>
      <c r="B10" s="7" t="n">
        <v>32790</v>
      </c>
      <c r="C10" s="7" t="n">
        <v>6541</v>
      </c>
      <c r="D10" s="7" t="n">
        <v>48893</v>
      </c>
      <c r="E10" s="7" t="n">
        <v>17157</v>
      </c>
    </row>
    <row r="11" spans="1:5">
      <c r="A11" s="4" t="s">
        <v>425</v>
      </c>
    </row>
    <row r="12" spans="1:5">
      <c r="A12" s="4" t="s">
        <v>320</v>
      </c>
    </row>
    <row r="13" spans="1:5">
      <c r="A13" s="3" t="s">
        <v>423</v>
      </c>
    </row>
    <row r="14" spans="1:5">
      <c r="A14" s="4" t="s">
        <v>417</v>
      </c>
      <c r="B14" s="7" t="n">
        <v>3916971</v>
      </c>
      <c r="C14" s="7" t="n">
        <v>3610694</v>
      </c>
      <c r="D14" s="7" t="n">
        <v>4075943</v>
      </c>
      <c r="E14" s="7" t="n">
        <v>3747557</v>
      </c>
    </row>
    <row r="15" spans="1:5">
      <c r="A15" s="4" t="s">
        <v>418</v>
      </c>
      <c r="B15" s="5" t="n">
        <v>1360547</v>
      </c>
      <c r="C15" s="5" t="n">
        <v>2633313</v>
      </c>
      <c r="D15" s="5" t="n">
        <v>1673150</v>
      </c>
      <c r="E15" s="5" t="n">
        <v>2728363</v>
      </c>
    </row>
    <row r="16" spans="1:5">
      <c r="A16" s="3" t="s">
        <v>424</v>
      </c>
    </row>
    <row r="17" spans="1:5">
      <c r="A17" s="4" t="s">
        <v>417</v>
      </c>
      <c r="B17" s="5" t="n">
        <v>18091</v>
      </c>
      <c r="C17" s="7" t="n">
        <v>3938</v>
      </c>
      <c r="D17" s="5" t="n">
        <v>22064</v>
      </c>
      <c r="E17" s="5" t="n">
        <v>8672</v>
      </c>
    </row>
    <row r="18" spans="1:5">
      <c r="A18" s="4" t="s">
        <v>418</v>
      </c>
      <c r="B18" s="7" t="n">
        <v>10677</v>
      </c>
      <c r="D18" s="7" t="n">
        <v>20658</v>
      </c>
      <c r="E18" s="7" t="n">
        <v>3186</v>
      </c>
    </row>
    <row r="19" spans="1:5">
      <c r="A19" s="4" t="s">
        <v>425</v>
      </c>
    </row>
    <row r="20" spans="1:5">
      <c r="A20" s="4" t="s">
        <v>324</v>
      </c>
    </row>
    <row r="21" spans="1:5">
      <c r="A21" s="3" t="s">
        <v>423</v>
      </c>
    </row>
    <row r="22" spans="1:5">
      <c r="A22" s="4" t="s">
        <v>417</v>
      </c>
      <c r="B22" s="7" t="n">
        <v>660569</v>
      </c>
      <c r="C22" s="7" t="n">
        <v>784205</v>
      </c>
      <c r="D22" s="7" t="n">
        <v>655561</v>
      </c>
      <c r="E22" s="7" t="n">
        <v>822790</v>
      </c>
    </row>
    <row r="23" spans="1:5">
      <c r="A23" s="4" t="s">
        <v>418</v>
      </c>
      <c r="B23" s="5" t="n">
        <v>545364</v>
      </c>
      <c r="C23" s="5" t="n">
        <v>581242</v>
      </c>
      <c r="D23" s="5" t="n">
        <v>630085</v>
      </c>
      <c r="E23" s="5" t="n">
        <v>660875</v>
      </c>
    </row>
    <row r="24" spans="1:5">
      <c r="A24" s="3" t="s">
        <v>424</v>
      </c>
    </row>
    <row r="25" spans="1:5">
      <c r="A25" s="4" t="s">
        <v>417</v>
      </c>
      <c r="B25" s="5" t="n">
        <v>1713</v>
      </c>
      <c r="C25" s="7" t="n">
        <v>483</v>
      </c>
      <c r="D25" s="5" t="n">
        <v>3419</v>
      </c>
      <c r="E25" s="7" t="n">
        <v>963</v>
      </c>
    </row>
    <row r="26" spans="1:5">
      <c r="A26" s="4" t="s">
        <v>418</v>
      </c>
      <c r="B26" s="7" t="n">
        <v>6415</v>
      </c>
      <c r="D26" s="7" t="n">
        <v>12126</v>
      </c>
    </row>
    <row r="27" spans="1:5">
      <c r="A27" s="4" t="s">
        <v>425</v>
      </c>
    </row>
    <row r="28" spans="1:5">
      <c r="A28" s="4" t="s">
        <v>328</v>
      </c>
    </row>
    <row r="29" spans="1:5">
      <c r="A29" s="3" t="s">
        <v>423</v>
      </c>
    </row>
    <row r="30" spans="1:5">
      <c r="A30" s="4" t="s">
        <v>417</v>
      </c>
      <c r="B30" s="7" t="n">
        <v>1130198</v>
      </c>
      <c r="C30" s="7" t="n">
        <v>1027015</v>
      </c>
      <c r="D30" s="7" t="n">
        <v>1200392</v>
      </c>
      <c r="E30" s="7" t="n">
        <v>1384698</v>
      </c>
    </row>
    <row r="31" spans="1:5">
      <c r="A31" s="4" t="s">
        <v>418</v>
      </c>
      <c r="C31" s="7" t="n">
        <v>828887</v>
      </c>
      <c r="E31" s="7" t="n">
        <v>552591</v>
      </c>
    </row>
    <row r="32" spans="1:5">
      <c r="A32" s="3" t="s">
        <v>424</v>
      </c>
    </row>
    <row r="33" spans="1:5">
      <c r="A33" s="4" t="s">
        <v>417</v>
      </c>
    </row>
    <row r="34" spans="1:5">
      <c r="A34" s="4" t="s">
        <v>418</v>
      </c>
    </row>
    <row r="35" spans="1:5">
      <c r="A35" s="4" t="s">
        <v>425</v>
      </c>
    </row>
    <row r="36" spans="1:5">
      <c r="A36" s="4" t="s">
        <v>332</v>
      </c>
    </row>
    <row r="37" spans="1:5">
      <c r="A37" s="3" t="s">
        <v>423</v>
      </c>
    </row>
    <row r="38" spans="1:5">
      <c r="A38" s="4" t="s">
        <v>417</v>
      </c>
      <c r="B38" s="7" t="n">
        <v>1271873</v>
      </c>
      <c r="C38" s="7" t="n">
        <v>933819</v>
      </c>
      <c r="D38" s="7" t="n">
        <v>1104093</v>
      </c>
      <c r="E38" s="7" t="n">
        <v>891882</v>
      </c>
    </row>
    <row r="39" spans="1:5">
      <c r="A39" s="4" t="s">
        <v>418</v>
      </c>
      <c r="B39" s="5" t="n">
        <v>815183</v>
      </c>
      <c r="C39" s="5" t="n">
        <v>1223184</v>
      </c>
      <c r="D39" s="5" t="n">
        <v>1043065</v>
      </c>
      <c r="E39" s="5" t="n">
        <v>1205628</v>
      </c>
    </row>
    <row r="40" spans="1:5">
      <c r="A40" s="3" t="s">
        <v>424</v>
      </c>
    </row>
    <row r="41" spans="1:5">
      <c r="A41" s="4" t="s">
        <v>417</v>
      </c>
      <c r="B41" s="5" t="n">
        <v>14142</v>
      </c>
      <c r="C41" s="7" t="n">
        <v>3455</v>
      </c>
      <c r="D41" s="5" t="n">
        <v>14142</v>
      </c>
      <c r="E41" s="5" t="n">
        <v>7709</v>
      </c>
    </row>
    <row r="42" spans="1:5">
      <c r="A42" s="4" t="s">
        <v>418</v>
      </c>
      <c r="B42" s="7" t="n">
        <v>4262</v>
      </c>
      <c r="D42" s="7" t="n">
        <v>8532</v>
      </c>
      <c r="E42" s="7" t="n">
        <v>3186</v>
      </c>
    </row>
    <row r="43" spans="1:5">
      <c r="A43" s="4" t="s">
        <v>425</v>
      </c>
    </row>
    <row r="44" spans="1:5">
      <c r="A44" s="4" t="s">
        <v>336</v>
      </c>
    </row>
    <row r="45" spans="1:5">
      <c r="A45" s="3" t="s">
        <v>423</v>
      </c>
    </row>
    <row r="46" spans="1:5">
      <c r="A46" s="4" t="s">
        <v>417</v>
      </c>
      <c r="B46" s="7" t="n">
        <v>854331</v>
      </c>
      <c r="C46" s="7" t="n">
        <v>865655</v>
      </c>
      <c r="D46" s="7" t="n">
        <v>1115897</v>
      </c>
      <c r="E46" s="7" t="n">
        <v>648187</v>
      </c>
    </row>
    <row r="47" spans="1:5">
      <c r="A47" s="4" t="s">
        <v>418</v>
      </c>
      <c r="E47" s="7" t="n">
        <v>309269</v>
      </c>
    </row>
    <row r="48" spans="1:5">
      <c r="A48" s="3" t="s">
        <v>424</v>
      </c>
    </row>
    <row r="49" spans="1:5">
      <c r="A49" s="4" t="s">
        <v>417</v>
      </c>
      <c r="B49" s="7" t="n">
        <v>2236</v>
      </c>
      <c r="D49" s="7" t="n">
        <v>4503</v>
      </c>
    </row>
    <row r="50" spans="1:5">
      <c r="A50" s="4" t="s">
        <v>418</v>
      </c>
    </row>
    <row r="51" spans="1:5">
      <c r="A51" s="4" t="s">
        <v>425</v>
      </c>
    </row>
    <row r="52" spans="1:5">
      <c r="A52" s="4" t="s">
        <v>340</v>
      </c>
    </row>
    <row r="53" spans="1:5">
      <c r="A53" s="3" t="s">
        <v>423</v>
      </c>
    </row>
    <row r="54" spans="1:5">
      <c r="A54" s="4" t="s">
        <v>417</v>
      </c>
      <c r="C54" s="7" t="n">
        <v>340000</v>
      </c>
      <c r="D54" s="7" t="n">
        <v>8365</v>
      </c>
      <c r="E54" s="7" t="n">
        <v>226667</v>
      </c>
    </row>
    <row r="55" spans="1:5">
      <c r="A55" s="4" t="s">
        <v>418</v>
      </c>
      <c r="B55" s="7" t="n">
        <v>189200</v>
      </c>
      <c r="C55" s="7" t="n">
        <v>125873</v>
      </c>
      <c r="D55" s="7" t="n">
        <v>164615</v>
      </c>
      <c r="E55" s="7" t="n">
        <v>127840</v>
      </c>
    </row>
    <row r="56" spans="1:5">
      <c r="A56" s="3" t="s">
        <v>424</v>
      </c>
    </row>
    <row r="57" spans="1:5">
      <c r="A57" s="4" t="s">
        <v>417</v>
      </c>
    </row>
    <row r="58" spans="1:5">
      <c r="A58" s="4" t="s">
        <v>418</v>
      </c>
      <c r="B58" s="7" t="n">
        <v>3650</v>
      </c>
      <c r="C58" s="7" t="n">
        <v>2290</v>
      </c>
      <c r="D58" s="7" t="n">
        <v>5543</v>
      </c>
      <c r="E58" s="7" t="n">
        <v>4725</v>
      </c>
    </row>
    <row r="59" spans="1:5">
      <c r="A59" s="4" t="s">
        <v>425</v>
      </c>
    </row>
    <row r="60" spans="1:5">
      <c r="A60" s="4" t="s">
        <v>344</v>
      </c>
    </row>
    <row r="61" spans="1:5">
      <c r="A61" s="3" t="s">
        <v>423</v>
      </c>
    </row>
    <row r="62" spans="1:5">
      <c r="A62" s="4" t="s">
        <v>417</v>
      </c>
      <c r="D62" s="7" t="n">
        <v>54668</v>
      </c>
      <c r="E62" s="7" t="n">
        <v>149134</v>
      </c>
    </row>
    <row r="63" spans="1:5">
      <c r="A63" s="4" t="s">
        <v>418</v>
      </c>
      <c r="D63" s="5" t="n">
        <v>37447</v>
      </c>
      <c r="E63" s="5" t="n">
        <v>10016</v>
      </c>
    </row>
    <row r="64" spans="1:5">
      <c r="A64" s="3" t="s">
        <v>424</v>
      </c>
    </row>
    <row r="65" spans="1:5">
      <c r="A65" s="4" t="s">
        <v>417</v>
      </c>
      <c r="D65" s="5" t="n">
        <v>513</v>
      </c>
      <c r="E65" s="7" t="n">
        <v>574</v>
      </c>
    </row>
    <row r="66" spans="1:5">
      <c r="A66" s="4" t="s">
        <v>418</v>
      </c>
      <c r="D66" s="7" t="n">
        <v>115</v>
      </c>
    </row>
    <row r="67" spans="1:5">
      <c r="A67" s="4" t="s">
        <v>425</v>
      </c>
    </row>
    <row r="68" spans="1:5">
      <c r="A68" s="4" t="s">
        <v>348</v>
      </c>
    </row>
    <row r="69" spans="1:5">
      <c r="A69" s="3" t="s">
        <v>423</v>
      </c>
    </row>
    <row r="70" spans="1:5">
      <c r="A70" s="4" t="s">
        <v>417</v>
      </c>
      <c r="B70" s="7" t="n">
        <v>54226</v>
      </c>
      <c r="C70" s="7" t="n">
        <v>157501</v>
      </c>
      <c r="D70" s="7" t="n">
        <v>54668</v>
      </c>
      <c r="E70" s="7" t="n">
        <v>149134</v>
      </c>
    </row>
    <row r="71" spans="1:5">
      <c r="A71" s="4" t="s">
        <v>418</v>
      </c>
      <c r="B71" s="5" t="n">
        <v>51220</v>
      </c>
      <c r="C71" s="7" t="n">
        <v>313</v>
      </c>
      <c r="D71" s="5" t="n">
        <v>37447</v>
      </c>
      <c r="E71" s="5" t="n">
        <v>10016</v>
      </c>
    </row>
    <row r="72" spans="1:5">
      <c r="A72" s="3" t="s">
        <v>424</v>
      </c>
    </row>
    <row r="73" spans="1:5">
      <c r="A73" s="4" t="s">
        <v>417</v>
      </c>
      <c r="B73" s="5" t="n">
        <v>257</v>
      </c>
      <c r="D73" s="5" t="n">
        <v>513</v>
      </c>
      <c r="E73" s="7" t="n">
        <v>574</v>
      </c>
    </row>
    <row r="74" spans="1:5">
      <c r="A74" s="4" t="s">
        <v>418</v>
      </c>
      <c r="B74" s="7" t="n">
        <v>115</v>
      </c>
      <c r="D74" s="7" t="n">
        <v>115</v>
      </c>
    </row>
    <row r="75" spans="1:5">
      <c r="A75" s="4" t="s">
        <v>425</v>
      </c>
    </row>
    <row r="76" spans="1:5">
      <c r="A76" s="4" t="s">
        <v>352</v>
      </c>
    </row>
    <row r="77" spans="1:5">
      <c r="A77" s="3" t="s">
        <v>423</v>
      </c>
    </row>
    <row r="78" spans="1:5">
      <c r="A78" s="4" t="s">
        <v>417</v>
      </c>
    </row>
    <row r="79" spans="1:5">
      <c r="A79" s="4" t="s">
        <v>418</v>
      </c>
    </row>
    <row r="80" spans="1:5">
      <c r="A80" s="3" t="s">
        <v>424</v>
      </c>
    </row>
    <row r="81" spans="1:5">
      <c r="A81" s="4" t="s">
        <v>417</v>
      </c>
    </row>
    <row r="82" spans="1:5">
      <c r="A82" s="4" t="s">
        <v>4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6"/>
  </cols>
  <sheetData>
    <row r="1" spans="1:3">
      <c r="A1" s="1" t="s">
        <v>426</v>
      </c>
      <c r="B1" s="2" t="s">
        <v>427</v>
      </c>
      <c r="C1" s="2" t="s">
        <v>427</v>
      </c>
    </row>
    <row r="2" spans="1:3">
      <c r="A2" s="3" t="s">
        <v>428</v>
      </c>
    </row>
    <row r="3" spans="1:3">
      <c r="A3" s="4" t="s">
        <v>429</v>
      </c>
      <c r="B3" s="5" t="n">
        <v>3</v>
      </c>
      <c r="C3" s="5" t="n">
        <v>3</v>
      </c>
    </row>
    <row r="4" spans="1:3">
      <c r="A4" s="4" t="s">
        <v>430</v>
      </c>
      <c r="B4" s="7" t="n">
        <v>1163970</v>
      </c>
      <c r="C4" s="7" t="n">
        <v>1163970</v>
      </c>
    </row>
    <row r="5" spans="1:3">
      <c r="A5" s="4" t="s">
        <v>431</v>
      </c>
      <c r="B5" s="7" t="n">
        <v>1163970</v>
      </c>
      <c r="C5" s="7" t="n">
        <v>1163970</v>
      </c>
    </row>
    <row r="6" spans="1:3">
      <c r="A6" s="4" t="s">
        <v>332</v>
      </c>
    </row>
    <row r="7" spans="1:3">
      <c r="A7" s="3" t="s">
        <v>428</v>
      </c>
    </row>
    <row r="8" spans="1:3">
      <c r="A8" s="4" t="s">
        <v>429</v>
      </c>
      <c r="B8" s="5" t="n">
        <v>2</v>
      </c>
      <c r="C8" s="5" t="n">
        <v>2</v>
      </c>
    </row>
    <row r="9" spans="1:3">
      <c r="A9" s="4" t="s">
        <v>430</v>
      </c>
      <c r="B9" s="7" t="n">
        <v>1001803</v>
      </c>
      <c r="C9" s="7" t="n">
        <v>1001803</v>
      </c>
    </row>
    <row r="10" spans="1:3">
      <c r="A10" s="4" t="s">
        <v>431</v>
      </c>
      <c r="B10" s="7" t="n">
        <v>1001803</v>
      </c>
      <c r="C10" s="7" t="n">
        <v>1001803</v>
      </c>
    </row>
    <row r="11" spans="1:3">
      <c r="A11" s="4" t="s">
        <v>340</v>
      </c>
    </row>
    <row r="12" spans="1:3">
      <c r="A12" s="3" t="s">
        <v>428</v>
      </c>
    </row>
    <row r="13" spans="1:3">
      <c r="A13" s="4" t="s">
        <v>429</v>
      </c>
      <c r="B13" s="5" t="n">
        <v>1</v>
      </c>
      <c r="C13" s="5" t="n">
        <v>1</v>
      </c>
    </row>
    <row r="14" spans="1:3">
      <c r="A14" s="4" t="s">
        <v>430</v>
      </c>
      <c r="B14" s="7" t="n">
        <v>162167</v>
      </c>
      <c r="C14" s="7" t="n">
        <v>162167</v>
      </c>
    </row>
    <row r="15" spans="1:3">
      <c r="A15" s="4" t="s">
        <v>431</v>
      </c>
      <c r="B15" s="7" t="n">
        <v>162167</v>
      </c>
      <c r="C15" s="7" t="n">
        <v>1621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9"/>
    <col customWidth="1" max="6" min="6" width="21"/>
  </cols>
  <sheetData>
    <row r="1" spans="1:6">
      <c r="A1" s="1" t="s">
        <v>432</v>
      </c>
      <c r="B1" s="2" t="s">
        <v>77</v>
      </c>
      <c r="D1" s="2" t="s">
        <v>1</v>
      </c>
    </row>
    <row r="2" spans="1:6">
      <c r="B2" s="2" t="s">
        <v>433</v>
      </c>
      <c r="C2" s="2" t="s">
        <v>434</v>
      </c>
      <c r="D2" s="2" t="s">
        <v>433</v>
      </c>
      <c r="E2" s="2" t="s">
        <v>435</v>
      </c>
      <c r="F2" s="2" t="s">
        <v>436</v>
      </c>
    </row>
    <row r="3" spans="1:6">
      <c r="A3" s="3" t="s">
        <v>428</v>
      </c>
    </row>
    <row r="4" spans="1:6">
      <c r="A4" s="4" t="s">
        <v>437</v>
      </c>
      <c r="D4" s="4" t="s">
        <v>438</v>
      </c>
    </row>
    <row r="5" spans="1:6">
      <c r="A5" s="4" t="s">
        <v>439</v>
      </c>
      <c r="B5" s="4" t="s">
        <v>440</v>
      </c>
      <c r="D5" s="4" t="s">
        <v>440</v>
      </c>
      <c r="F5" s="4" t="s">
        <v>441</v>
      </c>
    </row>
    <row r="6" spans="1:6">
      <c r="A6" s="4" t="s">
        <v>442</v>
      </c>
      <c r="B6" s="7" t="n">
        <v>119327</v>
      </c>
      <c r="D6" s="7" t="n">
        <v>119327</v>
      </c>
      <c r="F6" s="7" t="n">
        <v>328442</v>
      </c>
    </row>
    <row r="7" spans="1:6">
      <c r="A7" s="4" t="s">
        <v>443</v>
      </c>
      <c r="B7" s="7" t="n">
        <v>4335878</v>
      </c>
      <c r="D7" s="7" t="n">
        <v>4335878</v>
      </c>
      <c r="F7" s="7" t="n">
        <v>5661342</v>
      </c>
    </row>
    <row r="8" spans="1:6">
      <c r="A8" s="4" t="s">
        <v>444</v>
      </c>
      <c r="B8" s="5" t="n">
        <v>3</v>
      </c>
      <c r="D8" s="5" t="n">
        <v>3</v>
      </c>
    </row>
    <row r="9" spans="1:6">
      <c r="A9" s="4" t="s">
        <v>445</v>
      </c>
      <c r="B9" s="7" t="n">
        <v>1163970</v>
      </c>
      <c r="D9" s="7" t="n">
        <v>1163970</v>
      </c>
    </row>
    <row r="10" spans="1:6">
      <c r="A10" s="4" t="s">
        <v>446</v>
      </c>
      <c r="B10" s="7" t="n">
        <v>98645</v>
      </c>
      <c r="D10" s="7" t="n">
        <v>103558</v>
      </c>
    </row>
    <row r="11" spans="1:6">
      <c r="A11" s="4" t="s">
        <v>447</v>
      </c>
      <c r="D11" s="4" t="s">
        <v>448</v>
      </c>
    </row>
    <row r="12" spans="1:6">
      <c r="A12" s="4" t="s">
        <v>449</v>
      </c>
      <c r="C12" s="5" t="n">
        <v>4</v>
      </c>
      <c r="E12" s="5" t="n">
        <v>4</v>
      </c>
    </row>
    <row r="13" spans="1:6">
      <c r="A13" s="4" t="s">
        <v>324</v>
      </c>
    </row>
    <row r="14" spans="1:6">
      <c r="A14" s="3" t="s">
        <v>428</v>
      </c>
    </row>
    <row r="15" spans="1:6">
      <c r="A15" s="4" t="s">
        <v>450</v>
      </c>
      <c r="E15" s="7" t="n">
        <v>87028</v>
      </c>
    </row>
    <row r="16" spans="1:6">
      <c r="A16" s="4" t="s">
        <v>451</v>
      </c>
      <c r="E16" s="5" t="n">
        <v>2647</v>
      </c>
    </row>
    <row r="17" spans="1:6">
      <c r="A17" s="4" t="s">
        <v>452</v>
      </c>
      <c r="E17" s="7" t="n">
        <v>60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429579</v>
      </c>
      <c r="C4" s="7" t="n">
        <v>4102934</v>
      </c>
      <c r="D4" s="7" t="n">
        <v>8723018</v>
      </c>
      <c r="E4" s="7" t="n">
        <v>8135545</v>
      </c>
    </row>
    <row r="5" spans="1:5">
      <c r="A5" s="3" t="s">
        <v>81</v>
      </c>
    </row>
    <row r="6" spans="1:5">
      <c r="A6" s="4" t="s">
        <v>82</v>
      </c>
      <c r="B6" s="5" t="n">
        <v>249252</v>
      </c>
      <c r="C6" s="5" t="n">
        <v>320073</v>
      </c>
      <c r="D6" s="5" t="n">
        <v>538435</v>
      </c>
      <c r="E6" s="5" t="n">
        <v>645497</v>
      </c>
    </row>
    <row r="7" spans="1:5">
      <c r="A7" s="4" t="s">
        <v>83</v>
      </c>
      <c r="B7" s="5" t="n">
        <v>288752</v>
      </c>
      <c r="C7" s="7" t="n">
        <v>274101</v>
      </c>
      <c r="D7" s="5" t="n">
        <v>572775</v>
      </c>
      <c r="E7" s="7" t="n">
        <v>546089</v>
      </c>
    </row>
    <row r="8" spans="1:5">
      <c r="A8" s="4" t="s">
        <v>84</v>
      </c>
      <c r="B8" s="5" t="n">
        <v>25250</v>
      </c>
      <c r="D8" s="5" t="n">
        <v>50301</v>
      </c>
    </row>
    <row r="9" spans="1:5">
      <c r="A9" s="4" t="s">
        <v>85</v>
      </c>
      <c r="B9" s="5" t="n">
        <v>29471</v>
      </c>
      <c r="C9" s="7" t="n">
        <v>61815</v>
      </c>
      <c r="D9" s="5" t="n">
        <v>55696</v>
      </c>
      <c r="E9" s="7" t="n">
        <v>112878</v>
      </c>
    </row>
    <row r="10" spans="1:5">
      <c r="A10" s="4" t="s">
        <v>86</v>
      </c>
      <c r="B10" s="5" t="n">
        <v>5022304</v>
      </c>
      <c r="C10" s="5" t="n">
        <v>4758923</v>
      </c>
      <c r="D10" s="5" t="n">
        <v>9940225</v>
      </c>
      <c r="E10" s="5" t="n">
        <v>9440009</v>
      </c>
    </row>
    <row r="11" spans="1:5">
      <c r="A11" s="3" t="s">
        <v>87</v>
      </c>
    </row>
    <row r="12" spans="1:5">
      <c r="A12" s="4" t="s">
        <v>88</v>
      </c>
      <c r="B12" s="5" t="n">
        <v>522875</v>
      </c>
      <c r="C12" s="5" t="n">
        <v>527261</v>
      </c>
      <c r="D12" s="5" t="n">
        <v>1047503</v>
      </c>
      <c r="E12" s="5" t="n">
        <v>1071778</v>
      </c>
    </row>
    <row r="13" spans="1:5">
      <c r="A13" s="4" t="s">
        <v>50</v>
      </c>
      <c r="B13" s="5" t="n">
        <v>40522</v>
      </c>
      <c r="C13" s="5" t="n">
        <v>74811</v>
      </c>
      <c r="D13" s="5" t="n">
        <v>66337</v>
      </c>
      <c r="E13" s="5" t="n">
        <v>149492</v>
      </c>
    </row>
    <row r="14" spans="1:5">
      <c r="A14" s="4" t="s">
        <v>51</v>
      </c>
      <c r="B14" s="5" t="n">
        <v>757</v>
      </c>
      <c r="C14" s="5" t="n">
        <v>912</v>
      </c>
      <c r="D14" s="5" t="n">
        <v>1585</v>
      </c>
      <c r="E14" s="5" t="n">
        <v>3677</v>
      </c>
    </row>
    <row r="15" spans="1:5">
      <c r="A15" s="4" t="s">
        <v>52</v>
      </c>
      <c r="B15" s="5" t="n">
        <v>22159</v>
      </c>
      <c r="C15" s="5" t="n">
        <v>21446</v>
      </c>
      <c r="D15" s="5" t="n">
        <v>43816</v>
      </c>
      <c r="E15" s="5" t="n">
        <v>43222</v>
      </c>
    </row>
    <row r="16" spans="1:5">
      <c r="A16" s="4" t="s">
        <v>89</v>
      </c>
      <c r="B16" s="5" t="n">
        <v>586313</v>
      </c>
      <c r="C16" s="5" t="n">
        <v>624430</v>
      </c>
      <c r="D16" s="5" t="n">
        <v>1159241</v>
      </c>
      <c r="E16" s="5" t="n">
        <v>1268169</v>
      </c>
    </row>
    <row r="17" spans="1:5">
      <c r="A17" s="4" t="s">
        <v>90</v>
      </c>
      <c r="B17" s="5" t="n">
        <v>4435991</v>
      </c>
      <c r="C17" s="5" t="n">
        <v>4134493</v>
      </c>
      <c r="D17" s="5" t="n">
        <v>8780984</v>
      </c>
      <c r="E17" s="7" t="n">
        <v>8171840</v>
      </c>
    </row>
    <row r="18" spans="1:5">
      <c r="A18" s="4" t="s">
        <v>91</v>
      </c>
      <c r="D18" s="5" t="n">
        <v>-500000</v>
      </c>
    </row>
    <row r="19" spans="1:5">
      <c r="A19" s="4" t="s">
        <v>92</v>
      </c>
      <c r="B19" s="5" t="n">
        <v>4435991</v>
      </c>
      <c r="C19" s="5" t="n">
        <v>4134493</v>
      </c>
      <c r="D19" s="5" t="n">
        <v>9280984</v>
      </c>
      <c r="E19" s="7" t="n">
        <v>8171840</v>
      </c>
    </row>
    <row r="20" spans="1:5">
      <c r="A20" s="3" t="s">
        <v>93</v>
      </c>
    </row>
    <row r="21" spans="1:5">
      <c r="A21" s="4" t="s">
        <v>94</v>
      </c>
      <c r="B21" s="5" t="n">
        <v>123403</v>
      </c>
      <c r="C21" s="5" t="n">
        <v>117024</v>
      </c>
      <c r="D21" s="5" t="n">
        <v>230311</v>
      </c>
      <c r="E21" s="5" t="n">
        <v>205729</v>
      </c>
    </row>
    <row r="22" spans="1:5">
      <c r="A22" s="4" t="s">
        <v>95</v>
      </c>
      <c r="B22" s="5" t="n">
        <v>117241</v>
      </c>
      <c r="C22" s="5" t="n">
        <v>103861</v>
      </c>
      <c r="D22" s="5" t="n">
        <v>231094</v>
      </c>
      <c r="E22" s="5" t="n">
        <v>194221</v>
      </c>
    </row>
    <row r="23" spans="1:5">
      <c r="A23" s="4" t="s">
        <v>96</v>
      </c>
      <c r="B23" s="5" t="n">
        <v>74833</v>
      </c>
      <c r="C23" s="5" t="n">
        <v>68868</v>
      </c>
      <c r="D23" s="5" t="n">
        <v>147601</v>
      </c>
      <c r="E23" s="5" t="n">
        <v>140509</v>
      </c>
    </row>
    <row r="24" spans="1:5">
      <c r="A24" s="4" t="s">
        <v>97</v>
      </c>
      <c r="B24" s="5" t="n">
        <v>294971</v>
      </c>
      <c r="C24" s="5" t="n">
        <v>186645</v>
      </c>
      <c r="D24" s="5" t="n">
        <v>476092</v>
      </c>
      <c r="E24" s="5" t="n">
        <v>212700</v>
      </c>
    </row>
    <row r="25" spans="1:5">
      <c r="A25" s="4" t="s">
        <v>98</v>
      </c>
      <c r="B25" s="5" t="n">
        <v>130178</v>
      </c>
      <c r="C25" s="5" t="n">
        <v>-104513</v>
      </c>
      <c r="D25" s="5" t="n">
        <v>253954</v>
      </c>
      <c r="E25" s="5" t="n">
        <v>-3697</v>
      </c>
    </row>
    <row r="26" spans="1:5">
      <c r="A26" s="4" t="s">
        <v>99</v>
      </c>
      <c r="B26" s="5" t="n">
        <v>740626</v>
      </c>
      <c r="C26" s="5" t="n">
        <v>371885</v>
      </c>
      <c r="D26" s="5" t="n">
        <v>1339052</v>
      </c>
      <c r="E26" s="5" t="n">
        <v>749462</v>
      </c>
    </row>
    <row r="27" spans="1:5">
      <c r="A27" s="3" t="s">
        <v>100</v>
      </c>
    </row>
    <row r="28" spans="1:5">
      <c r="A28" s="4" t="s">
        <v>101</v>
      </c>
      <c r="B28" s="5" t="n">
        <v>1925756</v>
      </c>
      <c r="C28" s="5" t="n">
        <v>1779872</v>
      </c>
      <c r="D28" s="5" t="n">
        <v>3777393</v>
      </c>
      <c r="E28" s="5" t="n">
        <v>3591032</v>
      </c>
    </row>
    <row r="29" spans="1:5">
      <c r="A29" s="4" t="s">
        <v>102</v>
      </c>
      <c r="B29" s="5" t="n">
        <v>365392</v>
      </c>
      <c r="C29" s="5" t="n">
        <v>424185</v>
      </c>
      <c r="D29" s="5" t="n">
        <v>756151</v>
      </c>
      <c r="E29" s="5" t="n">
        <v>827711</v>
      </c>
    </row>
    <row r="30" spans="1:5">
      <c r="A30" s="4" t="s">
        <v>103</v>
      </c>
      <c r="B30" s="5" t="n">
        <v>184644</v>
      </c>
      <c r="C30" s="5" t="n">
        <v>195467</v>
      </c>
      <c r="D30" s="5" t="n">
        <v>376434</v>
      </c>
      <c r="E30" s="5" t="n">
        <v>380840</v>
      </c>
    </row>
    <row r="31" spans="1:5">
      <c r="A31" s="4" t="s">
        <v>104</v>
      </c>
      <c r="B31" s="5" t="n">
        <v>49933</v>
      </c>
      <c r="C31" s="5" t="n">
        <v>42800</v>
      </c>
      <c r="D31" s="5" t="n">
        <v>97683</v>
      </c>
      <c r="E31" s="5" t="n">
        <v>85650</v>
      </c>
    </row>
    <row r="32" spans="1:5">
      <c r="A32" s="4" t="s">
        <v>105</v>
      </c>
      <c r="B32" s="5" t="n">
        <v>134102</v>
      </c>
      <c r="C32" s="5" t="n">
        <v>176917</v>
      </c>
      <c r="D32" s="5" t="n">
        <v>261446</v>
      </c>
      <c r="E32" s="5" t="n">
        <v>300030</v>
      </c>
    </row>
    <row r="33" spans="1:5">
      <c r="A33" s="4" t="s">
        <v>106</v>
      </c>
      <c r="B33" s="5" t="n">
        <v>94000</v>
      </c>
      <c r="C33" s="5" t="n">
        <v>120000</v>
      </c>
      <c r="D33" s="5" t="n">
        <v>204000</v>
      </c>
      <c r="E33" s="5" t="n">
        <v>237102</v>
      </c>
    </row>
    <row r="34" spans="1:5">
      <c r="A34" s="4" t="s">
        <v>107</v>
      </c>
      <c r="B34" s="5" t="n">
        <v>35039</v>
      </c>
      <c r="C34" s="5" t="n">
        <v>182968</v>
      </c>
      <c r="D34" s="5" t="n">
        <v>37238</v>
      </c>
      <c r="E34" s="5" t="n">
        <v>257417</v>
      </c>
    </row>
    <row r="35" spans="1:5">
      <c r="A35" s="4" t="s">
        <v>108</v>
      </c>
      <c r="B35" s="5" t="n">
        <v>14505</v>
      </c>
      <c r="C35" s="5" t="n">
        <v>14505</v>
      </c>
      <c r="D35" s="5" t="n">
        <v>28990</v>
      </c>
      <c r="E35" s="5" t="n">
        <v>45990</v>
      </c>
    </row>
    <row r="36" spans="1:5">
      <c r="A36" s="4" t="s">
        <v>109</v>
      </c>
      <c r="B36" s="5" t="n">
        <v>35054</v>
      </c>
      <c r="C36" s="5" t="n">
        <v>20388</v>
      </c>
      <c r="D36" s="5" t="n">
        <v>57939</v>
      </c>
      <c r="E36" s="5" t="n">
        <v>38390</v>
      </c>
    </row>
    <row r="37" spans="1:5">
      <c r="A37" s="4" t="s">
        <v>98</v>
      </c>
      <c r="B37" s="5" t="n">
        <v>668542</v>
      </c>
      <c r="C37" s="5" t="n">
        <v>652457</v>
      </c>
      <c r="D37" s="5" t="n">
        <v>1264004</v>
      </c>
      <c r="E37" s="5" t="n">
        <v>1206889</v>
      </c>
    </row>
    <row r="38" spans="1:5">
      <c r="A38" s="4" t="s">
        <v>110</v>
      </c>
      <c r="B38" s="5" t="n">
        <v>3506967</v>
      </c>
      <c r="C38" s="5" t="n">
        <v>3609559</v>
      </c>
      <c r="D38" s="5" t="n">
        <v>6861278</v>
      </c>
      <c r="E38" s="5" t="n">
        <v>6971051</v>
      </c>
    </row>
    <row r="39" spans="1:5">
      <c r="A39" s="4" t="s">
        <v>111</v>
      </c>
      <c r="B39" s="5" t="n">
        <v>1669650</v>
      </c>
      <c r="C39" s="5" t="n">
        <v>896819</v>
      </c>
      <c r="D39" s="5" t="n">
        <v>3758758</v>
      </c>
      <c r="E39" s="5" t="n">
        <v>1950251</v>
      </c>
    </row>
    <row r="40" spans="1:5">
      <c r="A40" s="4" t="s">
        <v>112</v>
      </c>
      <c r="B40" s="5" t="n">
        <v>457170</v>
      </c>
      <c r="C40" s="5" t="n">
        <v>187010</v>
      </c>
      <c r="D40" s="5" t="n">
        <v>1075024</v>
      </c>
      <c r="E40" s="5" t="n">
        <v>463289</v>
      </c>
    </row>
    <row r="41" spans="1:5">
      <c r="A41" s="4" t="s">
        <v>113</v>
      </c>
      <c r="B41" s="7" t="n">
        <v>1212480</v>
      </c>
      <c r="C41" s="7" t="n">
        <v>709809</v>
      </c>
      <c r="D41" s="7" t="n">
        <v>2683734</v>
      </c>
      <c r="E41" s="7" t="n">
        <v>1486962</v>
      </c>
    </row>
    <row r="42" spans="1:5">
      <c r="A42" s="4" t="s">
        <v>114</v>
      </c>
      <c r="B42" s="8" t="n">
        <v>0.17</v>
      </c>
      <c r="C42" s="8" t="n">
        <v>0.1</v>
      </c>
      <c r="D42" s="8" t="n">
        <v>0.38</v>
      </c>
      <c r="E42" s="8" t="n">
        <v>0.21</v>
      </c>
    </row>
    <row r="43" spans="1:5">
      <c r="A43" s="4" t="s">
        <v>115</v>
      </c>
      <c r="B43" s="8" t="n">
        <v>0.06</v>
      </c>
      <c r="C43" s="8" t="n">
        <v>0.06</v>
      </c>
      <c r="D43" s="8" t="n">
        <v>0.12</v>
      </c>
      <c r="E43"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11740027</v>
      </c>
      <c r="C3" s="7" t="n">
        <v>11848266</v>
      </c>
    </row>
    <row r="4" spans="1:3">
      <c r="A4" s="4" t="s">
        <v>456</v>
      </c>
    </row>
    <row r="5" spans="1:3">
      <c r="A5" s="3" t="s">
        <v>454</v>
      </c>
    </row>
    <row r="6" spans="1:3">
      <c r="A6" s="4" t="s">
        <v>455</v>
      </c>
      <c r="B6" s="7" t="n">
        <v>11740027</v>
      </c>
      <c r="C6" s="7" t="n">
        <v>11848266</v>
      </c>
    </row>
    <row r="7" spans="1:3">
      <c r="A7" s="4" t="s">
        <v>457</v>
      </c>
    </row>
    <row r="8" spans="1:3">
      <c r="A8" s="3" t="s">
        <v>454</v>
      </c>
    </row>
    <row r="9" spans="1:3">
      <c r="A9" s="4" t="s">
        <v>455</v>
      </c>
    </row>
    <row r="10" spans="1:3">
      <c r="A10" s="4" t="s">
        <v>458</v>
      </c>
    </row>
    <row r="11" spans="1:3">
      <c r="A11" s="3" t="s">
        <v>454</v>
      </c>
    </row>
    <row r="12" spans="1:3">
      <c r="A12" s="4" t="s">
        <v>455</v>
      </c>
    </row>
    <row r="13" spans="1:3">
      <c r="A13" s="4" t="s">
        <v>459</v>
      </c>
    </row>
    <row r="14" spans="1:3">
      <c r="A14" s="3" t="s">
        <v>454</v>
      </c>
    </row>
    <row r="15" spans="1:3">
      <c r="A15" s="4" t="s">
        <v>4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60</v>
      </c>
      <c r="B1" s="2" t="s">
        <v>2</v>
      </c>
      <c r="C1" s="2" t="s">
        <v>25</v>
      </c>
    </row>
    <row r="2" spans="1:3">
      <c r="A2" s="3" t="s">
        <v>181</v>
      </c>
    </row>
    <row r="3" spans="1:3">
      <c r="A3" s="4" t="s">
        <v>461</v>
      </c>
      <c r="B3" s="7" t="n">
        <v>17492000</v>
      </c>
      <c r="C3" s="7" t="n">
        <v>2488000</v>
      </c>
    </row>
    <row r="4" spans="1:3">
      <c r="A4" s="3" t="s">
        <v>454</v>
      </c>
    </row>
    <row r="5" spans="1:3">
      <c r="A5" s="4" t="s">
        <v>462</v>
      </c>
      <c r="B5" s="5" t="n">
        <v>26979000</v>
      </c>
      <c r="C5" s="5" t="n">
        <v>32639000</v>
      </c>
    </row>
    <row r="6" spans="1:3">
      <c r="A6" s="4" t="s">
        <v>463</v>
      </c>
    </row>
    <row r="7" spans="1:3">
      <c r="A7" s="3" t="s">
        <v>454</v>
      </c>
    </row>
    <row r="8" spans="1:3">
      <c r="A8" s="4" t="s">
        <v>462</v>
      </c>
      <c r="B8" s="5" t="n">
        <v>12449000</v>
      </c>
      <c r="C8" s="5" t="n">
        <v>14352000</v>
      </c>
    </row>
    <row r="9" spans="1:3">
      <c r="A9" s="4" t="s">
        <v>248</v>
      </c>
    </row>
    <row r="10" spans="1:3">
      <c r="A10" s="3" t="s">
        <v>454</v>
      </c>
    </row>
    <row r="11" spans="1:3">
      <c r="A11" s="4" t="s">
        <v>462</v>
      </c>
      <c r="B11" s="5" t="n">
        <v>8724000</v>
      </c>
      <c r="C11" s="5" t="n">
        <v>10553000</v>
      </c>
    </row>
    <row r="12" spans="1:3">
      <c r="A12" s="4" t="s">
        <v>464</v>
      </c>
    </row>
    <row r="13" spans="1:3">
      <c r="A13" s="3" t="s">
        <v>454</v>
      </c>
    </row>
    <row r="14" spans="1:3">
      <c r="A14" s="4" t="s">
        <v>462</v>
      </c>
      <c r="B14" s="7" t="n">
        <v>5806000</v>
      </c>
      <c r="C14" s="7" t="n">
        <v>773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65</v>
      </c>
      <c r="B1" s="2" t="s">
        <v>77</v>
      </c>
      <c r="D1" s="2" t="s">
        <v>1</v>
      </c>
    </row>
    <row r="2" spans="1:5">
      <c r="B2" s="2" t="s">
        <v>2</v>
      </c>
      <c r="C2" s="2" t="s">
        <v>78</v>
      </c>
      <c r="D2" s="2" t="s">
        <v>2</v>
      </c>
      <c r="E2" s="2" t="s">
        <v>78</v>
      </c>
    </row>
    <row r="3" spans="1:5">
      <c r="A3" s="3" t="s">
        <v>183</v>
      </c>
    </row>
    <row r="4" spans="1:5">
      <c r="A4" s="4" t="s">
        <v>466</v>
      </c>
      <c r="B4" s="7" t="n">
        <v>1212480</v>
      </c>
      <c r="C4" s="7" t="n">
        <v>709809</v>
      </c>
      <c r="D4" s="7" t="n">
        <v>2683734</v>
      </c>
      <c r="E4" s="7" t="n">
        <v>1486962</v>
      </c>
    </row>
    <row r="5" spans="1:5">
      <c r="A5" s="3" t="s">
        <v>467</v>
      </c>
    </row>
    <row r="6" spans="1:5">
      <c r="A6" s="4" t="s">
        <v>468</v>
      </c>
      <c r="B6" s="5" t="n">
        <v>7006967</v>
      </c>
      <c r="C6" s="5" t="n">
        <v>7007283</v>
      </c>
      <c r="D6" s="5" t="n">
        <v>7007124</v>
      </c>
      <c r="E6" s="5" t="n">
        <v>7007283</v>
      </c>
    </row>
    <row r="7" spans="1:5">
      <c r="A7" s="4" t="s">
        <v>469</v>
      </c>
    </row>
    <row r="8" spans="1:5">
      <c r="A8" s="4" t="s">
        <v>470</v>
      </c>
      <c r="B8" s="5" t="n">
        <v>7006967</v>
      </c>
      <c r="C8" s="5" t="n">
        <v>7007283</v>
      </c>
      <c r="D8" s="5" t="n">
        <v>7007124</v>
      </c>
      <c r="E8" s="5" t="n">
        <v>7007283</v>
      </c>
    </row>
    <row r="9" spans="1:5">
      <c r="A9" s="4" t="s">
        <v>114</v>
      </c>
      <c r="B9" s="8" t="n">
        <v>0.17</v>
      </c>
      <c r="C9" s="8" t="n">
        <v>0.1</v>
      </c>
      <c r="D9" s="8" t="n">
        <v>0.38</v>
      </c>
      <c r="E9" s="8" t="n">
        <v>0.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s>
  <sheetData>
    <row r="1" spans="1:4">
      <c r="A1" s="1" t="s">
        <v>471</v>
      </c>
      <c r="C1" s="2" t="s">
        <v>2</v>
      </c>
      <c r="D1" s="2" t="s">
        <v>25</v>
      </c>
    </row>
    <row r="2" spans="1:4">
      <c r="A2" s="3" t="s">
        <v>472</v>
      </c>
    </row>
    <row r="3" spans="1:4">
      <c r="A3" s="4" t="s">
        <v>473</v>
      </c>
      <c r="C3" s="7" t="n">
        <v>104399874</v>
      </c>
      <c r="D3" s="7" t="n">
        <v>104470692</v>
      </c>
    </row>
    <row r="4" spans="1:4">
      <c r="A4" s="4" t="s">
        <v>247</v>
      </c>
    </row>
    <row r="5" spans="1:4">
      <c r="A5" s="3" t="s">
        <v>472</v>
      </c>
    </row>
    <row r="6" spans="1:4">
      <c r="A6" s="4" t="s">
        <v>473</v>
      </c>
      <c r="C6" s="5" t="n">
        <v>27533075</v>
      </c>
      <c r="D6" s="5" t="n">
        <v>25869606</v>
      </c>
    </row>
    <row r="7" spans="1:4">
      <c r="A7" s="4" t="s">
        <v>248</v>
      </c>
    </row>
    <row r="8" spans="1:4">
      <c r="A8" s="3" t="s">
        <v>472</v>
      </c>
    </row>
    <row r="9" spans="1:4">
      <c r="A9" s="4" t="s">
        <v>473</v>
      </c>
      <c r="C9" s="5" t="n">
        <v>44092941</v>
      </c>
      <c r="D9" s="5" t="n">
        <v>45573608</v>
      </c>
    </row>
    <row r="10" spans="1:4">
      <c r="A10" s="4" t="s">
        <v>249</v>
      </c>
    </row>
    <row r="11" spans="1:4">
      <c r="A11" s="3" t="s">
        <v>472</v>
      </c>
    </row>
    <row r="12" spans="1:4">
      <c r="A12" s="4" t="s">
        <v>473</v>
      </c>
      <c r="B12" s="4" t="s">
        <v>62</v>
      </c>
      <c r="C12" s="5" t="n">
        <v>248501</v>
      </c>
      <c r="D12" s="5" t="n">
        <v>248501</v>
      </c>
    </row>
    <row r="13" spans="1:4">
      <c r="A13" s="4" t="s">
        <v>250</v>
      </c>
    </row>
    <row r="14" spans="1:4">
      <c r="A14" s="3" t="s">
        <v>472</v>
      </c>
    </row>
    <row r="15" spans="1:4">
      <c r="A15" s="4" t="s">
        <v>473</v>
      </c>
      <c r="C15" s="7" t="n">
        <v>32525357</v>
      </c>
      <c r="D15" s="7" t="n">
        <v>32778977</v>
      </c>
    </row>
    <row r="16" spans="1:4">
      <c r="A16" s="4" t="s">
        <v>474</v>
      </c>
    </row>
    <row r="17" spans="1:4">
      <c r="A17" s="3" t="s">
        <v>472</v>
      </c>
    </row>
    <row r="18" spans="1:4">
      <c r="A18" s="4" t="s">
        <v>473</v>
      </c>
    </row>
    <row r="19" spans="1:4">
      <c r="A19" s="4" t="s">
        <v>475</v>
      </c>
    </row>
    <row r="20" spans="1:4">
      <c r="A20" s="3" t="s">
        <v>472</v>
      </c>
    </row>
    <row r="21" spans="1:4">
      <c r="A21" s="4" t="s">
        <v>473</v>
      </c>
    </row>
    <row r="22" spans="1:4">
      <c r="A22" s="4" t="s">
        <v>476</v>
      </c>
    </row>
    <row r="23" spans="1:4">
      <c r="A23" s="3" t="s">
        <v>472</v>
      </c>
    </row>
    <row r="24" spans="1:4">
      <c r="A24" s="4" t="s">
        <v>473</v>
      </c>
    </row>
    <row r="25" spans="1:4">
      <c r="A25" s="4" t="s">
        <v>477</v>
      </c>
    </row>
    <row r="26" spans="1:4">
      <c r="A26" s="3" t="s">
        <v>472</v>
      </c>
    </row>
    <row r="27" spans="1:4">
      <c r="A27" s="4" t="s">
        <v>473</v>
      </c>
    </row>
    <row r="28" spans="1:4">
      <c r="A28" s="4" t="s">
        <v>478</v>
      </c>
    </row>
    <row r="29" spans="1:4">
      <c r="A29" s="3" t="s">
        <v>472</v>
      </c>
    </row>
    <row r="30" spans="1:4">
      <c r="A30" s="4" t="s">
        <v>473</v>
      </c>
    </row>
    <row r="31" spans="1:4">
      <c r="A31" s="4" t="s">
        <v>479</v>
      </c>
    </row>
    <row r="32" spans="1:4">
      <c r="A32" s="3" t="s">
        <v>472</v>
      </c>
    </row>
    <row r="33" spans="1:4">
      <c r="A33" s="4" t="s">
        <v>473</v>
      </c>
      <c r="C33" s="7" t="n">
        <v>104399874</v>
      </c>
      <c r="D33" s="7" t="n">
        <v>104470692</v>
      </c>
    </row>
    <row r="34" spans="1:4">
      <c r="A34" s="4" t="s">
        <v>480</v>
      </c>
    </row>
    <row r="35" spans="1:4">
      <c r="A35" s="3" t="s">
        <v>472</v>
      </c>
    </row>
    <row r="36" spans="1:4">
      <c r="A36" s="4" t="s">
        <v>473</v>
      </c>
      <c r="C36" s="5" t="n">
        <v>27533075</v>
      </c>
      <c r="D36" s="5" t="n">
        <v>25869606</v>
      </c>
    </row>
    <row r="37" spans="1:4">
      <c r="A37" s="4" t="s">
        <v>481</v>
      </c>
    </row>
    <row r="38" spans="1:4">
      <c r="A38" s="3" t="s">
        <v>472</v>
      </c>
    </row>
    <row r="39" spans="1:4">
      <c r="A39" s="4" t="s">
        <v>473</v>
      </c>
      <c r="C39" s="5" t="n">
        <v>44092941</v>
      </c>
      <c r="D39" s="5" t="n">
        <v>45573608</v>
      </c>
    </row>
    <row r="40" spans="1:4">
      <c r="A40" s="4" t="s">
        <v>482</v>
      </c>
    </row>
    <row r="41" spans="1:4">
      <c r="A41" s="3" t="s">
        <v>472</v>
      </c>
    </row>
    <row r="42" spans="1:4">
      <c r="A42" s="4" t="s">
        <v>473</v>
      </c>
      <c r="C42" s="5" t="n">
        <v>248501</v>
      </c>
      <c r="D42" s="5" t="n">
        <v>248501</v>
      </c>
    </row>
    <row r="43" spans="1:4">
      <c r="A43" s="4" t="s">
        <v>483</v>
      </c>
    </row>
    <row r="44" spans="1:4">
      <c r="A44" s="3" t="s">
        <v>472</v>
      </c>
    </row>
    <row r="45" spans="1:4">
      <c r="A45" s="4" t="s">
        <v>473</v>
      </c>
      <c r="C45" s="7" t="n">
        <v>32525357</v>
      </c>
      <c r="D45" s="7" t="n">
        <v>32778977</v>
      </c>
    </row>
    <row r="46" spans="1:4">
      <c r="A46" s="4" t="s">
        <v>484</v>
      </c>
    </row>
    <row r="47" spans="1:4">
      <c r="A47" s="3" t="s">
        <v>472</v>
      </c>
    </row>
    <row r="48" spans="1:4">
      <c r="A48" s="4" t="s">
        <v>473</v>
      </c>
    </row>
    <row r="49" spans="1:4">
      <c r="A49" s="4" t="s">
        <v>485</v>
      </c>
    </row>
    <row r="50" spans="1:4">
      <c r="A50" s="3" t="s">
        <v>472</v>
      </c>
    </row>
    <row r="51" spans="1:4">
      <c r="A51" s="4" t="s">
        <v>473</v>
      </c>
    </row>
    <row r="52" spans="1:4">
      <c r="A52" s="4" t="s">
        <v>486</v>
      </c>
    </row>
    <row r="53" spans="1:4">
      <c r="A53" s="3" t="s">
        <v>472</v>
      </c>
    </row>
    <row r="54" spans="1:4">
      <c r="A54" s="4" t="s">
        <v>473</v>
      </c>
    </row>
    <row r="55" spans="1:4">
      <c r="A55" s="4" t="s">
        <v>487</v>
      </c>
    </row>
    <row r="56" spans="1:4">
      <c r="A56" s="3" t="s">
        <v>472</v>
      </c>
    </row>
    <row r="57" spans="1:4">
      <c r="A57" s="4" t="s">
        <v>473</v>
      </c>
    </row>
    <row r="58" spans="1:4">
      <c r="A58" s="4" t="s">
        <v>488</v>
      </c>
    </row>
    <row r="59" spans="1:4">
      <c r="A59" s="3" t="s">
        <v>472</v>
      </c>
    </row>
    <row r="60" spans="1:4">
      <c r="A60" s="4" t="s">
        <v>473</v>
      </c>
    </row>
    <row r="61" spans="1:4">
      <c r="A61" s="4" t="s">
        <v>489</v>
      </c>
    </row>
    <row r="62" spans="1:4">
      <c r="A62" s="3" t="s">
        <v>472</v>
      </c>
    </row>
    <row r="63" spans="1:4">
      <c r="A63" s="4" t="s">
        <v>473</v>
      </c>
      <c r="C63" s="7" t="n">
        <v>104399874</v>
      </c>
      <c r="D63" s="7" t="n">
        <v>104470692</v>
      </c>
    </row>
    <row r="64" spans="1:4">
      <c r="A64" s="4" t="s">
        <v>490</v>
      </c>
    </row>
    <row r="65" spans="1:4">
      <c r="A65" s="3" t="s">
        <v>472</v>
      </c>
    </row>
    <row r="66" spans="1:4">
      <c r="A66" s="4" t="s">
        <v>473</v>
      </c>
      <c r="C66" s="5" t="n">
        <v>27533075</v>
      </c>
      <c r="D66" s="5" t="n">
        <v>25869606</v>
      </c>
    </row>
    <row r="67" spans="1:4">
      <c r="A67" s="4" t="s">
        <v>491</v>
      </c>
    </row>
    <row r="68" spans="1:4">
      <c r="A68" s="3" t="s">
        <v>472</v>
      </c>
    </row>
    <row r="69" spans="1:4">
      <c r="A69" s="4" t="s">
        <v>473</v>
      </c>
      <c r="C69" s="5" t="n">
        <v>44092941</v>
      </c>
      <c r="D69" s="5" t="n">
        <v>45573608</v>
      </c>
    </row>
    <row r="70" spans="1:4">
      <c r="A70" s="4" t="s">
        <v>492</v>
      </c>
    </row>
    <row r="71" spans="1:4">
      <c r="A71" s="3" t="s">
        <v>472</v>
      </c>
    </row>
    <row r="72" spans="1:4">
      <c r="A72" s="4" t="s">
        <v>473</v>
      </c>
      <c r="C72" s="5" t="n">
        <v>248501</v>
      </c>
      <c r="D72" s="5" t="n">
        <v>248501</v>
      </c>
    </row>
    <row r="73" spans="1:4">
      <c r="A73" s="4" t="s">
        <v>493</v>
      </c>
    </row>
    <row r="74" spans="1:4">
      <c r="A74" s="3" t="s">
        <v>472</v>
      </c>
    </row>
    <row r="75" spans="1:4">
      <c r="A75" s="4" t="s">
        <v>473</v>
      </c>
      <c r="C75" s="7" t="n">
        <v>32525357</v>
      </c>
      <c r="D75" s="7" t="n">
        <v>32778977</v>
      </c>
    </row>
    <row r="76" spans="1:4">
      <c r="A76" t="n"/>
    </row>
    <row r="77" spans="1:4">
      <c r="A77" s="4" t="s">
        <v>62</v>
      </c>
      <c r="B77" s="4" t="s">
        <v>251</v>
      </c>
    </row>
  </sheetData>
  <mergeCells count="3">
    <mergeCell ref="A1:B1"/>
    <mergeCell ref="A76:C76"/>
    <mergeCell ref="B77:C7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25</v>
      </c>
    </row>
    <row r="2" spans="1:3">
      <c r="A2" s="4" t="s">
        <v>495</v>
      </c>
    </row>
    <row r="3" spans="1:3">
      <c r="A3" s="3" t="s">
        <v>496</v>
      </c>
    </row>
    <row r="4" spans="1:3">
      <c r="A4" s="4" t="s">
        <v>246</v>
      </c>
      <c r="B4" s="7" t="n">
        <v>19000</v>
      </c>
      <c r="C4" s="7" t="n">
        <v>1042087</v>
      </c>
    </row>
    <row r="5" spans="1:3">
      <c r="A5" s="4" t="s">
        <v>497</v>
      </c>
    </row>
    <row r="6" spans="1:3">
      <c r="A6" s="3" t="s">
        <v>496</v>
      </c>
    </row>
    <row r="7" spans="1:3">
      <c r="A7" s="4" t="s">
        <v>246</v>
      </c>
    </row>
    <row r="8" spans="1:3">
      <c r="A8" s="4" t="s">
        <v>498</v>
      </c>
    </row>
    <row r="9" spans="1:3">
      <c r="A9" s="3" t="s">
        <v>496</v>
      </c>
    </row>
    <row r="10" spans="1:3">
      <c r="A10" s="4" t="s">
        <v>246</v>
      </c>
    </row>
    <row r="11" spans="1:3">
      <c r="A11" s="4" t="s">
        <v>499</v>
      </c>
    </row>
    <row r="12" spans="1:3">
      <c r="A12" s="3" t="s">
        <v>496</v>
      </c>
    </row>
    <row r="13" spans="1:3">
      <c r="A13" s="4" t="s">
        <v>246</v>
      </c>
    </row>
    <row r="14" spans="1:3">
      <c r="A14" s="4" t="s">
        <v>500</v>
      </c>
    </row>
    <row r="15" spans="1:3">
      <c r="A15" s="3" t="s">
        <v>496</v>
      </c>
    </row>
    <row r="16" spans="1:3">
      <c r="A16" s="4" t="s">
        <v>246</v>
      </c>
    </row>
    <row r="17" spans="1:3">
      <c r="A17" s="4" t="s">
        <v>501</v>
      </c>
    </row>
    <row r="18" spans="1:3">
      <c r="A18" s="3" t="s">
        <v>496</v>
      </c>
    </row>
    <row r="19" spans="1:3">
      <c r="A19" s="4" t="s">
        <v>246</v>
      </c>
    </row>
    <row r="20" spans="1:3">
      <c r="A20" s="4" t="s">
        <v>502</v>
      </c>
    </row>
    <row r="21" spans="1:3">
      <c r="A21" s="3" t="s">
        <v>496</v>
      </c>
    </row>
    <row r="22" spans="1:3">
      <c r="A22" s="4" t="s">
        <v>246</v>
      </c>
    </row>
    <row r="23" spans="1:3">
      <c r="A23" s="4" t="s">
        <v>503</v>
      </c>
    </row>
    <row r="24" spans="1:3">
      <c r="A24" s="3" t="s">
        <v>496</v>
      </c>
    </row>
    <row r="25" spans="1:3">
      <c r="A25" s="4" t="s">
        <v>246</v>
      </c>
    </row>
    <row r="26" spans="1:3">
      <c r="A26" s="4" t="s">
        <v>504</v>
      </c>
    </row>
    <row r="27" spans="1:3">
      <c r="A27" s="3" t="s">
        <v>496</v>
      </c>
    </row>
    <row r="28" spans="1:3">
      <c r="A28" s="4" t="s">
        <v>246</v>
      </c>
    </row>
    <row r="29" spans="1:3">
      <c r="A29" s="4" t="s">
        <v>505</v>
      </c>
    </row>
    <row r="30" spans="1:3">
      <c r="A30" s="3" t="s">
        <v>496</v>
      </c>
    </row>
    <row r="31" spans="1:3">
      <c r="A31" s="4" t="s">
        <v>246</v>
      </c>
    </row>
    <row r="32" spans="1:3">
      <c r="A32" s="4" t="s">
        <v>506</v>
      </c>
    </row>
    <row r="33" spans="1:3">
      <c r="A33" s="3" t="s">
        <v>496</v>
      </c>
    </row>
    <row r="34" spans="1:3">
      <c r="A34" s="4" t="s">
        <v>246</v>
      </c>
    </row>
    <row r="35" spans="1:3">
      <c r="A35" s="4" t="s">
        <v>507</v>
      </c>
    </row>
    <row r="36" spans="1:3">
      <c r="A36" s="3" t="s">
        <v>496</v>
      </c>
    </row>
    <row r="37" spans="1:3">
      <c r="A37" s="4" t="s">
        <v>246</v>
      </c>
    </row>
    <row r="38" spans="1:3">
      <c r="A38" s="4" t="s">
        <v>508</v>
      </c>
    </row>
    <row r="39" spans="1:3">
      <c r="A39" s="3" t="s">
        <v>496</v>
      </c>
    </row>
    <row r="40" spans="1:3">
      <c r="A40" s="4" t="s">
        <v>246</v>
      </c>
    </row>
    <row r="41" spans="1:3">
      <c r="A41" s="4" t="s">
        <v>509</v>
      </c>
    </row>
    <row r="42" spans="1:3">
      <c r="A42" s="3" t="s">
        <v>496</v>
      </c>
    </row>
    <row r="43" spans="1:3">
      <c r="A43" s="4" t="s">
        <v>246</v>
      </c>
    </row>
    <row r="44" spans="1:3">
      <c r="A44" s="4" t="s">
        <v>510</v>
      </c>
    </row>
    <row r="45" spans="1:3">
      <c r="A45" s="3" t="s">
        <v>496</v>
      </c>
    </row>
    <row r="46" spans="1:3">
      <c r="A46" s="4" t="s">
        <v>246</v>
      </c>
    </row>
    <row r="47" spans="1:3">
      <c r="A47" s="4" t="s">
        <v>511</v>
      </c>
    </row>
    <row r="48" spans="1:3">
      <c r="A48" s="3" t="s">
        <v>496</v>
      </c>
    </row>
    <row r="49" spans="1:3">
      <c r="A49" s="4" t="s">
        <v>246</v>
      </c>
    </row>
    <row r="50" spans="1:3">
      <c r="A50" s="4" t="s">
        <v>512</v>
      </c>
    </row>
    <row r="51" spans="1:3">
      <c r="A51" s="3" t="s">
        <v>496</v>
      </c>
    </row>
    <row r="52" spans="1:3">
      <c r="A52" s="4" t="s">
        <v>246</v>
      </c>
    </row>
    <row r="53" spans="1:3">
      <c r="A53" s="4" t="s">
        <v>513</v>
      </c>
    </row>
    <row r="54" spans="1:3">
      <c r="A54" s="3" t="s">
        <v>496</v>
      </c>
    </row>
    <row r="55" spans="1:3">
      <c r="A55" s="4" t="s">
        <v>246</v>
      </c>
      <c r="B55" s="7" t="n">
        <v>19000</v>
      </c>
      <c r="C55" s="7" t="n">
        <v>1042087</v>
      </c>
    </row>
    <row r="56" spans="1:3">
      <c r="A56" s="4" t="s">
        <v>514</v>
      </c>
    </row>
    <row r="57" spans="1:3">
      <c r="A57" s="3" t="s">
        <v>496</v>
      </c>
    </row>
    <row r="58" spans="1:3">
      <c r="A58" s="4" t="s">
        <v>246</v>
      </c>
      <c r="B58" s="5" t="n">
        <v>19000</v>
      </c>
    </row>
    <row r="59" spans="1:3">
      <c r="A59" s="4" t="s">
        <v>515</v>
      </c>
    </row>
    <row r="60" spans="1:3">
      <c r="A60" s="3" t="s">
        <v>496</v>
      </c>
    </row>
    <row r="61" spans="1:3">
      <c r="A61" s="4" t="s">
        <v>246</v>
      </c>
      <c r="C61" s="5" t="n">
        <v>1042087</v>
      </c>
    </row>
    <row r="62" spans="1:3">
      <c r="A62" s="4" t="s">
        <v>516</v>
      </c>
    </row>
    <row r="63" spans="1:3">
      <c r="A63" s="3" t="s">
        <v>496</v>
      </c>
    </row>
    <row r="64" spans="1:3">
      <c r="A64" s="4" t="s">
        <v>246</v>
      </c>
      <c r="B64" s="5" t="n">
        <v>1141558</v>
      </c>
      <c r="C64" s="5" t="n">
        <v>2050804</v>
      </c>
    </row>
    <row r="65" spans="1:3">
      <c r="A65" s="4" t="s">
        <v>517</v>
      </c>
    </row>
    <row r="66" spans="1:3">
      <c r="A66" s="3" t="s">
        <v>496</v>
      </c>
    </row>
    <row r="67" spans="1:3">
      <c r="A67" s="4" t="s">
        <v>246</v>
      </c>
      <c r="B67" s="5" t="n">
        <v>42839</v>
      </c>
    </row>
    <row r="68" spans="1:3">
      <c r="A68" s="4" t="s">
        <v>518</v>
      </c>
    </row>
    <row r="69" spans="1:3">
      <c r="A69" s="3" t="s">
        <v>496</v>
      </c>
    </row>
    <row r="70" spans="1:3">
      <c r="A70" s="4" t="s">
        <v>246</v>
      </c>
      <c r="B70" s="5" t="n">
        <v>1054511</v>
      </c>
      <c r="C70" s="5" t="n">
        <v>2050804</v>
      </c>
    </row>
    <row r="71" spans="1:3">
      <c r="A71" s="4" t="s">
        <v>519</v>
      </c>
    </row>
    <row r="72" spans="1:3">
      <c r="A72" s="3" t="s">
        <v>496</v>
      </c>
    </row>
    <row r="73" spans="1:3">
      <c r="A73" s="4" t="s">
        <v>246</v>
      </c>
      <c r="B73" s="5" t="n">
        <v>318500</v>
      </c>
      <c r="C73" s="5" t="n">
        <v>707838</v>
      </c>
    </row>
    <row r="74" spans="1:3">
      <c r="A74" s="4" t="s">
        <v>520</v>
      </c>
    </row>
    <row r="75" spans="1:3">
      <c r="A75" s="3" t="s">
        <v>496</v>
      </c>
    </row>
    <row r="76" spans="1:3">
      <c r="A76" s="4" t="s">
        <v>246</v>
      </c>
      <c r="B76" s="5" t="n">
        <v>736011</v>
      </c>
      <c r="C76" s="5" t="n">
        <v>1342966</v>
      </c>
    </row>
    <row r="77" spans="1:3">
      <c r="A77" s="4" t="s">
        <v>521</v>
      </c>
    </row>
    <row r="78" spans="1:3">
      <c r="A78" s="3" t="s">
        <v>496</v>
      </c>
    </row>
    <row r="79" spans="1:3">
      <c r="A79" s="4" t="s">
        <v>246</v>
      </c>
      <c r="B79" s="5" t="n">
        <v>44208</v>
      </c>
    </row>
    <row r="80" spans="1:3">
      <c r="A80" s="4" t="s">
        <v>522</v>
      </c>
    </row>
    <row r="81" spans="1:3">
      <c r="A81" s="3" t="s">
        <v>496</v>
      </c>
    </row>
    <row r="82" spans="1:3">
      <c r="A82" s="4" t="s">
        <v>246</v>
      </c>
      <c r="B82" s="5" t="n">
        <v>19000</v>
      </c>
      <c r="C82" s="5" t="n">
        <v>1042087</v>
      </c>
    </row>
    <row r="83" spans="1:3">
      <c r="A83" s="4" t="s">
        <v>523</v>
      </c>
    </row>
    <row r="84" spans="1:3">
      <c r="A84" s="3" t="s">
        <v>496</v>
      </c>
    </row>
    <row r="85" spans="1:3">
      <c r="A85" s="4" t="s">
        <v>246</v>
      </c>
      <c r="B85" s="5" t="n">
        <v>19000</v>
      </c>
    </row>
    <row r="86" spans="1:3">
      <c r="A86" s="4" t="s">
        <v>524</v>
      </c>
    </row>
    <row r="87" spans="1:3">
      <c r="A87" s="3" t="s">
        <v>496</v>
      </c>
    </row>
    <row r="88" spans="1:3">
      <c r="A88" s="4" t="s">
        <v>246</v>
      </c>
      <c r="C88" s="5" t="n">
        <v>1042087</v>
      </c>
    </row>
    <row r="89" spans="1:3">
      <c r="A89" s="4" t="s">
        <v>525</v>
      </c>
    </row>
    <row r="90" spans="1:3">
      <c r="A90" s="3" t="s">
        <v>496</v>
      </c>
    </row>
    <row r="91" spans="1:3">
      <c r="A91" s="4" t="s">
        <v>246</v>
      </c>
      <c r="B91" s="5" t="n">
        <v>1141558</v>
      </c>
      <c r="C91" s="5" t="n">
        <v>2050804</v>
      </c>
    </row>
    <row r="92" spans="1:3">
      <c r="A92" s="4" t="s">
        <v>526</v>
      </c>
    </row>
    <row r="93" spans="1:3">
      <c r="A93" s="3" t="s">
        <v>496</v>
      </c>
    </row>
    <row r="94" spans="1:3">
      <c r="A94" s="4" t="s">
        <v>246</v>
      </c>
      <c r="B94" s="5" t="n">
        <v>42839</v>
      </c>
    </row>
    <row r="95" spans="1:3">
      <c r="A95" s="4" t="s">
        <v>527</v>
      </c>
    </row>
    <row r="96" spans="1:3">
      <c r="A96" s="3" t="s">
        <v>496</v>
      </c>
    </row>
    <row r="97" spans="1:3">
      <c r="A97" s="4" t="s">
        <v>246</v>
      </c>
      <c r="B97" s="5" t="n">
        <v>1054511</v>
      </c>
      <c r="C97" s="5" t="n">
        <v>2050804</v>
      </c>
    </row>
    <row r="98" spans="1:3">
      <c r="A98" s="4" t="s">
        <v>528</v>
      </c>
    </row>
    <row r="99" spans="1:3">
      <c r="A99" s="3" t="s">
        <v>496</v>
      </c>
    </row>
    <row r="100" spans="1:3">
      <c r="A100" s="4" t="s">
        <v>246</v>
      </c>
      <c r="B100" s="5" t="n">
        <v>318500</v>
      </c>
      <c r="C100" s="5" t="n">
        <v>707838</v>
      </c>
    </row>
    <row r="101" spans="1:3">
      <c r="A101" s="4" t="s">
        <v>529</v>
      </c>
    </row>
    <row r="102" spans="1:3">
      <c r="A102" s="3" t="s">
        <v>496</v>
      </c>
    </row>
    <row r="103" spans="1:3">
      <c r="A103" s="4" t="s">
        <v>246</v>
      </c>
      <c r="B103" s="5" t="n">
        <v>736011</v>
      </c>
      <c r="C103" s="7" t="n">
        <v>1342966</v>
      </c>
    </row>
    <row r="104" spans="1:3">
      <c r="A104" s="4" t="s">
        <v>530</v>
      </c>
    </row>
    <row r="105" spans="1:3">
      <c r="A105" s="3" t="s">
        <v>496</v>
      </c>
    </row>
    <row r="106" spans="1:3">
      <c r="A106" s="4" t="s">
        <v>246</v>
      </c>
      <c r="B106" s="7" t="n">
        <v>442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1</v>
      </c>
      <c r="B1" s="2" t="s">
        <v>1</v>
      </c>
      <c r="C1" s="2" t="s">
        <v>277</v>
      </c>
    </row>
    <row r="2" spans="1:3">
      <c r="B2" s="2" t="s">
        <v>2</v>
      </c>
      <c r="C2" s="2" t="s">
        <v>25</v>
      </c>
    </row>
    <row r="3" spans="1:3">
      <c r="A3" s="4" t="s">
        <v>495</v>
      </c>
    </row>
    <row r="4" spans="1:3">
      <c r="A4" s="3" t="s">
        <v>532</v>
      </c>
    </row>
    <row r="5" spans="1:3">
      <c r="A5" s="4" t="s">
        <v>246</v>
      </c>
      <c r="B5" s="7" t="n">
        <v>19000</v>
      </c>
      <c r="C5" s="7" t="n">
        <v>1042087</v>
      </c>
    </row>
    <row r="6" spans="1:3">
      <c r="A6" s="4" t="s">
        <v>513</v>
      </c>
    </row>
    <row r="7" spans="1:3">
      <c r="A7" s="3" t="s">
        <v>532</v>
      </c>
    </row>
    <row r="8" spans="1:3">
      <c r="A8" s="4" t="s">
        <v>246</v>
      </c>
      <c r="B8" s="5" t="n">
        <v>19000</v>
      </c>
      <c r="C8" s="5" t="n">
        <v>1042087</v>
      </c>
    </row>
    <row r="9" spans="1:3">
      <c r="A9" s="4" t="s">
        <v>514</v>
      </c>
    </row>
    <row r="10" spans="1:3">
      <c r="A10" s="3" t="s">
        <v>532</v>
      </c>
    </row>
    <row r="11" spans="1:3">
      <c r="A11" s="4" t="s">
        <v>246</v>
      </c>
      <c r="B11" s="5" t="n">
        <v>19000</v>
      </c>
    </row>
    <row r="12" spans="1:3">
      <c r="A12" s="4" t="s">
        <v>515</v>
      </c>
    </row>
    <row r="13" spans="1:3">
      <c r="A13" s="3" t="s">
        <v>532</v>
      </c>
    </row>
    <row r="14" spans="1:3">
      <c r="A14" s="4" t="s">
        <v>246</v>
      </c>
      <c r="C14" s="7" t="n">
        <v>1042087</v>
      </c>
    </row>
    <row r="15" spans="1:3">
      <c r="A15" s="4" t="s">
        <v>533</v>
      </c>
    </row>
    <row r="16" spans="1:3">
      <c r="A16" s="3" t="s">
        <v>532</v>
      </c>
    </row>
    <row r="17" spans="1:3">
      <c r="A17" s="4" t="s">
        <v>534</v>
      </c>
      <c r="C17" s="4" t="s">
        <v>535</v>
      </c>
    </row>
    <row r="18" spans="1:3">
      <c r="A18" s="4" t="s">
        <v>536</v>
      </c>
    </row>
    <row r="19" spans="1:3">
      <c r="A19" s="3" t="s">
        <v>532</v>
      </c>
    </row>
    <row r="20" spans="1:3">
      <c r="A20" s="4" t="s">
        <v>534</v>
      </c>
      <c r="C20" s="4" t="s">
        <v>537</v>
      </c>
    </row>
    <row r="21" spans="1:3">
      <c r="A21" s="4" t="s">
        <v>538</v>
      </c>
    </row>
    <row r="22" spans="1:3">
      <c r="A22" s="3" t="s">
        <v>532</v>
      </c>
    </row>
    <row r="23" spans="1:3">
      <c r="A23" s="4" t="s">
        <v>539</v>
      </c>
      <c r="C23" s="4" t="s">
        <v>540</v>
      </c>
    </row>
    <row r="24" spans="1:3">
      <c r="A24" s="4" t="s">
        <v>516</v>
      </c>
    </row>
    <row r="25" spans="1:3">
      <c r="A25" s="3" t="s">
        <v>532</v>
      </c>
    </row>
    <row r="26" spans="1:3">
      <c r="A26" s="4" t="s">
        <v>246</v>
      </c>
      <c r="B26" s="5" t="n">
        <v>1141558</v>
      </c>
      <c r="C26" s="7" t="n">
        <v>2050804</v>
      </c>
    </row>
    <row r="27" spans="1:3">
      <c r="A27" s="4" t="s">
        <v>518</v>
      </c>
    </row>
    <row r="28" spans="1:3">
      <c r="A28" s="3" t="s">
        <v>532</v>
      </c>
    </row>
    <row r="29" spans="1:3">
      <c r="A29" s="4" t="s">
        <v>246</v>
      </c>
      <c r="B29" s="5" t="n">
        <v>1054511</v>
      </c>
      <c r="C29" s="5" t="n">
        <v>2050804</v>
      </c>
    </row>
    <row r="30" spans="1:3">
      <c r="A30" s="4" t="s">
        <v>519</v>
      </c>
    </row>
    <row r="31" spans="1:3">
      <c r="A31" s="3" t="s">
        <v>532</v>
      </c>
    </row>
    <row r="32" spans="1:3">
      <c r="A32" s="4" t="s">
        <v>246</v>
      </c>
      <c r="B32" s="7" t="n">
        <v>318500</v>
      </c>
      <c r="C32" s="7" t="n">
        <v>707838</v>
      </c>
    </row>
    <row r="33" spans="1:3">
      <c r="A33" s="4" t="s">
        <v>541</v>
      </c>
    </row>
    <row r="34" spans="1:3">
      <c r="A34" s="3" t="s">
        <v>532</v>
      </c>
    </row>
    <row r="35" spans="1:3">
      <c r="A35" s="4" t="s">
        <v>534</v>
      </c>
      <c r="B35" s="4" t="s">
        <v>542</v>
      </c>
      <c r="C35" s="4" t="s">
        <v>543</v>
      </c>
    </row>
    <row r="36" spans="1:3">
      <c r="A36" s="4" t="s">
        <v>544</v>
      </c>
    </row>
    <row r="37" spans="1:3">
      <c r="A37" s="3" t="s">
        <v>532</v>
      </c>
    </row>
    <row r="38" spans="1:3">
      <c r="A38" s="4" t="s">
        <v>534</v>
      </c>
      <c r="B38" s="4" t="s">
        <v>545</v>
      </c>
      <c r="C38" s="4" t="s">
        <v>546</v>
      </c>
    </row>
    <row r="39" spans="1:3">
      <c r="A39" s="4" t="s">
        <v>547</v>
      </c>
    </row>
    <row r="40" spans="1:3">
      <c r="A40" s="3" t="s">
        <v>532</v>
      </c>
    </row>
    <row r="41" spans="1:3">
      <c r="A41" s="4" t="s">
        <v>539</v>
      </c>
      <c r="B41" s="4" t="s">
        <v>548</v>
      </c>
      <c r="C41" s="4" t="s">
        <v>549</v>
      </c>
    </row>
    <row r="42" spans="1:3">
      <c r="A42" s="4" t="s">
        <v>520</v>
      </c>
    </row>
    <row r="43" spans="1:3">
      <c r="A43" s="3" t="s">
        <v>532</v>
      </c>
    </row>
    <row r="44" spans="1:3">
      <c r="A44" s="4" t="s">
        <v>246</v>
      </c>
      <c r="B44" s="7" t="n">
        <v>736011</v>
      </c>
      <c r="C44" s="7" t="n">
        <v>1342966</v>
      </c>
    </row>
    <row r="45" spans="1:3">
      <c r="A45" s="4" t="s">
        <v>550</v>
      </c>
    </row>
    <row r="46" spans="1:3">
      <c r="A46" s="3" t="s">
        <v>532</v>
      </c>
    </row>
    <row r="47" spans="1:3">
      <c r="A47" s="4" t="s">
        <v>534</v>
      </c>
      <c r="B47" s="4" t="s">
        <v>551</v>
      </c>
      <c r="C47" s="4" t="s">
        <v>551</v>
      </c>
    </row>
    <row r="48" spans="1:3">
      <c r="A48" s="4" t="s">
        <v>552</v>
      </c>
    </row>
    <row r="49" spans="1:3">
      <c r="A49" s="3" t="s">
        <v>532</v>
      </c>
    </row>
    <row r="50" spans="1:3">
      <c r="A50" s="4" t="s">
        <v>534</v>
      </c>
      <c r="B50" s="4" t="s">
        <v>553</v>
      </c>
      <c r="C50" s="4" t="s">
        <v>553</v>
      </c>
    </row>
    <row r="51" spans="1:3">
      <c r="A51" s="4" t="s">
        <v>554</v>
      </c>
    </row>
    <row r="52" spans="1:3">
      <c r="A52" s="3" t="s">
        <v>532</v>
      </c>
    </row>
    <row r="53" spans="1:3">
      <c r="A53" s="4" t="s">
        <v>539</v>
      </c>
      <c r="B53" s="4" t="s">
        <v>555</v>
      </c>
      <c r="C53" s="4" t="s">
        <v>5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56</v>
      </c>
      <c r="B1" s="2" t="s">
        <v>1</v>
      </c>
      <c r="D1" s="2" t="s">
        <v>277</v>
      </c>
    </row>
    <row r="2" spans="1:4">
      <c r="B2" s="2" t="s">
        <v>2</v>
      </c>
      <c r="C2" s="2" t="s">
        <v>78</v>
      </c>
      <c r="D2" s="2" t="s">
        <v>25</v>
      </c>
    </row>
    <row r="3" spans="1:4">
      <c r="A3" s="3" t="s">
        <v>532</v>
      </c>
    </row>
    <row r="4" spans="1:4">
      <c r="A4" s="4" t="s">
        <v>134</v>
      </c>
      <c r="B4" s="7" t="n">
        <v>12000</v>
      </c>
      <c r="C4" s="7" t="n">
        <v>39723</v>
      </c>
    </row>
    <row r="5" spans="1:4">
      <c r="A5" s="4" t="s">
        <v>557</v>
      </c>
    </row>
    <row r="6" spans="1:4">
      <c r="A6" s="3" t="s">
        <v>532</v>
      </c>
    </row>
    <row r="7" spans="1:4">
      <c r="A7" s="4" t="s">
        <v>558</v>
      </c>
      <c r="B7" s="5" t="n">
        <v>1640198</v>
      </c>
      <c r="D7" s="7" t="n">
        <v>2423703</v>
      </c>
    </row>
    <row r="8" spans="1:4">
      <c r="A8" s="4" t="s">
        <v>559</v>
      </c>
      <c r="B8" s="5" t="n">
        <v>498640</v>
      </c>
      <c r="D8" s="5" t="n">
        <v>372899</v>
      </c>
    </row>
    <row r="9" spans="1:4">
      <c r="A9" s="4" t="s">
        <v>560</v>
      </c>
      <c r="B9" s="5" t="n">
        <v>130053</v>
      </c>
    </row>
    <row r="10" spans="1:4">
      <c r="A10" s="4" t="s">
        <v>561</v>
      </c>
    </row>
    <row r="11" spans="1:4">
      <c r="A11" s="3" t="s">
        <v>532</v>
      </c>
    </row>
    <row r="12" spans="1:4">
      <c r="A12" s="4" t="s">
        <v>562</v>
      </c>
      <c r="B12" s="5" t="n">
        <v>19000</v>
      </c>
      <c r="D12" s="5" t="n">
        <v>1042087</v>
      </c>
    </row>
    <row r="13" spans="1:4">
      <c r="A13" s="4" t="s">
        <v>563</v>
      </c>
      <c r="B13" s="5" t="n">
        <v>54570</v>
      </c>
      <c r="D13" s="5" t="n">
        <v>1754187</v>
      </c>
    </row>
    <row r="14" spans="1:4">
      <c r="A14" s="4" t="s">
        <v>564</v>
      </c>
      <c r="B14" s="5" t="n">
        <v>35570</v>
      </c>
      <c r="D14" s="7" t="n">
        <v>712100</v>
      </c>
    </row>
    <row r="15" spans="1:4">
      <c r="A15" s="4" t="s">
        <v>134</v>
      </c>
      <c r="B15" s="7" t="n">
        <v>1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65</v>
      </c>
      <c r="B1" s="2" t="s">
        <v>2</v>
      </c>
      <c r="C1" s="2" t="s">
        <v>25</v>
      </c>
    </row>
    <row r="2" spans="1:3">
      <c r="A2" s="3" t="s">
        <v>566</v>
      </c>
    </row>
    <row r="3" spans="1:3">
      <c r="A3" s="4" t="s">
        <v>34</v>
      </c>
      <c r="B3" s="7" t="n">
        <v>1676700</v>
      </c>
      <c r="C3" s="7" t="n">
        <v>1676700</v>
      </c>
    </row>
    <row r="4" spans="1:3">
      <c r="A4" s="4" t="s">
        <v>43</v>
      </c>
      <c r="B4" s="5" t="n">
        <v>1720906</v>
      </c>
      <c r="C4" s="5" t="n">
        <v>1762310</v>
      </c>
    </row>
    <row r="5" spans="1:3">
      <c r="A5" s="3" t="s">
        <v>567</v>
      </c>
    </row>
    <row r="6" spans="1:3">
      <c r="A6" s="4" t="s">
        <v>568</v>
      </c>
      <c r="B6" s="5" t="n">
        <v>55347801</v>
      </c>
      <c r="C6" s="5" t="n">
        <v>68170743</v>
      </c>
    </row>
    <row r="7" spans="1:3">
      <c r="A7" s="4" t="s">
        <v>569</v>
      </c>
      <c r="B7" s="5" t="n">
        <v>424052330</v>
      </c>
      <c r="C7" s="5" t="n">
        <v>442135896</v>
      </c>
    </row>
    <row r="8" spans="1:3">
      <c r="A8" s="4" t="s">
        <v>53</v>
      </c>
      <c r="B8" s="5" t="n">
        <v>202432</v>
      </c>
      <c r="C8" s="5" t="n">
        <v>174480</v>
      </c>
    </row>
    <row r="9" spans="1:3">
      <c r="A9" s="4" t="s">
        <v>570</v>
      </c>
    </row>
    <row r="10" spans="1:3">
      <c r="A10" s="3" t="s">
        <v>566</v>
      </c>
    </row>
    <row r="11" spans="1:3">
      <c r="A11" s="4" t="s">
        <v>571</v>
      </c>
      <c r="B11" s="7" t="n">
        <v>42991242</v>
      </c>
      <c r="C11" s="7" t="n">
        <v>49066462</v>
      </c>
    </row>
    <row r="12" spans="1:3">
      <c r="A12" s="4" t="s">
        <v>31</v>
      </c>
    </row>
    <row r="13" spans="1:3">
      <c r="A13" s="4" t="s">
        <v>33</v>
      </c>
    </row>
    <row r="14" spans="1:3">
      <c r="A14" s="4" t="s">
        <v>34</v>
      </c>
    </row>
    <row r="15" spans="1:3">
      <c r="A15" s="4" t="s">
        <v>572</v>
      </c>
    </row>
    <row r="16" spans="1:3">
      <c r="A16" s="4" t="s">
        <v>36</v>
      </c>
    </row>
    <row r="17" spans="1:3">
      <c r="A17" s="4" t="s">
        <v>43</v>
      </c>
    </row>
    <row r="18" spans="1:3">
      <c r="A18" s="3" t="s">
        <v>567</v>
      </c>
    </row>
    <row r="19" spans="1:3">
      <c r="A19" s="4" t="s">
        <v>568</v>
      </c>
      <c r="B19" s="7" t="n">
        <v>55347801</v>
      </c>
      <c r="C19" s="7" t="n">
        <v>68170743</v>
      </c>
    </row>
    <row r="20" spans="1:3">
      <c r="A20" s="4" t="s">
        <v>569</v>
      </c>
      <c r="B20" s="7" t="n">
        <v>293385245</v>
      </c>
      <c r="C20" s="7" t="n">
        <v>314508234</v>
      </c>
    </row>
    <row r="21" spans="1:3">
      <c r="A21" s="4" t="s">
        <v>50</v>
      </c>
    </row>
    <row r="22" spans="1:3">
      <c r="A22" s="4" t="s">
        <v>51</v>
      </c>
    </row>
    <row r="23" spans="1:3">
      <c r="A23" s="4" t="s">
        <v>52</v>
      </c>
    </row>
    <row r="24" spans="1:3">
      <c r="A24" s="4" t="s">
        <v>53</v>
      </c>
      <c r="B24" s="7" t="n">
        <v>12938</v>
      </c>
      <c r="C24" s="7" t="n">
        <v>14359</v>
      </c>
    </row>
    <row r="25" spans="1:3">
      <c r="A25" s="4" t="s">
        <v>573</v>
      </c>
    </row>
    <row r="26" spans="1:3">
      <c r="A26" s="3" t="s">
        <v>566</v>
      </c>
    </row>
    <row r="27" spans="1:3">
      <c r="A27" s="4" t="s">
        <v>571</v>
      </c>
    </row>
    <row r="28" spans="1:3">
      <c r="A28" s="4" t="s">
        <v>31</v>
      </c>
      <c r="B28" s="7" t="n">
        <v>1785744</v>
      </c>
      <c r="C28" s="7" t="n">
        <v>1776970</v>
      </c>
    </row>
    <row r="29" spans="1:3">
      <c r="A29" s="4" t="s">
        <v>33</v>
      </c>
    </row>
    <row r="30" spans="1:3">
      <c r="A30" s="4" t="s">
        <v>34</v>
      </c>
    </row>
    <row r="31" spans="1:3">
      <c r="A31" s="4" t="s">
        <v>572</v>
      </c>
    </row>
    <row r="32" spans="1:3">
      <c r="A32" s="4" t="s">
        <v>36</v>
      </c>
      <c r="B32" s="7" t="n">
        <v>749313</v>
      </c>
      <c r="C32" s="7" t="n">
        <v>100000</v>
      </c>
    </row>
    <row r="33" spans="1:3">
      <c r="A33" s="4" t="s">
        <v>43</v>
      </c>
      <c r="B33" s="7" t="n">
        <v>484562</v>
      </c>
      <c r="C33" s="7" t="n">
        <v>506888</v>
      </c>
    </row>
    <row r="34" spans="1:3">
      <c r="A34" s="3" t="s">
        <v>567</v>
      </c>
    </row>
    <row r="35" spans="1:3">
      <c r="A35" s="4" t="s">
        <v>568</v>
      </c>
    </row>
    <row r="36" spans="1:3">
      <c r="A36" s="4" t="s">
        <v>569</v>
      </c>
      <c r="B36" s="7" t="n">
        <v>131309763</v>
      </c>
      <c r="C36" s="7" t="n">
        <v>128258671</v>
      </c>
    </row>
    <row r="37" spans="1:3">
      <c r="A37" s="4" t="s">
        <v>50</v>
      </c>
      <c r="B37" s="5" t="n">
        <v>17563905</v>
      </c>
      <c r="C37" s="5" t="n">
        <v>2542945</v>
      </c>
    </row>
    <row r="38" spans="1:3">
      <c r="A38" s="4" t="s">
        <v>51</v>
      </c>
      <c r="B38" s="5" t="n">
        <v>11740027</v>
      </c>
      <c r="C38" s="5" t="n">
        <v>11848266</v>
      </c>
    </row>
    <row r="39" spans="1:3">
      <c r="A39" s="4" t="s">
        <v>52</v>
      </c>
      <c r="B39" s="5" t="n">
        <v>4000000</v>
      </c>
      <c r="C39" s="5" t="n">
        <v>4000000</v>
      </c>
    </row>
    <row r="40" spans="1:3">
      <c r="A40" s="4" t="s">
        <v>53</v>
      </c>
      <c r="B40" s="7" t="n">
        <v>189494</v>
      </c>
      <c r="C40" s="7" t="n">
        <v>160121</v>
      </c>
    </row>
    <row r="41" spans="1:3">
      <c r="A41" s="4" t="s">
        <v>574</v>
      </c>
    </row>
    <row r="42" spans="1:3">
      <c r="A42" s="3" t="s">
        <v>566</v>
      </c>
    </row>
    <row r="43" spans="1:3">
      <c r="A43" s="4" t="s">
        <v>571</v>
      </c>
    </row>
    <row r="44" spans="1:3">
      <c r="A44" s="4" t="s">
        <v>31</v>
      </c>
    </row>
    <row r="45" spans="1:3">
      <c r="A45" s="4" t="s">
        <v>33</v>
      </c>
    </row>
    <row r="46" spans="1:3">
      <c r="A46" s="4" t="s">
        <v>34</v>
      </c>
    </row>
    <row r="47" spans="1:3">
      <c r="A47" s="4" t="s">
        <v>572</v>
      </c>
      <c r="B47" s="7" t="n">
        <v>396007276</v>
      </c>
      <c r="C47" s="7" t="n">
        <v>402238073</v>
      </c>
    </row>
    <row r="48" spans="1:3">
      <c r="A48" s="4" t="s">
        <v>36</v>
      </c>
    </row>
    <row r="49" spans="1:3">
      <c r="A49" s="4" t="s">
        <v>43</v>
      </c>
      <c r="B49" s="7" t="n">
        <v>1236344</v>
      </c>
      <c r="C49" s="7" t="n">
        <v>1255422</v>
      </c>
    </row>
    <row r="50" spans="1:3">
      <c r="A50" s="3" t="s">
        <v>567</v>
      </c>
    </row>
    <row r="51" spans="1:3">
      <c r="A51" s="4" t="s">
        <v>568</v>
      </c>
    </row>
    <row r="52" spans="1:3">
      <c r="A52" s="4" t="s">
        <v>569</v>
      </c>
    </row>
    <row r="53" spans="1:3">
      <c r="A53" s="4" t="s">
        <v>50</v>
      </c>
    </row>
    <row r="54" spans="1:3">
      <c r="A54" s="4" t="s">
        <v>51</v>
      </c>
    </row>
    <row r="55" spans="1:3">
      <c r="A55" s="4" t="s">
        <v>52</v>
      </c>
    </row>
    <row r="56" spans="1:3">
      <c r="A56" s="4" t="s">
        <v>53</v>
      </c>
    </row>
    <row r="57" spans="1:3">
      <c r="A57" s="4" t="s">
        <v>575</v>
      </c>
    </row>
    <row r="58" spans="1:3">
      <c r="A58" s="3" t="s">
        <v>566</v>
      </c>
    </row>
    <row r="59" spans="1:3">
      <c r="A59" s="4" t="s">
        <v>571</v>
      </c>
      <c r="B59" s="7" t="n">
        <v>42991242</v>
      </c>
      <c r="C59" s="7" t="n">
        <v>49066462</v>
      </c>
    </row>
    <row r="60" spans="1:3">
      <c r="A60" s="4" t="s">
        <v>31</v>
      </c>
      <c r="B60" s="5" t="n">
        <v>1785744</v>
      </c>
      <c r="C60" s="5" t="n">
        <v>1776970</v>
      </c>
    </row>
    <row r="61" spans="1:3">
      <c r="A61" s="4" t="s">
        <v>33</v>
      </c>
      <c r="B61" s="5" t="n">
        <v>1747763</v>
      </c>
      <c r="C61" s="5" t="n">
        <v>2887763</v>
      </c>
    </row>
    <row r="62" spans="1:3">
      <c r="A62" s="4" t="s">
        <v>34</v>
      </c>
      <c r="B62" s="5" t="n">
        <v>1676700</v>
      </c>
      <c r="C62" s="5" t="n">
        <v>1676700</v>
      </c>
    </row>
    <row r="63" spans="1:3">
      <c r="A63" s="4" t="s">
        <v>572</v>
      </c>
      <c r="B63" s="5" t="n">
        <v>391928153</v>
      </c>
      <c r="C63" s="5" t="n">
        <v>398853600</v>
      </c>
    </row>
    <row r="64" spans="1:3">
      <c r="A64" s="4" t="s">
        <v>36</v>
      </c>
      <c r="B64" s="5" t="n">
        <v>749313</v>
      </c>
      <c r="C64" s="5" t="n">
        <v>100000</v>
      </c>
    </row>
    <row r="65" spans="1:3">
      <c r="A65" s="4" t="s">
        <v>43</v>
      </c>
      <c r="B65" s="5" t="n">
        <v>1720906</v>
      </c>
      <c r="C65" s="5" t="n">
        <v>1762310</v>
      </c>
    </row>
    <row r="66" spans="1:3">
      <c r="A66" s="3" t="s">
        <v>567</v>
      </c>
    </row>
    <row r="67" spans="1:3">
      <c r="A67" s="4" t="s">
        <v>568</v>
      </c>
      <c r="B67" s="5" t="n">
        <v>55347801</v>
      </c>
      <c r="C67" s="5" t="n">
        <v>68170743</v>
      </c>
    </row>
    <row r="68" spans="1:3">
      <c r="A68" s="4" t="s">
        <v>569</v>
      </c>
      <c r="B68" s="5" t="n">
        <v>424052330</v>
      </c>
      <c r="C68" s="5" t="n">
        <v>442135896</v>
      </c>
    </row>
    <row r="69" spans="1:3">
      <c r="A69" s="4" t="s">
        <v>50</v>
      </c>
      <c r="B69" s="5" t="n">
        <v>17491615</v>
      </c>
      <c r="C69" s="5" t="n">
        <v>2487745</v>
      </c>
    </row>
    <row r="70" spans="1:3">
      <c r="A70" s="4" t="s">
        <v>51</v>
      </c>
      <c r="B70" s="5" t="n">
        <v>11740027</v>
      </c>
      <c r="C70" s="5" t="n">
        <v>11848266</v>
      </c>
    </row>
    <row r="71" spans="1:3">
      <c r="A71" s="4" t="s">
        <v>52</v>
      </c>
      <c r="B71" s="5" t="n">
        <v>4000000</v>
      </c>
      <c r="C71" s="5" t="n">
        <v>4000000</v>
      </c>
    </row>
    <row r="72" spans="1:3">
      <c r="A72" s="4" t="s">
        <v>53</v>
      </c>
      <c r="B72" s="5" t="n">
        <v>202432</v>
      </c>
      <c r="C72" s="5" t="n">
        <v>174480</v>
      </c>
    </row>
    <row r="73" spans="1:3">
      <c r="A73" s="4" t="s">
        <v>246</v>
      </c>
    </row>
    <row r="74" spans="1:3">
      <c r="A74" s="3" t="s">
        <v>566</v>
      </c>
    </row>
    <row r="75" spans="1:3">
      <c r="A75" s="4" t="s">
        <v>571</v>
      </c>
      <c r="B75" s="5" t="n">
        <v>42991242</v>
      </c>
      <c r="C75" s="5" t="n">
        <v>49066462</v>
      </c>
    </row>
    <row r="76" spans="1:3">
      <c r="A76" s="4" t="s">
        <v>31</v>
      </c>
      <c r="B76" s="7" t="n">
        <v>1785744</v>
      </c>
      <c r="C76" s="5" t="n">
        <v>1776970</v>
      </c>
    </row>
    <row r="77" spans="1:3">
      <c r="A77" s="4" t="s">
        <v>33</v>
      </c>
    </row>
    <row r="78" spans="1:3">
      <c r="A78" s="4" t="s">
        <v>34</v>
      </c>
    </row>
    <row r="79" spans="1:3">
      <c r="A79" s="4" t="s">
        <v>572</v>
      </c>
      <c r="B79" s="7" t="n">
        <v>396007276</v>
      </c>
      <c r="C79" s="5" t="n">
        <v>402238073</v>
      </c>
    </row>
    <row r="80" spans="1:3">
      <c r="A80" s="4" t="s">
        <v>36</v>
      </c>
      <c r="B80" s="5" t="n">
        <v>749313</v>
      </c>
      <c r="C80" s="5" t="n">
        <v>100000</v>
      </c>
    </row>
    <row r="81" spans="1:3">
      <c r="A81" s="4" t="s">
        <v>43</v>
      </c>
      <c r="B81" s="5" t="n">
        <v>1720906</v>
      </c>
      <c r="C81" s="5" t="n">
        <v>1762310</v>
      </c>
    </row>
    <row r="82" spans="1:3">
      <c r="A82" s="3" t="s">
        <v>567</v>
      </c>
    </row>
    <row r="83" spans="1:3">
      <c r="A83" s="4" t="s">
        <v>568</v>
      </c>
      <c r="B83" s="5" t="n">
        <v>55347801</v>
      </c>
      <c r="C83" s="5" t="n">
        <v>68170743</v>
      </c>
    </row>
    <row r="84" spans="1:3">
      <c r="A84" s="4" t="s">
        <v>569</v>
      </c>
      <c r="B84" s="5" t="n">
        <v>424695008</v>
      </c>
      <c r="C84" s="5" t="n">
        <v>442766905</v>
      </c>
    </row>
    <row r="85" spans="1:3">
      <c r="A85" s="4" t="s">
        <v>50</v>
      </c>
      <c r="B85" s="5" t="n">
        <v>17563905</v>
      </c>
      <c r="C85" s="5" t="n">
        <v>2542945</v>
      </c>
    </row>
    <row r="86" spans="1:3">
      <c r="A86" s="4" t="s">
        <v>51</v>
      </c>
      <c r="B86" s="5" t="n">
        <v>11740027</v>
      </c>
      <c r="C86" s="5" t="n">
        <v>11848266</v>
      </c>
    </row>
    <row r="87" spans="1:3">
      <c r="A87" s="4" t="s">
        <v>52</v>
      </c>
      <c r="B87" s="5" t="n">
        <v>4000000</v>
      </c>
      <c r="C87" s="5" t="n">
        <v>4000000</v>
      </c>
    </row>
    <row r="88" spans="1:3">
      <c r="A88" s="4" t="s">
        <v>53</v>
      </c>
      <c r="B88" s="7" t="n">
        <v>202432</v>
      </c>
      <c r="C88" s="7" t="n">
        <v>1744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28"/>
    <col customWidth="1" max="3" min="3" width="15"/>
    <col customWidth="1" max="4" min="4" width="14"/>
    <col customWidth="1" max="5" min="5" width="15"/>
    <col customWidth="1" max="6" min="6" width="14"/>
  </cols>
  <sheetData>
    <row r="1" spans="1:6">
      <c r="A1" s="1" t="s">
        <v>576</v>
      </c>
      <c r="C1" s="2" t="s">
        <v>77</v>
      </c>
      <c r="E1" s="2" t="s">
        <v>1</v>
      </c>
    </row>
    <row r="2" spans="1:6">
      <c r="C2" s="2" t="s">
        <v>2</v>
      </c>
      <c r="D2" s="2" t="s">
        <v>78</v>
      </c>
      <c r="E2" s="2" t="s">
        <v>2</v>
      </c>
      <c r="F2" s="2" t="s">
        <v>78</v>
      </c>
    </row>
    <row r="3" spans="1:6">
      <c r="A3" s="3" t="s">
        <v>577</v>
      </c>
    </row>
    <row r="4" spans="1:6">
      <c r="A4" s="4" t="s">
        <v>578</v>
      </c>
      <c r="B4" s="4" t="s">
        <v>62</v>
      </c>
      <c r="C4" s="7" t="n">
        <v>718274</v>
      </c>
      <c r="D4" s="7" t="n">
        <v>-816203</v>
      </c>
      <c r="E4" s="7" t="n">
        <v>197331</v>
      </c>
      <c r="F4" s="7" t="n">
        <v>-1692488</v>
      </c>
    </row>
    <row r="5" spans="1:6">
      <c r="A5" s="4" t="s">
        <v>579</v>
      </c>
      <c r="B5" s="4" t="s">
        <v>62</v>
      </c>
      <c r="C5" s="7" t="n">
        <v>-696968</v>
      </c>
      <c r="D5" s="7" t="n">
        <v>778244</v>
      </c>
      <c r="E5" s="7" t="n">
        <v>-176025</v>
      </c>
      <c r="F5" s="7" t="n">
        <v>1654529</v>
      </c>
    </row>
    <row r="6" spans="1:6">
      <c r="A6" s="4" t="s">
        <v>580</v>
      </c>
      <c r="B6" s="4" t="s">
        <v>62</v>
      </c>
    </row>
    <row r="7" spans="1:6">
      <c r="A7" s="4" t="s">
        <v>122</v>
      </c>
      <c r="B7" s="4" t="s">
        <v>62</v>
      </c>
      <c r="C7" s="7" t="n">
        <v>-696968</v>
      </c>
      <c r="D7" s="7" t="n">
        <v>778244</v>
      </c>
      <c r="E7" s="7" t="n">
        <v>-176025</v>
      </c>
      <c r="F7" s="7" t="n">
        <v>1654529</v>
      </c>
    </row>
    <row r="8" spans="1:6">
      <c r="A8" s="4" t="s">
        <v>581</v>
      </c>
      <c r="B8" s="4" t="s">
        <v>62</v>
      </c>
      <c r="C8" s="5" t="n">
        <v>21306</v>
      </c>
      <c r="D8" s="5" t="n">
        <v>-37959</v>
      </c>
      <c r="E8" s="5" t="n">
        <v>21306</v>
      </c>
      <c r="F8" s="5" t="n">
        <v>-37959</v>
      </c>
    </row>
    <row r="9" spans="1:6">
      <c r="A9" s="4" t="s">
        <v>582</v>
      </c>
    </row>
    <row r="10" spans="1:6">
      <c r="A10" s="3" t="s">
        <v>577</v>
      </c>
    </row>
    <row r="11" spans="1:6">
      <c r="A11" s="4" t="s">
        <v>578</v>
      </c>
      <c r="B11" s="4" t="s">
        <v>62</v>
      </c>
      <c r="C11" s="5" t="n">
        <v>718274</v>
      </c>
      <c r="D11" s="5" t="n">
        <v>-816203</v>
      </c>
      <c r="E11" s="5" t="n">
        <v>197331</v>
      </c>
      <c r="F11" s="5" t="n">
        <v>-1692488</v>
      </c>
    </row>
    <row r="12" spans="1:6">
      <c r="A12" s="4" t="s">
        <v>579</v>
      </c>
      <c r="B12" s="4" t="s">
        <v>62</v>
      </c>
      <c r="C12" s="7" t="n">
        <v>-696968</v>
      </c>
      <c r="D12" s="7" t="n">
        <v>778244</v>
      </c>
      <c r="E12" s="7" t="n">
        <v>-176025</v>
      </c>
      <c r="F12" s="7" t="n">
        <v>1654529</v>
      </c>
    </row>
    <row r="13" spans="1:6">
      <c r="A13" s="4" t="s">
        <v>580</v>
      </c>
      <c r="B13" s="4" t="s">
        <v>62</v>
      </c>
    </row>
    <row r="14" spans="1:6">
      <c r="A14" s="4" t="s">
        <v>122</v>
      </c>
      <c r="B14" s="4" t="s">
        <v>62</v>
      </c>
      <c r="C14" s="7" t="n">
        <v>-696968</v>
      </c>
      <c r="D14" s="7" t="n">
        <v>778244</v>
      </c>
      <c r="E14" s="7" t="n">
        <v>-176025</v>
      </c>
      <c r="F14" s="7" t="n">
        <v>1654529</v>
      </c>
    </row>
    <row r="15" spans="1:6">
      <c r="A15" s="4" t="s">
        <v>581</v>
      </c>
      <c r="B15" s="4" t="s">
        <v>62</v>
      </c>
      <c r="C15" s="7" t="n">
        <v>21306</v>
      </c>
      <c r="D15" s="7" t="n">
        <v>-37959</v>
      </c>
      <c r="E15" s="7" t="n">
        <v>21306</v>
      </c>
      <c r="F15" s="7" t="n">
        <v>-37959</v>
      </c>
    </row>
    <row r="16" spans="1:6">
      <c r="A16" t="n"/>
    </row>
    <row r="17" spans="1:6">
      <c r="A17" s="4" t="s">
        <v>62</v>
      </c>
      <c r="B17" s="4" t="s">
        <v>65</v>
      </c>
    </row>
  </sheetData>
  <mergeCells count="5">
    <mergeCell ref="A1:B2"/>
    <mergeCell ref="C1:D1"/>
    <mergeCell ref="E1:F1"/>
    <mergeCell ref="A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583</v>
      </c>
      <c r="B1" s="2" t="s">
        <v>419</v>
      </c>
    </row>
    <row r="2" spans="1:2">
      <c r="A2" s="3" t="s">
        <v>584</v>
      </c>
    </row>
    <row r="3" spans="1:2">
      <c r="A3" s="4" t="s">
        <v>585</v>
      </c>
      <c r="B3" s="8" t="n">
        <v>0.06</v>
      </c>
    </row>
    <row r="4" spans="1:2">
      <c r="A4" s="4" t="s">
        <v>586</v>
      </c>
      <c r="B4" s="4" t="s">
        <v>587</v>
      </c>
    </row>
    <row r="5" spans="1:2">
      <c r="A5" s="4" t="s">
        <v>588</v>
      </c>
      <c r="B5" s="4" t="s">
        <v>589</v>
      </c>
    </row>
    <row r="6" spans="1:2">
      <c r="A6" s="4" t="s">
        <v>590</v>
      </c>
      <c r="B6" s="4" t="s">
        <v>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r="A1" s="1" t="s">
        <v>116</v>
      </c>
      <c r="C1" s="2" t="s">
        <v>77</v>
      </c>
      <c r="E1" s="2" t="s">
        <v>1</v>
      </c>
    </row>
    <row r="2" spans="1:6">
      <c r="C2" s="2" t="s">
        <v>2</v>
      </c>
      <c r="D2" s="2" t="s">
        <v>78</v>
      </c>
      <c r="E2" s="2" t="s">
        <v>2</v>
      </c>
      <c r="F2" s="2" t="s">
        <v>78</v>
      </c>
    </row>
    <row r="3" spans="1:6">
      <c r="A3" s="3" t="s">
        <v>117</v>
      </c>
    </row>
    <row r="4" spans="1:6">
      <c r="A4" s="4" t="s">
        <v>113</v>
      </c>
      <c r="C4" s="7" t="n">
        <v>1212480</v>
      </c>
      <c r="D4" s="7" t="n">
        <v>709809</v>
      </c>
      <c r="E4" s="7" t="n">
        <v>2683734</v>
      </c>
      <c r="F4" s="7" t="n">
        <v>1486962</v>
      </c>
    </row>
    <row r="5" spans="1:6">
      <c r="A5" s="3" t="s">
        <v>118</v>
      </c>
    </row>
    <row r="6" spans="1:6">
      <c r="A6" s="4" t="s">
        <v>119</v>
      </c>
      <c r="C6" s="7" t="n">
        <v>-1142570</v>
      </c>
      <c r="D6" s="7" t="n">
        <v>1235308</v>
      </c>
      <c r="E6" s="7" t="n">
        <v>-278293</v>
      </c>
      <c r="F6" s="7" t="n">
        <v>2626239</v>
      </c>
    </row>
    <row r="7" spans="1:6">
      <c r="A7" s="4" t="s">
        <v>120</v>
      </c>
    </row>
    <row r="8" spans="1:6">
      <c r="A8" s="4" t="s">
        <v>121</v>
      </c>
      <c r="C8" s="7" t="n">
        <v>445602</v>
      </c>
      <c r="D8" s="7" t="n">
        <v>-457064</v>
      </c>
      <c r="E8" s="7" t="n">
        <v>102268</v>
      </c>
      <c r="F8" s="7" t="n">
        <v>-971710</v>
      </c>
    </row>
    <row r="9" spans="1:6">
      <c r="A9" s="4" t="s">
        <v>122</v>
      </c>
      <c r="B9" s="4" t="s">
        <v>62</v>
      </c>
      <c r="C9" s="5" t="n">
        <v>-696968</v>
      </c>
      <c r="D9" s="5" t="n">
        <v>778244</v>
      </c>
      <c r="E9" s="5" t="n">
        <v>-176025</v>
      </c>
      <c r="F9" s="5" t="n">
        <v>1654529</v>
      </c>
    </row>
    <row r="10" spans="1:6">
      <c r="A10" s="4" t="s">
        <v>123</v>
      </c>
      <c r="C10" s="7" t="n">
        <v>515512</v>
      </c>
      <c r="D10" s="7" t="n">
        <v>1488053</v>
      </c>
      <c r="E10" s="7" t="n">
        <v>2507709</v>
      </c>
      <c r="F10" s="7" t="n">
        <v>3141491</v>
      </c>
    </row>
    <row r="11" spans="1:6">
      <c r="A11" t="n"/>
    </row>
    <row r="12" spans="1:6">
      <c r="A12" s="4" t="s">
        <v>62</v>
      </c>
      <c r="B12" s="4" t="s">
        <v>65</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50"/>
    <col customWidth="1" max="3" min="3" width="10"/>
  </cols>
  <sheetData>
    <row r="1" spans="1:3">
      <c r="A1" s="1" t="s">
        <v>592</v>
      </c>
      <c r="B1" s="1" t="s">
        <v>593</v>
      </c>
      <c r="C1" s="2" t="s">
        <v>594</v>
      </c>
    </row>
    <row r="2" spans="1:3">
      <c r="A2" s="4" t="s">
        <v>595</v>
      </c>
      <c r="B2" s="4" t="s">
        <v>596</v>
      </c>
      <c r="C2" s="7" t="n">
        <v>14505</v>
      </c>
    </row>
    <row r="3" spans="1:3">
      <c r="A3" s="4" t="s">
        <v>595</v>
      </c>
      <c r="B3" s="4" t="s">
        <v>596</v>
      </c>
      <c r="C3" s="5" t="n">
        <v>14505</v>
      </c>
    </row>
    <row r="4" spans="1:3">
      <c r="A4" s="4" t="s">
        <v>597</v>
      </c>
      <c r="B4" s="4" t="s">
        <v>598</v>
      </c>
      <c r="C4" s="5" t="n">
        <v>186645</v>
      </c>
    </row>
    <row r="5" spans="1:3">
      <c r="A5" s="4" t="s">
        <v>597</v>
      </c>
      <c r="B5" s="4" t="s">
        <v>598</v>
      </c>
      <c r="C5" s="5" t="n">
        <v>294971</v>
      </c>
    </row>
    <row r="6" spans="1:3">
      <c r="A6" s="4" t="s">
        <v>599</v>
      </c>
      <c r="B6" s="4" t="s">
        <v>600</v>
      </c>
      <c r="C6" s="5" t="n">
        <v>20388</v>
      </c>
    </row>
    <row r="7" spans="1:3">
      <c r="A7" s="4" t="s">
        <v>599</v>
      </c>
      <c r="B7" s="4" t="s">
        <v>600</v>
      </c>
      <c r="C7" s="7" t="n">
        <v>350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24</v>
      </c>
      <c r="B1" s="2" t="s">
        <v>1</v>
      </c>
    </row>
    <row r="2" spans="1:3">
      <c r="B2" s="2" t="s">
        <v>2</v>
      </c>
      <c r="C2" s="2" t="s">
        <v>78</v>
      </c>
    </row>
    <row r="3" spans="1:3">
      <c r="A3" s="3" t="s">
        <v>125</v>
      </c>
    </row>
    <row r="4" spans="1:3">
      <c r="A4" s="4" t="s">
        <v>113</v>
      </c>
      <c r="B4" s="7" t="n">
        <v>2683734</v>
      </c>
      <c r="C4" s="7" t="n">
        <v>1486962</v>
      </c>
    </row>
    <row r="5" spans="1:3">
      <c r="A5" s="3" t="s">
        <v>126</v>
      </c>
    </row>
    <row r="6" spans="1:3">
      <c r="A6" s="4" t="s">
        <v>127</v>
      </c>
      <c r="B6" s="5" t="n">
        <v>-27026</v>
      </c>
      <c r="C6" s="5" t="n">
        <v>-9572</v>
      </c>
    </row>
    <row r="7" spans="1:3">
      <c r="A7" s="4" t="s">
        <v>128</v>
      </c>
      <c r="B7" s="5" t="n">
        <v>412574</v>
      </c>
      <c r="C7" s="5" t="n">
        <v>498661</v>
      </c>
    </row>
    <row r="8" spans="1:3">
      <c r="A8" s="4" t="s">
        <v>40</v>
      </c>
      <c r="B8" s="5" t="n">
        <v>28990</v>
      </c>
      <c r="C8" s="5" t="n">
        <v>45990</v>
      </c>
    </row>
    <row r="9" spans="1:3">
      <c r="A9" s="4" t="s">
        <v>42</v>
      </c>
      <c r="B9" s="5" t="n">
        <v>57939</v>
      </c>
      <c r="C9" s="5" t="n">
        <v>38390</v>
      </c>
    </row>
    <row r="10" spans="1:3">
      <c r="A10" s="4" t="s">
        <v>129</v>
      </c>
      <c r="B10" s="5" t="n">
        <v>-31454</v>
      </c>
      <c r="C10" s="7" t="n">
        <v>-46357</v>
      </c>
    </row>
    <row r="11" spans="1:3">
      <c r="A11" s="4" t="s">
        <v>130</v>
      </c>
      <c r="B11" s="5" t="n">
        <v>-500000</v>
      </c>
    </row>
    <row r="12" spans="1:3">
      <c r="A12" s="4" t="s">
        <v>131</v>
      </c>
      <c r="B12" s="5" t="n">
        <v>303028</v>
      </c>
      <c r="C12" s="7" t="n">
        <v>286469</v>
      </c>
    </row>
    <row r="13" spans="1:3">
      <c r="A13" s="4" t="s">
        <v>97</v>
      </c>
      <c r="B13" s="7" t="n">
        <v>-476092</v>
      </c>
      <c r="C13" s="5" t="n">
        <v>-212700</v>
      </c>
    </row>
    <row r="14" spans="1:3">
      <c r="A14" s="4" t="s">
        <v>132</v>
      </c>
      <c r="C14" s="5" t="n">
        <v>75039</v>
      </c>
    </row>
    <row r="15" spans="1:3">
      <c r="A15" s="4" t="s">
        <v>133</v>
      </c>
      <c r="B15" s="7" t="n">
        <v>-2241</v>
      </c>
      <c r="C15" s="5" t="n">
        <v>197199</v>
      </c>
    </row>
    <row r="16" spans="1:3">
      <c r="A16" s="4" t="s">
        <v>134</v>
      </c>
      <c r="B16" s="5" t="n">
        <v>12000</v>
      </c>
      <c r="C16" s="5" t="n">
        <v>39723</v>
      </c>
    </row>
    <row r="17" spans="1:3">
      <c r="A17" s="4" t="s">
        <v>135</v>
      </c>
      <c r="B17" s="5" t="n">
        <v>-232033</v>
      </c>
      <c r="C17" s="5" t="n">
        <v>-144028</v>
      </c>
    </row>
    <row r="18" spans="1:3">
      <c r="A18" s="4" t="s">
        <v>136</v>
      </c>
      <c r="B18" s="5" t="n">
        <v>-115568</v>
      </c>
      <c r="C18" s="5" t="n">
        <v>-47740</v>
      </c>
    </row>
    <row r="19" spans="1:3">
      <c r="A19" s="4" t="s">
        <v>137</v>
      </c>
      <c r="B19" s="5" t="n">
        <v>17767967</v>
      </c>
      <c r="C19" s="5" t="n">
        <v>6576425</v>
      </c>
    </row>
    <row r="20" spans="1:3">
      <c r="A20" s="4" t="s">
        <v>138</v>
      </c>
      <c r="B20" s="5" t="n">
        <v>-17941188</v>
      </c>
      <c r="C20" s="5" t="n">
        <v>-6624660</v>
      </c>
    </row>
    <row r="21" spans="1:3">
      <c r="A21" s="3" t="s">
        <v>139</v>
      </c>
    </row>
    <row r="22" spans="1:3">
      <c r="A22" s="4" t="s">
        <v>140</v>
      </c>
      <c r="B22" s="5" t="n">
        <v>185149</v>
      </c>
      <c r="C22" s="5" t="n">
        <v>-301036</v>
      </c>
    </row>
    <row r="23" spans="1:3">
      <c r="A23" s="4" t="s">
        <v>53</v>
      </c>
      <c r="B23" s="5" t="n">
        <v>27952</v>
      </c>
      <c r="C23" s="5" t="n">
        <v>-13419</v>
      </c>
    </row>
    <row r="24" spans="1:3">
      <c r="A24" s="4" t="s">
        <v>54</v>
      </c>
      <c r="B24" s="5" t="n">
        <v>-307819</v>
      </c>
      <c r="C24" s="5" t="n">
        <v>792248</v>
      </c>
    </row>
    <row r="25" spans="1:3">
      <c r="A25" s="4" t="s">
        <v>141</v>
      </c>
      <c r="B25" s="5" t="n">
        <v>1845912</v>
      </c>
      <c r="C25" s="5" t="n">
        <v>2637594</v>
      </c>
    </row>
    <row r="26" spans="1:3">
      <c r="A26" s="3" t="s">
        <v>142</v>
      </c>
    </row>
    <row r="27" spans="1:3">
      <c r="A27" s="4" t="s">
        <v>143</v>
      </c>
      <c r="B27" s="5" t="n">
        <v>-8774</v>
      </c>
      <c r="C27" s="5" t="n">
        <v>-4359</v>
      </c>
    </row>
    <row r="28" spans="1:3">
      <c r="A28" s="3" t="s">
        <v>144</v>
      </c>
    </row>
    <row r="29" spans="1:3">
      <c r="A29" s="4" t="s">
        <v>145</v>
      </c>
      <c r="B29" s="5" t="n">
        <v>-9572644</v>
      </c>
      <c r="C29" s="5" t="n">
        <v>-17864498</v>
      </c>
    </row>
    <row r="30" spans="1:3">
      <c r="A30" s="4" t="s">
        <v>146</v>
      </c>
      <c r="B30" s="5" t="n">
        <v>8972615</v>
      </c>
      <c r="C30" s="7" t="n">
        <v>21170941</v>
      </c>
    </row>
    <row r="31" spans="1:3">
      <c r="A31" s="4" t="s">
        <v>147</v>
      </c>
      <c r="B31" s="5" t="n">
        <v>1140000</v>
      </c>
    </row>
    <row r="32" spans="1:3">
      <c r="A32" s="4" t="s">
        <v>148</v>
      </c>
      <c r="B32" s="5" t="n">
        <v>8385058</v>
      </c>
      <c r="C32" s="7" t="n">
        <v>-9643279</v>
      </c>
    </row>
    <row r="33" spans="1:3">
      <c r="A33" s="4" t="s">
        <v>149</v>
      </c>
      <c r="B33" s="7" t="n">
        <v>-59001</v>
      </c>
      <c r="C33" s="5" t="n">
        <v>-1183161</v>
      </c>
    </row>
    <row r="34" spans="1:3">
      <c r="A34" s="4" t="s">
        <v>150</v>
      </c>
      <c r="C34" s="5" t="n">
        <v>242304</v>
      </c>
    </row>
    <row r="35" spans="1:3">
      <c r="A35" s="4" t="s">
        <v>151</v>
      </c>
      <c r="B35" s="7" t="n">
        <v>80630</v>
      </c>
      <c r="C35" s="5" t="n">
        <v>767011</v>
      </c>
    </row>
    <row r="36" spans="1:3">
      <c r="A36" s="4" t="s">
        <v>152</v>
      </c>
      <c r="C36" s="5" t="n">
        <v>-6000000</v>
      </c>
    </row>
    <row r="37" spans="1:3">
      <c r="A37" s="4" t="s">
        <v>153</v>
      </c>
      <c r="B37" s="7" t="n">
        <v>8937884</v>
      </c>
      <c r="C37" s="5" t="n">
        <v>-12515041</v>
      </c>
    </row>
    <row r="38" spans="1:3">
      <c r="A38" s="3" t="s">
        <v>154</v>
      </c>
    </row>
    <row r="39" spans="1:3">
      <c r="A39" s="4" t="s">
        <v>155</v>
      </c>
      <c r="B39" s="5" t="n">
        <v>-30906508</v>
      </c>
      <c r="C39" s="5" t="n">
        <v>26033436</v>
      </c>
    </row>
    <row r="40" spans="1:3">
      <c r="A40" s="4" t="s">
        <v>156</v>
      </c>
      <c r="B40" s="5" t="n">
        <v>-108239</v>
      </c>
      <c r="C40" s="7" t="n">
        <v>-11781548</v>
      </c>
    </row>
    <row r="41" spans="1:3">
      <c r="A41" s="4" t="s">
        <v>157</v>
      </c>
      <c r="B41" s="5" t="n">
        <v>15000000</v>
      </c>
    </row>
    <row r="42" spans="1:3">
      <c r="A42" s="4" t="s">
        <v>158</v>
      </c>
      <c r="B42" s="5" t="n">
        <v>-3420</v>
      </c>
    </row>
    <row r="43" spans="1:3">
      <c r="A43" s="4" t="s">
        <v>159</v>
      </c>
      <c r="B43" s="5" t="n">
        <v>-840849</v>
      </c>
      <c r="C43" s="7" t="n">
        <v>-840874</v>
      </c>
    </row>
    <row r="44" spans="1:3">
      <c r="A44" s="4" t="s">
        <v>160</v>
      </c>
      <c r="B44" s="5" t="n">
        <v>-16859016</v>
      </c>
      <c r="C44" s="5" t="n">
        <v>13411014</v>
      </c>
    </row>
    <row r="45" spans="1:3">
      <c r="A45" s="4" t="s">
        <v>161</v>
      </c>
      <c r="B45" s="5" t="n">
        <v>-6075220</v>
      </c>
      <c r="C45" s="5" t="n">
        <v>3533567</v>
      </c>
    </row>
    <row r="46" spans="1:3">
      <c r="A46" s="3" t="s">
        <v>162</v>
      </c>
    </row>
    <row r="47" spans="1:3">
      <c r="A47" s="4" t="s">
        <v>163</v>
      </c>
      <c r="B47" s="5" t="n">
        <v>49066462</v>
      </c>
      <c r="C47" s="5" t="n">
        <v>84693825</v>
      </c>
    </row>
    <row r="48" spans="1:3">
      <c r="A48" s="4" t="s">
        <v>164</v>
      </c>
      <c r="B48" s="7" t="n">
        <v>42991242</v>
      </c>
      <c r="C48" s="5" t="n">
        <v>88227392</v>
      </c>
    </row>
    <row r="49" spans="1:3">
      <c r="A49" s="3" t="s">
        <v>165</v>
      </c>
    </row>
    <row r="50" spans="1:3">
      <c r="A50" s="4" t="s">
        <v>166</v>
      </c>
      <c r="C50" s="5" t="n">
        <v>98907</v>
      </c>
    </row>
    <row r="51" spans="1:3">
      <c r="A51" s="4" t="s">
        <v>167</v>
      </c>
      <c r="C51" s="5" t="n">
        <v>383230</v>
      </c>
    </row>
    <row r="52" spans="1:3">
      <c r="A52" s="3" t="s">
        <v>168</v>
      </c>
    </row>
    <row r="53" spans="1:3">
      <c r="A53" s="4" t="s">
        <v>169</v>
      </c>
      <c r="B53" s="7" t="n">
        <v>1127419</v>
      </c>
      <c r="C53" s="5" t="n">
        <v>1277718</v>
      </c>
    </row>
    <row r="54" spans="1:3">
      <c r="A54" s="4" t="s">
        <v>170</v>
      </c>
      <c r="B54" s="7" t="n">
        <v>1052500</v>
      </c>
      <c r="C54" s="7" t="n">
        <v>6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SECURITIES AVAILABLE FOR SALE</vt:lpstr>
      <vt:lpstr>LOANS</vt:lpstr>
      <vt:lpstr>GOODWILL</vt:lpstr>
      <vt:lpstr>SECURITIES SOLD UNDER AGREEMENT</vt:lpstr>
      <vt:lpstr>EARNINGS PER SHARE</vt:lpstr>
      <vt:lpstr>FAIR VALUE MEASUREMENTS</vt:lpstr>
      <vt:lpstr>FAIR VALUE OF FINANCIAL INSTRUM</vt:lpstr>
      <vt:lpstr>ACCUMULATED OTHER COMPREHENSIVE</vt:lpstr>
      <vt:lpstr>SUBSEQUENT EVENTS</vt:lpstr>
      <vt:lpstr>SUMMARY OF SIGNIFICANT ACCOUN17</vt:lpstr>
      <vt:lpstr>SECURITIES AVAILABLE FOR SALE (</vt:lpstr>
      <vt:lpstr>LOANS (Tables)</vt:lpstr>
      <vt:lpstr>SECURITIES SOLD UNDER AGREEME20</vt:lpstr>
      <vt:lpstr>EARNINGS PER SHARE (Tables)</vt:lpstr>
      <vt:lpstr>FAIR VALUE MEASUREMENTS (Tables</vt:lpstr>
      <vt:lpstr>FAIR VALUE OF FINANCIAL INSTR23</vt:lpstr>
      <vt:lpstr>ACCUMULATED OTHER COMPREHENSI24</vt:lpstr>
      <vt:lpstr>SECURITIES AVAILABLE FOR SALE25</vt:lpstr>
      <vt:lpstr>SECURITIES AVAILABLE FOR SALE26</vt:lpstr>
      <vt:lpstr>SECURITIES AVAILABLE FOR SALE27</vt:lpstr>
      <vt:lpstr>SECURITIES AVAILABLE FOR SALE28</vt:lpstr>
      <vt:lpstr>SECURITIES AVAILABLE FOR SALE29</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 Textuals)</vt:lpstr>
      <vt:lpstr>SECURITIES SOLD UNDER AGREEME40</vt:lpstr>
      <vt:lpstr>SECURITIES SOLD UNDER AGREEME41</vt:lpstr>
      <vt:lpstr>EARNINGS PER SHARE (Details)</vt:lpstr>
      <vt:lpstr>FAIR VALUE MEASUREMENTS (Detail</vt:lpstr>
      <vt:lpstr>FAIR VALUE MEASUREMENTS (Deta44</vt:lpstr>
      <vt:lpstr>FAIR VALUE MEASUREMENTS (Deta45</vt:lpstr>
      <vt:lpstr>FAIR VALUE MEASUREMENTS (Deta46</vt:lpstr>
      <vt:lpstr>FAIR VALUE OF FINANCIAL INSTR47</vt:lpstr>
      <vt:lpstr>ACCUMULATED OTHER COMPREHENSI48</vt:lpstr>
      <vt:lpstr>SUBSEQUENT EVENTS (Detail Textu</vt:lpstr>
      <vt:lpstr>Uncategorized Items - fcl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33:21Z</dcterms:created>
  <dcterms:modified xmlns:dcterms="http://purl.org/dc/terms/" xmlns:xsi="http://www.w3.org/2001/XMLSchema-instance" xsi:type="dcterms:W3CDTF">2015-08-14T12:33:21Z</dcterms:modified>
  <dc:title xmlns:dc="http://purl.org/dc/elements/1.1/">Untitled</dc:title>
  <dc:description xmlns:dc="http://purl.org/dc/elements/1.1/"/>
  <dc:subject xmlns:dc="http://purl.org/dc/elements/1.1/"/>
  <cp:keywords/>
  <cp:category/>
</cp:coreProperties>
</file>